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al Estate and Other Affiliate" sheetId="11" state="visible" r:id="rId11"/>
    <sheet xmlns:r="http://schemas.openxmlformats.org/officeDocument/2006/relationships" name="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a"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Warrant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and Other Affilia_2" sheetId="28" state="visible" r:id="rId28"/>
    <sheet xmlns:r="http://schemas.openxmlformats.org/officeDocument/2006/relationships" name="Other Assets and Liabilities (T" sheetId="29" state="visible" r:id="rId29"/>
    <sheet xmlns:r="http://schemas.openxmlformats.org/officeDocument/2006/relationships" name="Mortgages, Notes and Loans Pa_2"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al Estate and Other Affilia_3" sheetId="42" state="visible" r:id="rId42"/>
    <sheet xmlns:r="http://schemas.openxmlformats.org/officeDocument/2006/relationships" name="Real Estate and Other Affilia_4" sheetId="43" state="visible" r:id="rId43"/>
    <sheet xmlns:r="http://schemas.openxmlformats.org/officeDocument/2006/relationships" name="Real Estate and Other Affilia_5" sheetId="44" state="visible" r:id="rId44"/>
    <sheet xmlns:r="http://schemas.openxmlformats.org/officeDocument/2006/relationships" name="Real Estate and Other Affilia_6" sheetId="45" state="visible" r:id="rId45"/>
    <sheet xmlns:r="http://schemas.openxmlformats.org/officeDocument/2006/relationships" name="Dispositions (Details)" sheetId="46" state="visible" r:id="rId46"/>
    <sheet xmlns:r="http://schemas.openxmlformats.org/officeDocument/2006/relationships" name="Impairment (Details)" sheetId="47" state="visible" r:id="rId47"/>
    <sheet xmlns:r="http://schemas.openxmlformats.org/officeDocument/2006/relationships" name="Other Assets and Liabilities (P" sheetId="48" state="visible" r:id="rId48"/>
    <sheet xmlns:r="http://schemas.openxmlformats.org/officeDocument/2006/relationships" name="Other Assets and Liabilities (A" sheetId="49" state="visible" r:id="rId49"/>
    <sheet xmlns:r="http://schemas.openxmlformats.org/officeDocument/2006/relationships" name="Mortgages, Notes and Loans Pa_3" sheetId="50" state="visible" r:id="rId50"/>
    <sheet xmlns:r="http://schemas.openxmlformats.org/officeDocument/2006/relationships" name="Mortgages, Notes and Loans Pa_4" sheetId="51" state="visible" r:id="rId51"/>
    <sheet xmlns:r="http://schemas.openxmlformats.org/officeDocument/2006/relationships" name="Mortgages, Notes and Loans Pa_5" sheetId="52" state="visible" r:id="rId52"/>
    <sheet xmlns:r="http://schemas.openxmlformats.org/officeDocument/2006/relationships" name="Mortgages, Notes and Loans Pa_6" sheetId="53" state="visible" r:id="rId53"/>
    <sheet xmlns:r="http://schemas.openxmlformats.org/officeDocument/2006/relationships" name="Fair Value (Assets and Liabilit" sheetId="54" state="visible" r:id="rId54"/>
    <sheet xmlns:r="http://schemas.openxmlformats.org/officeDocument/2006/relationships" name="Fair Value (Assets and Liabil_2" sheetId="55" state="visible" r:id="rId55"/>
    <sheet xmlns:r="http://schemas.openxmlformats.org/officeDocument/2006/relationships" name="Fair Value (Assets Measured on "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Warrants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Earnings Per Share (Information" sheetId="65" state="visible" r:id="rId65"/>
    <sheet xmlns:r="http://schemas.openxmlformats.org/officeDocument/2006/relationships" name="Earnings Per Share (Narrative) " sheetId="66" state="visible" r:id="rId66"/>
    <sheet xmlns:r="http://schemas.openxmlformats.org/officeDocument/2006/relationships" name="Revenues (Schedule of Disaggreg" sheetId="67" state="visible" r:id="rId67"/>
    <sheet xmlns:r="http://schemas.openxmlformats.org/officeDocument/2006/relationships" name="Revenues (Schedule of Contract " sheetId="68" state="visible" r:id="rId68"/>
    <sheet xmlns:r="http://schemas.openxmlformats.org/officeDocument/2006/relationships" name="Revenues (Schedule of Remaining" sheetId="69" state="visible" r:id="rId69"/>
    <sheet xmlns:r="http://schemas.openxmlformats.org/officeDocument/2006/relationships" name="Leases (Narrative) (Details)" sheetId="70" state="visible" r:id="rId70"/>
    <sheet xmlns:r="http://schemas.openxmlformats.org/officeDocument/2006/relationships" name="Leases (Leased Assets and Liabi" sheetId="71" state="visible" r:id="rId71"/>
    <sheet xmlns:r="http://schemas.openxmlformats.org/officeDocument/2006/relationships" name="Leases (Lease Costs) (Details)" sheetId="72" state="visible" r:id="rId72"/>
    <sheet xmlns:r="http://schemas.openxmlformats.org/officeDocument/2006/relationships" name="Leases (Lease Liability Maturit" sheetId="73" state="visible" r:id="rId73"/>
    <sheet xmlns:r="http://schemas.openxmlformats.org/officeDocument/2006/relationships" name="Leases (Other Information) (Det" sheetId="74" state="visible" r:id="rId74"/>
    <sheet xmlns:r="http://schemas.openxmlformats.org/officeDocument/2006/relationships" name="Leases (Minimum Rent Payments R" sheetId="75" state="visible" r:id="rId75"/>
    <sheet xmlns:r="http://schemas.openxmlformats.org/officeDocument/2006/relationships" name="Segments (Narrative) (Details)" sheetId="76" state="visible" r:id="rId76"/>
    <sheet xmlns:r="http://schemas.openxmlformats.org/officeDocument/2006/relationships" name="Segments (Summary of Segment Op" sheetId="77" state="visible" r:id="rId77"/>
    <sheet xmlns:r="http://schemas.openxmlformats.org/officeDocument/2006/relationships" name="Segments (Summary of Assets by " sheetId="78" state="visible" r:id="rId78"/>
    <sheet xmlns:r="http://schemas.openxmlformats.org/officeDocument/2006/relationships" name="Uncategorized Items - hhc-20210"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856</t>
        </is>
      </c>
    </row>
    <row r="9">
      <c r="A9" s="4" t="inlineStr">
        <is>
          <t>Entity Registrant Name</t>
        </is>
      </c>
      <c r="B9" s="4" t="inlineStr">
        <is>
          <t>THE HOWARD HUGHES CORPORATION</t>
        </is>
      </c>
    </row>
    <row r="10">
      <c r="A10" s="4" t="inlineStr">
        <is>
          <t>Entity Incorporation, State or Country Code</t>
        </is>
      </c>
      <c r="B10" s="4" t="inlineStr">
        <is>
          <t>DE</t>
        </is>
      </c>
    </row>
    <row r="11">
      <c r="A11" s="4" t="inlineStr">
        <is>
          <t>Entity Tax Identification Number</t>
        </is>
      </c>
      <c r="B11" s="4" t="inlineStr">
        <is>
          <t>36-4673192</t>
        </is>
      </c>
    </row>
    <row r="12">
      <c r="A12" s="4" t="inlineStr">
        <is>
          <t>Entity Address, Address Line One</t>
        </is>
      </c>
      <c r="B12" s="4" t="inlineStr">
        <is>
          <t>9950 Woodloch Forest Drive</t>
        </is>
      </c>
    </row>
    <row r="13">
      <c r="A13" s="4" t="inlineStr">
        <is>
          <t>Entity Address, Address Line Two</t>
        </is>
      </c>
      <c r="B13" s="4" t="inlineStr">
        <is>
          <t>Suite 1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719-61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HHC</t>
        </is>
      </c>
    </row>
    <row r="27">
      <c r="A27" s="4" t="inlineStr">
        <is>
          <t>Security Exchange Name</t>
        </is>
      </c>
      <c r="B27" s="4" t="inlineStr">
        <is>
          <t>NYSE</t>
        </is>
      </c>
    </row>
    <row r="28">
      <c r="A28" s="4" t="inlineStr">
        <is>
          <t>Entity Common Stock, Shares Outstanding (in shares)</t>
        </is>
      </c>
      <c r="C28" s="5" t="n">
        <v>55128069</v>
      </c>
    </row>
    <row r="29">
      <c r="A29" s="4" t="inlineStr">
        <is>
          <t>Entity Central Index Key</t>
        </is>
      </c>
      <c r="B29" s="4" t="inlineStr">
        <is>
          <t>0001498828</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General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 (HHC or the Company) audited Consolidated Financial Statements, which are included in the Company’s annual report on Form 10-K for the fiscal year ended December 31, 2020, filed with the SEC on February 25, 2021 (the Annual Report). In the opinion of management, all normal recurring adjustments necessary for a fair presentation of the financial position, results of operations, comprehensive income, cash flows and equity for the interim periods have been included. The results for the three and nine months ended September 30, 2021, are not necessarily indicative of the results that may be expected for the year ending December 31, 2021, and future fiscal years. Certain amounts in the 2020 Condensed Consolidated Balance Sheet have been reclassified to conform to the current presentation. Specifically, the Company reclassified straight-line rent from Prepaid expenses and other assets, net to Accounts Receivable, net. Management has evaluated for disclosure or recognition all material events occurring subsequent to the date of the Condensed Consolidated Financial Statements up to the date and time this Quarterly Report was filed. Douglas Ranch Acquisition In October 2021, HHC announced the launch of Douglas Ranch, a new large-scale master planned community in the city of Buckeye in the West Valley of Phoenix, Arizona. The Company closed on the all-cash purchase of approximately 33,810 acres for a purchase price of $541.0 million. The purchase price includes an option for the seller to re-acquire a 50% interest in the property, with $33.8 million of the purchase price being credited to the Seller upon exercise of the option. If the option is not exercised by the seller, the $33.8 million will be returned to the Company. Simultaneous with the land acquisition, the Company closed on the acquisition of a 50% interest in Trillium Development Holding Company, LLC, for $59.0 million. Trillium Development Holding Company, LLC owns approximately 3,029 acres of land in Buckeye, Arizona. Share Repurchase Program In October 2021, the board of directors of The Howard Hughes Corporation, authorized a share repurchase program, pursuant to which the Company may, from time to time, purchase up to $250.0 million of its common stock through open market transactions. The date and time of such repurchases will depend upon market conditions. All repurchases will be made in compliance with, and at such times as permitted by, federal securities laws and may be suspended or discontinued at any time. The new program replaces the Company’s prior share repurchase program adopted in October 2019, which authorized the repurchase of up to $100.0 million of its common stock. Under this program, the Company had repurchased an aggregate value of $53.9 million of its common stock as of September 30, 2021. COVID-19 Pandemic The 2020 outbreak of the novel strain of the coronavirus (COVID-19) resulted in a global slowdown of economic activity including worldwide travel restrictions, prohibitions of non-essential work activities, and the disruption and shutdown of businesses, all of which resulted in significant uncertainty in global financial markets and a material adverse impact on the Company’s financial performance in fiscal 2020, particularly in the Operating Asset and Seaport segments. Many states began easing quarantine protocols near the end of the second quarter of 2020, which allowed most of the Company’s retail and hospitality properties to resume operations on a limited basis. While COVID-19 has adversely impacted all business segments during 2020 and 2021, the Company’s performance notably improved during the second half of 2020. This improvement has continued through the third quarter of 2021. The extent to which COVID-19 continues to impact the Company will depend on future developments, which are highly uncertain and cannot be predicted with confidence, including the actions taken to contain the pandemic or mitigate its impact, such as the speed and effectiveness of vaccine and treatment developments and their deployment, potential mutations of COVID-19, and the direct and indirect economic effects of the pandemic and containment measures.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Due to the continued impacts of COVID-19 on the collectability of tenant receivables, the Company determined full collection of outstanding tenant rents and recoveries was not probable for some retail tenants. In addition, the Company determined that a reserve for estimated losses under ASC 450 - Contingencies is required as the amount is probable and can be reasonably estimated. The following table represents the components of Accounts Receivable, net of amounts considered uncollectible, in the accompanying Condensed Consolidated Balance Sheets: thousands September 30, 2021 December 31, 2020 Tenant receivables $ 9,150 $ 4,339 Straight-line rent receivables 68,709 59,288 Other receivables 4,076 3,099 Accounts receivable, net (a) $ 81,935 $ 66,726 (a) As of September 30, 2021, the total reserve balance for amounts considered uncollectible was $29.9 million, comprised of $26.4 million related to ASC 842 and $3.6 million related to ASC 450. As of December 31, 2020, the total reserve balance was $33.0 million, comprised of $27.3 million related to ASC 842 and $5.7 million related to ASC 450. The following table summarizes the impacts of the ASC 842 and ASC 450 reserves in the accompanying Condensed Consolidated Statements of Operations: Three Months Ended Nine Months Ended thousands Income Statement Location 2021 2020 2021 2020 ASC 842 reserve Rental revenue $ (610) $ 9,718 $ 751 $ 16,937 ASC 450 reserve Provision for (recovery of) doubtful accounts (10) 1,673 (2,249) 6,069 Total impact $ (620) $ 11,391 $ (1,498) $ 23,006 Temporary Business Closures During the first half of 2020, the Company experienced closures of its Seaport retail and food and beverage assets as well as its three hotels in The Woodlands. The Company reopened The Woodlands Resort in May 2020, the Embassy Suites at Hughes Landing in June 2020 and The Westin at The Woodlands in July 2020. As a result, occupancy levels rose throughout the second half of 2020 and into 2021 but remained lower than levels achieved prior to the pandemic. On September 16, 2021, the Company completed the sale of all three hospitality assets for $252.0 million, resulting in a gain on sale of $39.1 million . Refer to Note 3 - Dispositions for additional information. Many of the Seaport retail and food and beverage assets resumed operations in the third quarter of 2020, on a limited basis. Most remaining restrictions were lifted in June of 2021; however, many businesses at the Seaport continue to operate at less than full capacity primarily due to labor shortages. The 2020 Seaport summer concert series was cancelled and in its place a new concept at the Pier 17 rooftop was launched called The Greens, which continued through the end of first quarter of 2021. The Greens concept returned in May 2021 to complement the summer concert series, which began in July 2021, and ran through mid-October 2021. The Greens concept and 2021 concert series continue to generate high customer demand for the outdoor venue. Additionally, in April 2021, Momofuku reopened the Ssäm Bar in the space previously occupied by its former concept, Bar Wayō and Andrew Carmellini’s Noho Hospitality opened Mister Dips in May 2021 and Carne Mare in June 2021.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debt and options granted. In particular, Master Planned Communities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In addition, these estimates may change in the near term due to the continued demands and constraints on the Company’s supply chain resulting from the COVID-19 pandemic. Noncontrolling Interests As of September 30, 2021 and December 31, 2020, noncontrolling interests are related to the Ward Village Homeowners’ Associations (HOAs). All revenues and expenses related to the HOAs are attributable to noncontrolling interests and do not impact net income attributable to common stockholders. For additional information on redeemable noncontrolling interest refer to Note 2 - Real Estate and Other Affiliates . Financial Instruments - Credit Loss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482.6 million as of September 30, 2021, including accrued interest of $21.0 million. There has been no material activity in the allowance for credit losses for financing receivables for the nine months ended September 30, 2021.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 Recently Issued Accounting Standards The following is a summary of recently issued and other notable accounting pronouncements that relate to the Company’s business. ASU 2020-04, Reference Rate Reform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The guidance in Accounting Standards Update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and Other Affiliates</t>
        </is>
      </c>
      <c r="B1" s="2" t="inlineStr">
        <is>
          <t>9 Months Ended</t>
        </is>
      </c>
    </row>
    <row r="2">
      <c r="B2" s="2" t="inlineStr">
        <is>
          <t>Sep. 30, 2021</t>
        </is>
      </c>
    </row>
    <row r="3">
      <c r="A3" s="3" t="inlineStr">
        <is>
          <t>Equity Method Investments and Joint Ventures [Abstract]</t>
        </is>
      </c>
    </row>
    <row r="4">
      <c r="A4" s="4" t="inlineStr">
        <is>
          <t>Real Estate and Other Affiliates</t>
        </is>
      </c>
      <c r="B4" s="4" t="inlineStr">
        <is>
          <t xml:space="preserve">2. Real Estate and Other Affiliates As of September 30, 2021, the Company does not consolidate the investments below as it does not have the power to direct the activities that most significantly impact the economic performance of the ventures and does not have controlling interests in these investments. As a result, the Company reports its interests in accordance with the equity method. As of September 30, 2021, approximately $634.5 million of indebtedness was secured by the properties owned by the Company’s real estate and other affiliates, of which the Company’s share was $292.8 million based on economic ownership. All of this indebtedness is without recourse to the Company, with the exception of $100.6 million related to 110 North Wacker. Equity investments in real estate and other affiliates are reported as follows: Economic/Legal Ownership Carrying Value Share of Earnings/Dividends September 30, December 31, September 30, December 31, Three Months Ended Nine Months Ended thousands except percentages 2021 2020 2021 2020 2021 2020 2021 2020 Equity Method Investments Operating Assets: 110 North Wacker (a) see below see below $ 224,004 $ 261,143 $ (15,954) — $ (42,966) $ — The Metropolitan Downtown Columbia (b) 50 % 50 % — — (233) 215 (122) 637 Stewart Title of Montgomery County, TX 50 % 50 % 4,424 3,924 715 375 1,349 878 Woodlands Sarofim #1 20 % 20 % 3,207 3,120 34 32 87 96 m.flats/TEN.M 50 % 50 % 563 1,247 330 340 966 496 Master Planned Communities: The Summit (c) see below see below 39,196 96,300 8,277 (1,563) 54,568 4,403 Seaport Mr. C Seaport (d) — % — % — — — — — (6,900) The Lawn Club (e) see below see below 123 — — — — — Ssäm Bar (Momofuku) (f) see below see below 6,142 7,101 (1,009) (288) (1,697) (2,064) Strategic Developments: Circle T Ranch and Power Center (g) — % — % — — — 216 — 891 HHMK Development 50 % 50 % 10 10 — — — — KR Holdings 50 % 50 % 222 347 (8) (7) (125) (44) 110 North Wacker (a) see below see below — — — 267,518 — 267,518 277,891 373,192 (7,848) 266,838 12,060 265,911 Other equity investments (h) 3,952 3,953 — — 3,755 3,724 Investments in real estate and other affiliates $ 281,843 $ 377,145 $ (7,848) $ 266,838 $ 15,815 $ 269,635 (a) During the third quarter of 2020, 110 North Wacker was completed and placed in service. This triggered a reconsideration event that resulted in the deconsolidation of 110 North Wacker and the recognition of the retained equity method investment at fair market value. The $267.5 million gain on deconsolidation was recorded in the Strategic Developments segment and the equity method investment was then transferred from the Strategic Development segment to the Operating Asset segment. Refer to the discussion below for additional details. (b) The Metropolitan Downtown Columbia was in a deficit position of $11.0 million at September 30, 2021, and $5.0 million at December 31, 2020, due to distributions from operating cash flows in excess of basis. These deficit balances are presented in Accounts payable and accrued expenses at September 30, 2021, and December 31, 2020. The increase in the deficit balance is primarily due to a $5.0 million distribution in the third quarter of 2021. (c) The decrease in investment balance is primarily due to distributions of $100.5 million received during the second quarter of 2021 and $10.0 million received during the third quarter of 2021 partially offset by an increase in income. Refer to discussion below for details on the ownership structure. (d) During the third quarter of 2020, the Company completed the sale of its 35% equity investment in Mr. C Seaport. (e) Refer to the discussion below for details on the ownership structure. (f) During the first quarter of 2021, Bar Wayō was rebranded as Ssäm Bar. Refer to the discussion below for details on the ownership structure. (g) During the fourth quarter of 2020, the Company completed the sale of its 50% equity investment in Circle T Ranch and Power Center. (h) Other equity investments represent equity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 Significant activity for investments in real estate and other affiliates and the related accounting considerations are described below. 110 North Wacker The Company formed a partnership with a local developer (the Partnership) during the second quarter of 2017. During the second quarter of 2018, the Partnership executed an agreement with USAA related to 110 North Wacker (collectively, the local developer and USAA are the Partners) to construct and operate the building at 110 North Wacker (the Venture). The Partnership was determined to be a variable interest entity (VIE), and as the Company has the power to direct the activities of the Partnership that most significantly impact its economic performance, the Company is considered the primary beneficiary and consolidates the Partnership. Additionally, the noncontrolling interest holder has the right to require the Company to purchase its interest in the Partnership if the Venture has not been sold or refinanced (with distributions made to the local developer and Company sufficient to repay all capital contributions) at the later of (1) the third anniversary of the issuance of the certificate of occupancy for the project or (2) the fifth anniversary of the effective date of the Partnership's LLC agreement. Therefore, the local developer’s redeemable noncontrolling interest in the Partnership is presented as temporary equity on the Condensed Consolidated Balance Sheets. As of September 30, 2021, the time restriction has not been met, and the Company believes it is not probable that the put will be redeemed. As such, the redeemable noncontrolling interest is measured at the initial carrying value plus net income (loss) attributable to the noncontrolling interest and is not adjusted to fair value. The following table presents changes in Redeemable noncontrolling interest: thousands Redeemable Noncontrolling Interest Balance as of December 31, 2020 $ 29,114 Net income (loss) attributable to noncontrolling interest (4,296) Share of investee’s other comprehensive income 582 Balance as of September 30, 2021 $ 25,400 Balance as of December 31, 2019 $ — Reclassification of redeemable noncontrolling interest from permanent equity 6,091 Net income (loss) attributable to noncontrolling interest 24,270 Balance as of September 30, 2020 $ 30,361 Upon execution of the Venture in the second quarter of 2018, the Company contributed land with a carrying value of $33.6 million and an agreed upon fair value of $85.0 million, the local developer contributed $5.0 million in cash and USAA contributed $64.0 million in cash. USAA was required to fund up to $105.6 million in addition to its initial contribution. HHC and the local developer also had additional cash funding requirements and contributed $9.8 million and $1.1 million, respectively, during 2018. The Company and its Partners entered into a construction loan agreement further described in Note 6 - Mortgages, Notes and Loans Payable, Net . Any further cash funding requirements by the Partnership were eliminated when the construction loan was increased on May 23, 2019. Concurrently with the increase in the construction loan, USAA agreed to fund an additional $8.8 million, for a total commitment of $178.4 million. No changes were made to the rights of either the Company or the Partners under the construction loan agreement. The Company concluded that the Venture was within the scope of the VIE model, and that it was the primary beneficiary of the Venture during the development phase of the project because it had the power to direct activities that most significantly impact the Venture’s economic performance; however, upon the building’s completion, the Company expected to recognize the investment under the equity method. As the primary beneficiary of the VIE during the development phase, the Company had consolidated 110 North Wacker and its underlying entities since the second quarter of 2018. During the third quarter of 2020, 110 North Wacker was completed and placed in service, triggering a reconsideration event. Upon development completion, the Company concluded it is no longer the primary beneficiary and as such, should no longer consolidate the Venture. As there have been no changes to the structure and control of the Partnership with the local developer, the Company will continue to consolidate the Partnership. As of September 30, 2020, the Company derecognized all assets, liabilities and noncontrolling interest related to the Venture that were previously consolidated and recognized an equity method investment of $273.6 million based on the fair value of its interest in 110 North Wacker. The Company recognized a gain of $267.5 million attributable to the initial fair value step-up at the time of deconsolidation, which is included in Equity in earnings (losses) from real estate and other affiliates on the Condensed Consolidated Statements of Operations and reported in the Strategic Developments segment for the three months ended September 30, 2020. The Company utilized a third-party appraiser to measure the fair value of 110 North Wacker on an as-is basis at September 30, 2020, using the discounted cash flow approach and sales comparison approach, based on current market assumptions. Also as a result of the deconsolidation, the Company recognized an additional $15.4 million attributable to the recognition of previously eliminated development management fees, which is included in Other land, rental and property revenues on the Condensed Consolidated Statements of Operations and reported in the Strategic Developments segment for the three months ended September 30, 2020. As 110 North Wacker was placed in service, the equity method investment was transferred from the Strategic Development segment to the Operating Asset segment. Given the nature of the Venture’s capital structure and the provisions for the liquidation of assets, the Company’s share of the Venture’s income-producing activities will be recognized based on the Hypothetical Liquidation at Book Value (HLBV) method. Under this method, the Company will recognize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on its capital account, calculated as the initial land contribution of $85.0 million and cash contribution of $5.0 million, plus subsequent cash contributions and less subsequent cash distributions. Subsequently, USAA is entitled to cash distributions equal to 11.11% of the amount distributed to the Partnership that resulted in a 9.0% return. Thereafter, the Partnership and USAA are entitled to distributions pari passu to their profit ownership interests of 90% and 10%, respectively. The Lawn Club On January 19, 2021, the Company formed HHC Lawn Games, LLC with The Lawn Club NYC, LLC (Endorphin Ventures), to construct and operate an immersive indoor and outdoor restaurant that includes an extensive area of indoor grass, a stylish clubhouse bar and a wide variety of lawn games. This concept is expected to open in early 2022. Under the terms of the agreement, the Company will fund 80.0% of the cost to construct the restaurant, and Endorphin Ventures will contribute the remaining 20.0%. The Company also entered into a lease agreement with HHC Lawn Games, LLC (Lease Agreement) to lease 20,000 square feet of the Fulton Market Building for this venture. The Company will report its ownership interest in accordance with the equity method. Available cash will be distributed 80.0% to the Company and 20.0% to Endorphin Ventures until each member’s unreturned capital account has been reduced to zero. Distributions will then be allocated 60.0% to the Company and 40.0% to Endorphin Ventures until the amounts paid to the Company under the Lease Agreement and the aggregate amounts distributed to the Company equal $100 per square foot of the property on an annual basis. Any remaining cash will be distributed equally between both members. Given the nature of The Lawn Club’s capital structure and the provisions for the liquidation of assets, the Company’s share of The Lawn Club’s income-producing activities will be recognized based on the HLBV method. Ssäm Bar (formerly Bar Wayō) During the first quarter of 2016, the Company formed Pier 17 Restaurant C101, LLC (Bar Wayō) with MomoPier, LLC (Momofuku), an affiliate of the Momofuku restaurant group, to construct and operate a restaurant and bar at Pier 17 in the Seaport. Under the terms of the agreement, the Company funded 89.75% of the costs to construct the restaurant, and Momofuku contributed the remaining 10.25%. In 2021, Bar Wayō was rebranded as the Ssäm Bar. As of September 30, 2021, and December 31, 2020, Ssäm Bar is classified as a VIE because the equity holders, as a group, lack the characteristics of a controlling financial interest. The carrying value of Ssäm Bar as of September 30, 2021, is $6.1 million and is classified as Investments in real estate and other affiliates in the Condensed Consolidated Balance Sheets. The Company’s maximum exposure to loss as a result of this investment is limited to the aggregate carrying value of the investment as the Company has not provided any guarantees or otherwise made firm commitments to fund amounts on behalf of this VIE. After each member receives a 10.0% preferred return on its capital contributions, available cash will be allocated 75.0% to the Company and 25.0% to Momofuku, until each member’s unreturned capital account has been reduced to zero. Any remaining cash will be distributed to the members in proportion to their respective percentage interests, or 50.0% each to the Company and Momofuku. Given the nature of Ssäm Bar’s capital structure and the provisions for the liquidation of assets, the Company’s share of Ssäm Bar’s income-producing activities is recognized based on the HLBV method. The Summit During the first quarter of 2015, the Company formed DLV/HHPI Summerlin, LLC (The Summit) with Discovery Land Company (Discovery).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75 million has been contributed. The gains on the contributed land are recognized in Equity in earnings from real estate and other affiliates as The Summit sells lots. As of September 30, 2021, the Company had received cash distributions equal to its capital contribution of $125.4 million and a 5.0% preferred return on such capital contribution, and Discovery had received cash distributions equal to two times its equity contribution. Any further cash distributions and income-producing activities will be recognized according to equity ownership, with HHC receiving 50.0% and Discovery receiving 50.0%. Summarized Financial Information Relevant financial statement information for significant equity method investments is summarized as follows: thousands The Summit (a)(b) 110 North Wacker (c)(d) Balance Sheet September 30, 2021 Total assets $ 226,600 $ 677,419 Total liabilities 175,960 484,721 Total equity 50,640 192,698 December 31, 2020 Total assets $ 310,855 $ 634,274 Total liabilities 209,968 415,452 Total equity 100,887 218,822 Income Statement Nine Months Ended September 30, 2021 Revenues $ 260,398 $ 22,279 Gross margin 87,837 — Operating income (loss) — 13,811 Net income (loss) 85,925 (32,597) Nine Months Ended September 30, 2020 Revenues $ 96,022 $ — Gross margin 10,501 — Net income (loss) 6,028 — (a) The decrease in Total Equity for The Summit is primarily the result of distributions made in the second quarter of 2021. (b) The increase in Revenues for The Summit is due to an increase in units closed, with 43 units closing during the nine months ended September 30, 2021 compared to 19 units closing during the nine months ended September 30, 2020. (c) The income statement amounts for 110 North Wacker do not include activity for the nine months ended September 30, 2020, as it was not accounted for under the equity method during this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3. Dispositions On September 16, 2021, the Company completed the sale of The Woodlands Resort, The Westin at The Woodlands and Embassy Suites at Hughes Landing for $252.0 million. These hospitality properties, located in The Woodlands, contained a total of 909 rooms. The carrying value of the properties was approximately $210.0 million at the time of sale. Gain on sale of $39.1 million is calculated as the difference between the sale price and the asset’s carrying value, less related transaction costs of approximately $2.9 million. The gain on sale is included in Gain (loss) on sale or disposal of real estate and other assets, net in the Condensed Consolidated Statements of Operations for the three and nine months ended September 30, 2021. Additionally, as part of the sale, the Company repaid $132.3 million of debt directly associated with the properties sold. Income (loss) before taxes for these properties consisted of losses of $1.2 million for the three months ended September 30, 2021, $3.1 million for the three months ended September 30, 2020, $6.3 million for the nine months ended September 30, 2021, and $8.4 million for the nine months ended September 30, 2020. On May 7, 2021, the Company completed the sale of Monarch City, a property comprised of approximately 229 acres of undeveloped land in Collin County, Texas, for $51.4 million. The carrying value of the property was approximately $28.7 million at the time of sale. Gain on sale of $21.3 million is calculated as the difference between the sale price and the asset’s carrying value, less related transaction costs of approximately $1.5 million. The gain on sale is included in Gain (loss) on sale or disposal of real estate and other assets, net in the Condensed Consolidated Statements of Operations for the nine months ended September 30, 2021. On July 16, 2020, the Company completed the sale of its 35% equity investment in Mr. C Seaport, a 66-room boutique hotel located at 33 Peck Slip, New York, in close proximity to the Seaport District, for $0.8 million. Refer to Note 2 - Real Estate and Other Affiliates and Note 4 - Impairment for additional information. On June 29, 2020, the Company entered into an agreement terminating a participation right contained in the contract for the sale of West Windsor in October 2019. As consideration, the Company received an $8.0 million termination payment in July 2020, which was included in Gain (loss) on sale or disposal of real estate and other assets, net on the Condensed Consolidated Statements of Operations for the nine months ended September 30, 2020. In March 2020, the Company closed on the sale of its property at 100 Fellowship Drive, a 13.5-acre land parcel and 203,257-square-foot build-to-suit medical building with approximately 550 surface parking spaces in The Woodlands, Texas, for a total sales price of $115.0 million. The Company had previously entered into a lease agreement related to this property in November of 2019, and at lease commencement, the Company derecognized $63.7 million from Developments and recorded an initial net investment in lease receivable of $75.9 million on the Condensed Consolidated Balance Sheets, recognizing $13.5 million of Selling profit from the sales-type lease on the Condensed Consolidated Statements of Operations. The sale of 100 Fellowship Drive resulted in an additional gain of $38.3 million in the first quarter of 2020, which was included in Gain (loss) on sale or disposal of real estate and other assets, net on the Condensed Consolidated Statements of Operations. The carrying value of the net investment in lease receivable was approximately $76.1 million at the time of sale. Gain on sale is calculated as the difference between the sale price of $115.0 million, and the asset’s carrying value, less related transaction costs of approximately $0.2 million. Contemporaneous with the sale, the Company credited to the buyer approximately $0.6 million for operating account funds and the buyer’s assumption of the related liabilities. After the sale, the Company had no continuing involvement in this lease. After repayment of debt associated with the property, the sale generated approximately $64.2 million in net proceeds, which are presented as cash inflows from operating activities in the Condensed Consolidated Statements of Cash Flows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9 Months Ended</t>
        </is>
      </c>
    </row>
    <row r="2">
      <c r="B2" s="2" t="inlineStr">
        <is>
          <t>Sep. 30, 2021</t>
        </is>
      </c>
    </row>
    <row r="3">
      <c r="A3" s="3" t="inlineStr">
        <is>
          <t>Property, Plant and Equipment [Abstract]</t>
        </is>
      </c>
    </row>
    <row r="4">
      <c r="A4" s="4" t="inlineStr">
        <is>
          <t>Impairment</t>
        </is>
      </c>
      <c r="B4" s="4" t="inlineStr">
        <is>
          <t>4. Impairment The Company reviews its long-lived assets for potential impairment indicators whenever events or changes in circumstances indicate that the carrying amounts may not be recoverable. During the second quarter of 2021, the Company recorded a $13.1 million impairment charge for Century Park, which is included in Provision for impairment on the Condensed Consolidated Statements of Operations. The Century Park asset includes both building and land components. The impairment relates to the building component, while the land component was not impaired. Century Park is a 63-acre, 1.3 million square foot campus with 17 office buildings in the West Houston Energy Corridor, a non-core asset acquired as part of the acquisition of The Woodlands Towers at The Waterway. The Company recognized an impairment due to decreases in estimated future cash flows and as a result of the impact of a shorter than anticipated holding term. The Company used weighted market and income valuation techniques to estimate the fair value of Century Park. Market valuation was based on recent sales of similar commercial properties in and around Houston, Texas. For the income approach, the Company utilized a capitalization rate of 8.75%, and probability weighted scenarios assuming lease-up periods ranging from 24 months to 48 months, and management’s estimate of future lease income and carry costs. During the first quarter of 2020, the Company recorded a $48.7 million impairment charge for Outlet Collection at Riverwalk, which is included in Provision for impairment on the Condensed Consolidated Statements of Operations. The Outlet Collection at Riverwalk is a 273,270-square-foot urban upscale outlet center located along the Mississippi River in downtown New Orleans, Louisiana. The Company recognized the impairment due to decreases in estimated future cash flows as a result of the impact of a shorter than anticipated holding term due to management’s plans to divest the non-core operating asset, decreased demand and reduced interest in brick and mortar retail due to the impact of COVID-19, as well as an increase in the capitalization rate used to evaluate future cash flows due to the impact of COVID-19. The $46.8 million net carrying value of Outlet Collection at Riverwalk, after the impairment, represents the estimated fair market value at March 31, 2020, at the time of the impairment assessment. The Company used a discounted cash flow analysis using a capitalization rate of 10% to determine fair value. There can be no assurance that the Company will ultimately recover the fair value amounts of Century Park or Outlet Collection at Riverwalk through sales of these assets. Refer to Note 7 - Fair Value for additional information. Each investment in real estate and other affiliates discussed in Note 2 - Real Estate and Other Affiliates is evaluated periodically for recoverability and valuation declines that are other-than-temporary. If the decrease in value of an investment in a real estate and other affiliate is deemed to be other-than-temporary, the investment in such real estate and other affiliates is reduced to its estimated fair value. No impairment charges were recorded for Investment in real estate and other affiliates during the three and nine months ended September 30, 2021. During the three months ended June 30, 2020, the Company recorded a $6.0 million impairment of its equity investment in Mr. C Seaport, a 66-room boutique hotel located at 33 Peck Slip in close proximity to the Seaport District. The Company recognized the impairment due to a change in the anticipated holding period as the Company entered into a plan to sell its 35% equity investment in Mr. C Seaport to its venture partners for $0.8 million. The Company completed the sale of its interest in Mr. C Seaport in July 2020. The impairment loss is presented in Equity in (losses) earnings from real estate and other affiliates. Refer to Note 2 - Real Estate and Other Affiliates for additional information. The Company periodically evaluates its strategic alternatives with respect to each property and may revise the strategy from time to time, including the intent to hold the asset on a long-term basis or the timing of potential asset dispositions. For example, the Company may decide to sell property that is held for use, which may result in impairment charges if the current fair value of the property does not support the carrying amount. As a result, changes in strategy could result in impairment charges in future periods. In addition to the impairments discussed above, during 2020, the Company reduced the estimated net sales price of certain condominium units, including the remaining penthouse inventory, to better align the expected price with recent final sales prices, resulting in a loss of $6.0 million included in Condominium rights and unit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9 Months Ended</t>
        </is>
      </c>
    </row>
    <row r="2">
      <c r="B2" s="2" t="inlineStr">
        <is>
          <t>Sep. 30, 2021</t>
        </is>
      </c>
    </row>
    <row r="3">
      <c r="A3" s="3" t="inlineStr">
        <is>
          <t>OTHER ASSETS AND LIABILITIES</t>
        </is>
      </c>
    </row>
    <row r="4">
      <c r="A4" s="4" t="inlineStr">
        <is>
          <t>Other Assets and Liabilities</t>
        </is>
      </c>
      <c r="B4" s="4" t="inlineStr">
        <is>
          <t>5. Other Assets and Liabilities Prepaid Expenses and Other Assets The following table summarizes the significant components of Prepaid expenses and other assets: thousands September 30, 2021 December 31, 2020 $ Change Special Improvement District receivable (a) $ 89,677 $ 54,770 $ 34,907 Security, escrow and other deposits (b) 45,425 48,576 (3,151) In-place leases 45,400 49,161 (3,761) Intangibles 30,571 32,595 (2,024) Prepaid expenses (c) 28,597 17,455 11,142 Condominium inventory (d) 18,473 55,883 (37,410) Tenant incentives and other receivables 7,115 9,612 (2,497) Other 7,053 12,096 (5,043) Food and beverage and lifestyle inventory 1,035 1,060 (25) TIF receivable 751 893 (142) Prepaid expenses and other assets, net $ 274,097 $ 282,101 $ (8,004) (a) The increase in Special Improvement District receivable is primarily attributable to a third quarter 2021 SID Bond issuance in Summerlin. Proceeds from SID bonds are held in escrow by a third party and are used to reimburse the Company for a portion of the development costs. (b) The decrease in Security, escrow and other deposits is primarily attributable to a $29.5 million settlement of the rate-lock agreement associated with the loans for 1201 Lake Robbins and The Woodlands Warehouse upon repayment in February 2021, partially offset by a $27.5 million deposit related to the loan for Bridgeland entered into in September 2021. (c) The increase in Prepaid expenses is mainly due to the timing of insurance and property tax prepayments. (d) The decrease in Condominium inventory is attributable to closing on inventory units at Waiea and Anaha. Accounts Payable and Accrued Expenses The following table summarizes the significant components of Accounts payable and accrued expenses: thousands September 30, 2021 December 31, 2020 $ Change Condominium deposit liabilities (a) $ 550,619 $ 309,884 $ 240,735 Construction payables (b) 312,767 253,626 59,141 Deferred income 63,157 66,656 (3,499) Tenant and other deposits (c) 38,016 25,801 12,215 Accounts payable and accrued expenses 36,961 28,589 8,372 Accrued real estate taxes 35,748 38,863 (3,115) Interest rate swap liabilities (d) 35,367 51,920 (16,553) Accrued payroll and other employee liabilities 25,794 27,419 (1,625) Accrued interest (e) 22,972 37,007 (14,035) Other 20,360 12,493 7,867 Accounts payable and accrued expenses $ 1,141,761 $ 852,258 $ 289,503 (a) The increase in Condominium deposit liabilities is attributable to contracted sales at ‘A‘ali‘i, The Park Ward Village, Victoria Place and Kō'ula. (b) The increase in Construction payables is attributable to an increase of $119.4 million primarily related to increased construction spend at Ward Village, the Summerlin and Bridgeland MPC developments and the Tin Building, as well as a $21.0 million charge for additional remediation costs at Waiea. These increases are partially offset by decreases of $60.3 million related to a reduction of construction spend for projects placed in service in 2020 or approaching completion, as well as costs incurred and paid for Waiea remediation activities during 2021. (c) The increase in Tenant and other deposits is primarily due to a $13.5 million deposit received in the second quarter of 2021 related to a 216-acre superpad sale in Summerlin. The sale is expected to close in the fourth quarter of 2021. (d) The decrease in Interest rate swap liabilities is due to an increase of the one-month London Interbank Offered Rate (LIBOR) forward curve for the periods presented. (e) The decrease in Accrued interest is primarily due to the repurchase of the $1.0 billion 5.375% Senior Notes due 2025, partially offset by the issuance of $650 million in 4.125% Senior Notes due 2029 and $650 million in 4.375% Senior Notes due 2031, in the first quarter of 2021. See Note 6 - Mortgages, Notes and Loans Payable, Net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9 Months Ended</t>
        </is>
      </c>
    </row>
    <row r="2">
      <c r="B2" s="2" t="inlineStr">
        <is>
          <t>Sep. 30, 2021</t>
        </is>
      </c>
    </row>
    <row r="3">
      <c r="A3" s="3" t="inlineStr">
        <is>
          <t>Debt Disclosure [Abstract]</t>
        </is>
      </c>
    </row>
    <row r="4">
      <c r="A4" s="4" t="inlineStr">
        <is>
          <t>Mortgages, Notes and Loans Payable, Net</t>
        </is>
      </c>
      <c r="B4" s="4" t="inlineStr">
        <is>
          <t>6. Mortgages, Notes and Loans Payable, Net Mortgages, notes and loans payable, net are summarized as follows: thousands September 30, 2021 December 31, 2020 Fixed-rate debt Unsecured 5.375% Senior Notes due 2025 $ — $ 1,000,000 Unsecured 5.375% Senior Notes due 2028 750,000 750,000 Unsecured 4.125% Senior Notes due 2029 650,000 — Unsecured 4.375% Senior Notes due 2031 650,000 — Secured mortgages, notes and loans payable 676,210 590,517 Special Improvement District bonds 69,622 34,305 Variable-rate debt (a) Mortgages, notes and loans payable 1,397,881 1,945,344 Secured Bridgeland Notes due 2026 275,000 — Unamortized bond discounts — (4,355) Unamortized deferred financing costs (b) (45,078) (28,442) Total mortgages, notes and loans payable, net $ 4,423,635 $ 4,287,369 (a) The Company has entered into derivative instruments to manage a portion of the variable interest rate exposure. See Note 8 - Derivative Instruments and Hedging Activities for additional information. (b) Deferred financing costs are amortized to interest expense over the terms of the respective financing agreements using the effective interest method (or other methods which approximate the effective interest method). Debt Collateral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September 30, 2021, land, buildings and equipment and developments with a net book value of $4.2 billion have been pledged as collateral for HHC’s mortgages, notes and loans payable. Credit Facilities In 2018, the Company entered into a $700.0 million loan agreement, which provided for a $615.0 million term loan (the Term Loan) and an $85.0 million revolver loan (the Revolver Loan and together with the Term Loan, the Senior Secured Credit Facility). Concurrent with the sale of The Westin at The Woodlands and Embassy Suites at Hughes Landing in September 2021, $181.8 million was repaid on the Term Loan, of which $69.8 million was directly associated with the properties sold. Refer to Note 3 - Dispositions for additional information. As of September 30, 2021, the Company had $433.2 million of outstanding borrowings on the Term Loan. The Company has a one-time right to request an increase of $50.0 million in the aggregate amount of the Revolver Loan commitment. As of September 30, 2021, the Company had no outstanding borrowings under the Revolver Loan. In 2019, the Company closed on a $250.0 million credit facility secured by MUD receivables, land and certain other collateral in both The Woodlands and Bridgeland MPCs. The loan provided for a $100.0 million term loan and a $150.0 million revolver loan. In September 2021, the Company repaid the $100.0 million term loan and the $50.0 million outstanding borrowings under the revolver portion of the loan. As a result, the Company no longer has access to the $150.0 million revolver loan. These borrowings were replaced by a $275.0 million loan for Bridgeland. See the table below for additional detail.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nine months ended September 30, 2021, $45.4 million in SID bonds were issued and obligations of $8.5 million were assumed by buyers. Debt Compliance Due to the COVID-19 pandemic, the Company experienced a decline in operating results for certain retail and hospitality properties. As a result, as of December 31, 2020, the Company did not meet the debt service coverage ratio for the $615.0 million Term Loan portion of the Senior Secured Credit Facility and as a result, the excess net cash flow after debt service from the underlying properties became restricted. As a result of the $181.8 million payment on the Term Loan in the third quarter, the Company met the debt service coverage ratio as of September 30, 2021. However, two consecutive quarters of compliance are required to release the restricted cash requirement, and $58.8 million of cash was restricted as of September 30, 2021. While the restricted cash cannot be used for general corporate purposes, it can continue to be used to fund operations of the underlying assets, and during the third quarter of 2021, the Company submitted reimbursement for $33.1 million related to operating expenses. This does not have a material impact on the Company’s liquidity. As of September 30, 2021, the Company was in compliance with all financial covenants included in the agreements governing its indebtedness. Financing Activity During the Nine Months Ended September 30, 2021 The Company’s borrowing activity is summarized as follows: thousands Initial / Extended Interest Rate Carrying Value Balance at December 31, 2020 $ 4,287,369 Issuances: Senior Notes due 2029 February 2029 4.13 % (c) 650,000 Senior Notes due 2031 February 2031 4.38 % (c) 650,000 Bridgeland Notes due 2026 September 2026 2.40 % (d) 275,000 Special Improvement District bonds April 2051 4.13 % 45,425 Borrowings: Victoria Place September 2024/September 2026 5.25 % (b),(e) 42,718 Tanager Apartments May 2031 3.13 % (f) 58,500 Lakeside Row September 2031 3.15 % (g) 35,500 Draws on existing mortgages, notes and loans payable 158,661 Repayments: 1201 Lake Robbins June 2021 2.49 % (b),(h) (273,070) The Woodlands Warehouse June 2021 2.49 % (b),(h) (7,230) Tanager Apartments October 2021 / October 2024 2.50 % (b),(e) (39,992) Lakeside Row July 2022 / July 2023 2.39 % (b),(g) (31,940) Senior Secured Credit Facility September 2023 4.61 % (i) (181,817) The Woodlands Resort December 2021 / December 2023 3.00 % (b),(i) (62,500) The Woodlands Master Credit Facility October 2022 / October 2024 2.64 % (b),(d) (75,000) Bridgeland Credit Facility October 2022 / October 2024 2.64 % (b),(d) (75,000) Repayments on existing mortgages, notes and loans payable (12,223) Redemptions Senior Notes due 2025 March 2025 5.38 % (h) (1,000,000) Other: Special Improvement District bond assumptions April 2049 4.00 % (8,484) Deferred financing costs, net (12,282) Balance at September 30, 2021 $ 4,423,635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three-month LIBOR or Prime rate, as applicable, which was 0.10%, 0.15% and 3.25%, respectively, at September 30, 2021. Interest rates associated with loans that have been paid off reflect the interest rate at December 31, 2020. (c) In February 2021, the Company issued $650 million in 4.125% Senior Notes due 2029 and $650 million in 4.375% Senior Notes due 2031. These notes will pay interest semi-annually in February and August of each year, beginning in August 2021. These notes will be unsecured senior obligations of the Company and will be guaranteed by certain subsidiaries of the Company. (d) In September 2021, the Company closed on a $275.0 million financing secured by MUD receivables and land in Bridgeland, retiring an existing $250.0 million credit facility secured by MUD receivables, land and certain other collateral in both The Woodlands and Bridgeland MPCs. The loan required a $27.5 million fully refundable deposit and has a net effective interest rate of Secured Overnight Financing Rate (SOFR) plus 2.30%, subject to a SOFR floor of 0.10%, with maturity in September 2026. (e) In March 2021, the Company closed on a $368.2 million construction loan for the development of Victoria Place in Ward Village. The loan bears interest at one-month LIBOR plus 5.00%, subject to a LIBOR floor of 0.25%, with an initial maturity of September 2024 and 2 one (f) In April 2021, the Company closed on a $58.5 million loan to replace the existing construction loan for Tanager Apartments in Downtown Summerlin. The loan bears interest at 3.13% fixed with a maturity of May 2031. (g) In July 2021, the Company closed on a $35.5 million loan to replace the existing construction loan for Lakeside Row in Bridgeland. The loan bears interest at 3.15% fixed with a maturity date of September 2031. (h) The Company used the net proceeds from the February 2021 issuance of Senior Notes due 2029 and 2031, as well as available cash on hand, as follows: (1) repurchased its $1.0 billion 5.375% Senior Notes due 2025; resulting in a $35.1 million loss on extinguishment of debt and (2) repaid $280.3 million outstanding under its loans for 1201 Lake Robbins and The Woodlands Warehouse maturing June 2021, resulting in a $10.0 million loss on the settlement of the rate-lock agreement associated with these loans. (i) Concurrent with the sale of the Company’s Hospitality properties in September 2021, the entire $62.5 million loan on The Woodlands Resort was repaid and $69.8 million of debt associated with The Westin at The Woodlands and Embassy Suites at Hughes Landing was repaid on the Senior Secured Credit Facility. See Note 3 - Dispositions for additional detail. Additional Financing Activity In April 2021, the Company closed on an $82.6 million construction loan for the development of Marlow, a multi-family development in Columbia. The loan bears interest at LIBOR plus 2.95% with an initial maturity of April 2025 and a one-year extension option, with no amounts drawn as of September 30, 2021. In April 2021, the Company closed on a $42.7 million construction loan for the development of Starling at Bridgeland. The loan bears interest at LIBOR plus 2.75%, subject to an overall interest rate floor of 3.75%, and an initial maturity date of May 2026, and a one-year extension option, with no amounts drawn as of September 30, 2021. In June 2021, the Company closed on an extension of the $35.5 million loan for 8770 New Trails, extending the final maturity date to January 2032. In September 2021, the Company closed on a $59.5 million construction loan for the development of Tanager Echo, a multi-family development in Summerlin. The loan bears interest at LIBOR, with a floor of 0.10%, plus 2.90% with an initial maturity of September 2025 and 2 one-year extension options and an immaterial amount drawn as of September 30, 2021. In October 2021, the Company entered into an interest rate cap agreement with a notional amount equal to the loan amount and an interest rate of 2.50%. In September 2021, the Company closed on a $75.0 million construction loan for the development of 1700 Pavilion, an office development in Summerlin. The loan bears interest at LIBOR, with a floor of 0.10%, plus 3.80% with an initial maturity of September 2025 and 2 one-year extension options and an immaterial amount drawn as of September 30, 2021. In October 2021, the Company entered into an interest rate cap agreement with a notional amount equal to the loan amount and an interest rate of 2.50%. In October 2021, the Company closed on an extension of the $27.2 million loan for Outlet Collection at Riverwalk, extending the initial maturity date to October 2022 with a one-year extension option and modifying the interest rate to SOFR plus 3.00%. In October 2021, the Company closed on a $250.0 million loan for 1201 Lake Robbins. The non-recourse, interest-only loan bears interest at 3.83% with a maturity date of October 2031. The outstanding balance on the construction loan for ‘A‘ali‘i was $229.6 million as of September 30, 2021. Subsequent to quarter end, the total outstanding balance was repaid in conjunction with closing on the sales of units at th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7.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liabilities that are measured at fair value on a recurring basis: September 30, 2021 December 31, 2020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114 $ — $ 114 $ — $ — $ — $ — $ — Liabilities: Interest rate derivative liabilities $ 35,367 $ — $ 35,367 $ — $ 51,920 $ — $ 51,920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September 30, 2021 December 31, 2020 thousands Fair Value Hierarchy Carrying Amount Estimated Fair Value Carrying Amount Estimated Fair Value Assets: Cash and Restricted cash Level 1 $ 1,448,569 $ 1,448,569 $ 1,242,997 $ 1,242,997 Accounts receivable, net (a) Level 3 81,935 81,935 66,726 66,726 Notes receivable, net (b) Level 3 5,536 5,536 622 622 Liabilities: Fixed-rate debt (c) Level 2 2,795,832 2,838,696 2,374,822 2,461,155 Variable-rate debt (c) Level 2 1,672,881 1,672,881 1,945,344 1,945,344 (a) Accounts receivable, net is shown net of an allowance of $29.9 million at September 30, 2021, and $33.0 million at December 31, 2020. Refer to Note 1 - Summary of Significant Accounting Policies for additional information on the allowance. (b) Notes receivable, net is shown net of an allowance of $0.2 million at September 30, 2021, and $0.2 million at December 31, 2020. Refer to Note 1 - Summary of Significant Accounting Policies for additional information on the allowance. (c) Excludes related unamortized deferred financing costs of $45.1 million as of September 30, 2021, and unamortized bond discounts and deferred financing costs of $32.8 million as of December 31, 2020.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Please refer to Note 6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below table includes non-financial assets that were measured at fair value on a non-recurring basis resulting in the properties being impaired: Fair Value Measurements Using thousands Segment Total Fair Value Measurement Quoted Prices in Active Markets for Identical Assets Significant Other Observable Inputs Significant Unobservable Inputs 2021 Century Park (a) Strategic Developments $ 32,000 $ — $ — $ 32,000 2020 Outlet Collection at Riverwalk (b) Operating Assets 46,794 — — 46,794 (a) The fair value was measured using weighted income and market valuation techniques as of the impairment date in the second quarter of 2021. Refer to Note 4 - Impairment for additional information. (b) The fair value was measured as of the impairment date in 2020 based on a discounted cash flow analysis using a capitalization rate of 10.0% and is shown net of transaction costs. Refer to Note 4 - Impairmen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8. Derivative Instruments and Hedging Activities The Company is exposed to interest rate risk related to its variable interest rate debt, and it manages this risk by utilizing interest rate derivatives. The Company uses interest rate swap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s or losses are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used in) provided by operating activities within the Condensed Consolidated Statements of Cash Flow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There were no events of default as of September 30, 2021, or as of December 31, 2020.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nine months ended September 30, 2021, and the year ended December 31, 2020, there were no termination events. The Company recorded a $0.7 million reduction in Interest expense during the three months ended September 30, 2021, and a $2.2 million reduction in Interest expense during the nine months ended September 30, 2021, related to the amortization of terminated swaps. The Company did not settle any derivatives during the nine months ended September 30, 2021, or the year ended December 31, 2020. Amounts reported in AOCI related to derivatives will be reclassified to Interest expense as interest payments are made on the Company’s variable‑rate debt. Over the next 12 months, the Company estimates that an additional $17.3 million of net loss will be reclassified to Interest expense. The following table summarizes certain terms of the Company’s derivative contracts: Fair Value Asset (Liability) thousands Balance Sheet Location Notional Amount Fixed Interest Rate (a) Effective Date Maturity Date September 30, 2021 December 31, 2020 Derivative instruments not designated as hedging instruments: Interest rate cap (b) Prepaid expenses and other assets, net $ 285,000 2.00 % 3/12/2021 9/15/2023 $ 88 $ — Interest rate cap (b) Prepaid expenses and other assets, net 83,200 2.00 % 3/12/2021 9/15/2023 26 — Interest rate cap (c) Prepaid expenses and other assets, net 75,000 5.00 % 8/31/2020 10/17/2022 — — Total fair value derivative assets $ 114 $ — Derivative instruments designated as hedging instruments: Interest rate swap (d) Accounts payable and accrued expenses $ 615,000 2.96 % 9/21/2018 9/18/2023 $ (32,110) $ (46,613) Interest rate swap (e) Accounts payable and accrued expenses 35,485 4.89 % 11/1/2019 1/1/2032 (3,257) (5,307) Total fair value derivative liabilities (35,367) (51,920) Total fair value derivatives, net $ (35,253) $ (51,920) (a) These rates represent the strike rate on HHC’s interest swaps and caps. (b) In March 2021, the Company entered into two new LIBOR interest rate caps, which are not designated as hedging instruments. Interest expense included in the Condensed Consolidated Statements of Operations for the three and nine months ended September 30, 2021, related to these contracts was not material. (c) In the third quarter of 2020, the Company executed an agreement to extend the maturing position of this LIBOR cap. Interest expense included in the Condensed Consolidated Statements of Operations for the three and nine months ended September 30, 2021, and the year ended December 31, 2020, related to this contract was not material. (d) Concurrent with the funding of the $615.0 million Term Loan in September 2018, the Company entered into this interest rate swap which is designated as a cash flow hedge. In conjunction with the sale of The Westin at The Woodlands and Embassy Suites at Hughes Landing in September 2021, $181.8 million was repaid on the Term Loan. This swap covers the outstanding balance on the Term Loan in addition to other LIBOR-based debt held by the Company. (e) Concurrent with the closing of the $35.5 million construction loan for 8770 New Trails in June 2019, the Company entered into this interest rate swap, which is designated as a cash flow hedge. The tables below present the effect of the Company’s derivative financial instruments on the Condensed Consolidated Statements of Operations for the three and nine months ended September 30, 2021, and 2020: Derivatives in Cash Flow Hedging Relationships Amount of Gain (Loss) Recognized in AOCI on Derivatives Three Months Ended September 30, Nine Months Ended September 30, thousands 2021 2020 2021 2020 Interest rate derivatives $ (201) $ 1,037 $ 2,046 $ (35,211) Location of Gain (Loss) Reclassified from AOCI into Operations Amount of Gain (Loss) Reclassified from AOCI into Operations Three Months Ended September 30, Nine Months Ended September 30, thousands 2021 2020 2021 2020 Interest expense $ (3,172) $ (4,309) $ (9,186) $ (8,818) Interest Expense Presented in Results of Operations Total Interest Expense Presented in the Results of Operations in which the Effects of Cash Flow Hedges are Recorded Three Months Ended September 30, Nine Months Ended September 30, thousands 2021 2020 2021 2020 Interest expense $ 31,556 $ 31,872 $ 97,205 $ 98,717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In the normal course of business, from time to time, the Company is involved in legal proceedings relating to the ownership and operations of its properties. In management’s opinion, the liabilities, if any, that may ultimately result from normal course of business legal actions, including The Woodlands legal proceeding discussed below , are not expected to have a material effect on the Company’s consolidated financial position, results of operations or liquidity. Litigation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The Company entered into a settlement agreement with the Waiea homeowners association related to certain construction defects at the tower. Pursuant to the settlement agreement, the Company will pay for the repair of the defects. The Company believes that the general contractor is ultimately responsible for the defects and expects to recover all the repair costs from the general contractor, other responsible parties and insurance proceeds; however, the Company can provide no assurances that all or any portion of these costs will be recovered. The Company recorded total expenses of $99.2 million for the estimated repair costs related to this matter during 2020. An additional $21.0 million was charged during the nine months ended September 30, 2021, related to additional anticipated costs. These amounts were included in Condominium rights and unit cost of sales in the accompanying Condensed Consolidated Statements of Operations. As of September 30, 2021, a total of $101.9 million remains in Construction payables for the estimated repair costs related to this matter, which is included in Accounts payable and accrued expenses in the accompanying Condensed Consolidated Balance Sheet. Environmental Matters The Company purchased its 250 Water Street property in the Seaport in June 2018. The site is currently used as a parking lot while the Company continues to move forward with redevelopment planning. The Company engaged a third-party specialist to perform a Phase I Environmental Site Assessment (ESA), and the ESA identified, among other findings, the existence of mercury in the soil at levels above New York State regulatory criteria. The site is in the State Brownfield Cleanup Program and is proposed to be remediated under this program. The normal operations of the parking lot do not require the property to be remediated, and the Company has not started any redevelopment activities as of September 30, 2021. As a result, the potential remediation has no financial impact for the three and nine months ended September 30, 2021. Letters of Credit and Surety Bonds As of September 30, 2021, the Company had outstanding letters of credit totaling $5.1 million and surety bonds totaling $357.3 million. As of December 31, 2020, the Company had outstanding letters of credit totaling $5.2 million and surety bonds totaling $272.4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net and Operating lease obligations on the Condensed Consolidated Balance Sheets. See Note 15 - Leases for further discussion. Contractual rental expense, including participation rent, was $1.9 million for the three months ended September 30, 2021, and $5.5 million for the nine months ended September 30, 2021, compared to $2.0 million for the three months ended September 30, 2020, and $5.3 million for the nine months ended September 30, 2020. The amortization of above and below‑market ground leases and straight‑line rents included in the contractual rent amount was not significant. Guarantee Agreements In conjunction with the execution of the ground lease for the Seaport, the Company executed a completion guarantee for the redevelopment of the Tin Building. The completion guaranty is for the core and shell construction, which is nearing completion. The Company’s wholly owned subsidiaries agreed to complete defined public improvements and to indemnify Howard County, Maryland, for certain matters as part of the Downtown Columbia Redevelopment District TIF bonds. To the extent that increases in taxes do not cover debt service payments on the TIF bonds, the Company’s wholly owned subsidiary is obligated to pay special taxes. Management has concluded that as of September 30, 2021, any obligations to pay special taxes are not probable. As part of the Company’s development permits with the Hawai’i Community Development Authority for the condominium towers at Ward Village, the Company is required to reserve 20% of the residential units for local residents who meet certain maximum income and net worth requirements. This requirement, which is triggered once the necessary permits are granted and construction commences, was satisfied for the Company’s three condominium towers, Waiea, Anaha and Ae‘o, with the opening of the Company’s fourth tower, Ke Kilohana, which is a workforce tower fully earmarked to fulfill this obligation. For the three towers under construction, the reserved units for the ‘A‘ali‘i tower are included in the tower, and the units for Kō'ula and Victoria Place will either be built off site or fulfilled by paying a cash-in-lieu fee. As a result of this guarantee, the Company expects that future reserved housing towers will be delivered on a break-even basis. The Company evaluates the likelihood of future performance under these guarantees and did not record an obligation as of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ree Months Ended September 30, Nine Months Ended September 30, thousands except percentages 2021 2020 $ Change 2021 2020 $ Change Income tax expense (benefit) $ 6,049 $ 44,147 $ (38,098) $ (16,706) $ 3,203 $ (19,909) Income (loss) before income taxes 8,166 208,149 (199,983) (79,131) 8,020 (87,151) Effective tax rate NM 21.2 % NM 21.1 % 39.9 % (18.8) % NM—Not Meaningful The Company’s tax provision for interim periods is determined using an estimate of its annual current and deferred effective tax rates, adjusted for discrete items. The Company’s effective tax rate is typically impacted by non-deductible executive compensation and other permanent differences as well as state income taxes, which cause the Company’s effective tax rate to deviate from the federal statutory rate. For the three and nine months ended September 30, 2021, the effective rate was also impacted by the release of a valuation allowance on the Company’s capital loss carryover. For the three and nine months ended September 30, 2020, the effective rate was also impacted by the gain on the deconsolidation of 110 North Wacker (refer to Note 2 - Real Estate and Other Affiliates for additional details), a tax expense related to the recapture of federal and state historic preservation credits due to the sale of HHC’s interest in Mr. C Seaport (refer to Note 3 - Dispositions for additional details) and a valuation allowance on the Company’s carryover for charitabl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Investment in real estate:</t>
        </is>
      </c>
    </row>
    <row r="3">
      <c r="A3" s="4" t="inlineStr">
        <is>
          <t>Master Planned Communities assets</t>
        </is>
      </c>
      <c r="B3" s="6" t="n">
        <v>1790022</v>
      </c>
      <c r="C3" s="6" t="n">
        <v>1687519</v>
      </c>
    </row>
    <row r="4">
      <c r="A4" s="4" t="inlineStr">
        <is>
          <t>Buildings and equipment</t>
        </is>
      </c>
      <c r="B4" s="5" t="n">
        <v>3958941</v>
      </c>
      <c r="C4" s="5" t="n">
        <v>4115493</v>
      </c>
    </row>
    <row r="5">
      <c r="A5" s="4" t="inlineStr">
        <is>
          <t>Less: accumulated depreciation</t>
        </is>
      </c>
      <c r="B5" s="5" t="n">
        <v>-703691</v>
      </c>
      <c r="C5" s="5" t="n">
        <v>-634064</v>
      </c>
    </row>
    <row r="6">
      <c r="A6" s="4" t="inlineStr">
        <is>
          <t>Land</t>
        </is>
      </c>
      <c r="B6" s="5" t="n">
        <v>348057</v>
      </c>
      <c r="C6" s="5" t="n">
        <v>363447</v>
      </c>
    </row>
    <row r="7">
      <c r="A7" s="4" t="inlineStr">
        <is>
          <t>Developments</t>
        </is>
      </c>
      <c r="B7" s="5" t="n">
        <v>1472028</v>
      </c>
      <c r="C7" s="5" t="n">
        <v>1152674</v>
      </c>
    </row>
    <row r="8">
      <c r="A8" s="4" t="inlineStr">
        <is>
          <t>Net property and equipment</t>
        </is>
      </c>
      <c r="B8" s="5" t="n">
        <v>6865357</v>
      </c>
      <c r="C8" s="5" t="n">
        <v>6685069</v>
      </c>
    </row>
    <row r="9">
      <c r="A9" s="4" t="inlineStr">
        <is>
          <t>Investment in real estate and other affiliates</t>
        </is>
      </c>
      <c r="B9" s="5" t="n">
        <v>281843</v>
      </c>
      <c r="C9" s="5" t="n">
        <v>377145</v>
      </c>
    </row>
    <row r="10">
      <c r="A10" s="4" t="inlineStr">
        <is>
          <t>Net investment in real estate</t>
        </is>
      </c>
      <c r="B10" s="5" t="n">
        <v>7147200</v>
      </c>
      <c r="C10" s="5" t="n">
        <v>7062214</v>
      </c>
    </row>
    <row r="11">
      <c r="A11" s="4" t="inlineStr">
        <is>
          <t>Net investment in lease receivable</t>
        </is>
      </c>
      <c r="B11" s="5" t="n">
        <v>2915</v>
      </c>
      <c r="C11" s="5" t="n">
        <v>2926</v>
      </c>
    </row>
    <row r="12">
      <c r="A12" s="4" t="inlineStr">
        <is>
          <t>Cash and cash equivalents</t>
        </is>
      </c>
      <c r="B12" s="5" t="n">
        <v>1010619</v>
      </c>
      <c r="C12" s="5" t="n">
        <v>1014686</v>
      </c>
    </row>
    <row r="13">
      <c r="A13" s="4" t="inlineStr">
        <is>
          <t>Restricted cash</t>
        </is>
      </c>
      <c r="B13" s="5" t="n">
        <v>437950</v>
      </c>
      <c r="C13" s="5" t="n">
        <v>228311</v>
      </c>
    </row>
    <row r="14">
      <c r="A14" s="4" t="inlineStr">
        <is>
          <t>Accounts receivable, net</t>
        </is>
      </c>
      <c r="B14" s="5" t="n">
        <v>81935</v>
      </c>
      <c r="C14" s="5" t="n">
        <v>66726</v>
      </c>
    </row>
    <row r="15">
      <c r="A15" s="4" t="inlineStr">
        <is>
          <t>Municipal Utility District receivables, net</t>
        </is>
      </c>
      <c r="B15" s="5" t="n">
        <v>383696</v>
      </c>
      <c r="C15" s="5" t="n">
        <v>314394</v>
      </c>
    </row>
    <row r="16">
      <c r="A16" s="4" t="inlineStr">
        <is>
          <t>Notes receivable, net</t>
        </is>
      </c>
      <c r="B16" s="5" t="n">
        <v>5536</v>
      </c>
      <c r="C16" s="5" t="n">
        <v>622</v>
      </c>
    </row>
    <row r="17">
      <c r="A17" s="4" t="inlineStr">
        <is>
          <t>Deferred expenses, net</t>
        </is>
      </c>
      <c r="B17" s="5" t="n">
        <v>117372</v>
      </c>
      <c r="C17" s="5" t="n">
        <v>112097</v>
      </c>
    </row>
    <row r="18">
      <c r="A18" s="4" t="inlineStr">
        <is>
          <t>Operating lease right-of-use assets, net</t>
        </is>
      </c>
      <c r="B18" s="5" t="n">
        <v>53593</v>
      </c>
      <c r="C18" s="5" t="n">
        <v>56255</v>
      </c>
    </row>
    <row r="19">
      <c r="A19" s="4" t="inlineStr">
        <is>
          <t>Prepaid expenses and other assets, net</t>
        </is>
      </c>
      <c r="B19" s="5" t="n">
        <v>274097</v>
      </c>
      <c r="C19" s="5" t="n">
        <v>282101</v>
      </c>
    </row>
    <row r="20">
      <c r="A20" s="4" t="inlineStr">
        <is>
          <t>Total assets</t>
        </is>
      </c>
      <c r="B20" s="5" t="n">
        <v>9514913</v>
      </c>
      <c r="C20" s="5" t="n">
        <v>9140332</v>
      </c>
    </row>
    <row r="21">
      <c r="A21" s="3" t="inlineStr">
        <is>
          <t>LIABILITIES</t>
        </is>
      </c>
    </row>
    <row r="22">
      <c r="A22" s="4" t="inlineStr">
        <is>
          <t>Mortgages, notes and loans payable, net</t>
        </is>
      </c>
      <c r="B22" s="5" t="n">
        <v>4423635</v>
      </c>
      <c r="C22" s="5" t="n">
        <v>4287369</v>
      </c>
    </row>
    <row r="23">
      <c r="A23" s="4" t="inlineStr">
        <is>
          <t>Operating lease obligations</t>
        </is>
      </c>
      <c r="B23" s="5" t="n">
        <v>67564</v>
      </c>
      <c r="C23" s="5" t="n">
        <v>68929</v>
      </c>
    </row>
    <row r="24">
      <c r="A24" s="4" t="inlineStr">
        <is>
          <t>Deferred tax liabilities</t>
        </is>
      </c>
      <c r="B24" s="5" t="n">
        <v>173969</v>
      </c>
      <c r="C24" s="5" t="n">
        <v>187639</v>
      </c>
    </row>
    <row r="25">
      <c r="A25" s="4" t="inlineStr">
        <is>
          <t>Accounts payable and accrued expenses</t>
        </is>
      </c>
      <c r="B25" s="5" t="n">
        <v>1141761</v>
      </c>
      <c r="C25" s="5" t="n">
        <v>852258</v>
      </c>
    </row>
    <row r="26">
      <c r="A26" s="4" t="inlineStr">
        <is>
          <t>Total liabilities</t>
        </is>
      </c>
      <c r="B26" s="5" t="n">
        <v>5806929</v>
      </c>
      <c r="C26" s="5" t="n">
        <v>5396195</v>
      </c>
    </row>
    <row r="27">
      <c r="A27" s="4" t="inlineStr">
        <is>
          <t>Commitments and Contingencies (see Note 9)</t>
        </is>
      </c>
      <c r="B27" s="4" t="inlineStr">
        <is>
          <t xml:space="preserve"> </t>
        </is>
      </c>
      <c r="C27" s="4" t="inlineStr">
        <is>
          <t xml:space="preserve"> </t>
        </is>
      </c>
    </row>
    <row r="28">
      <c r="A28" s="4" t="inlineStr">
        <is>
          <t>Redeemable noncontrolling interest</t>
        </is>
      </c>
      <c r="B28" s="5" t="n">
        <v>25400</v>
      </c>
      <c r="C28" s="5" t="n">
        <v>29114</v>
      </c>
    </row>
    <row r="29">
      <c r="A29" s="3" t="inlineStr">
        <is>
          <t>EQUITY</t>
        </is>
      </c>
    </row>
    <row r="30">
      <c r="A30" s="4" t="inlineStr">
        <is>
          <t>Preferred stock: $0.01 par value; 50,000,000 shares authorized, none issued</t>
        </is>
      </c>
      <c r="B30" s="5" t="n">
        <v>0</v>
      </c>
      <c r="C30" s="5" t="n">
        <v>0</v>
      </c>
    </row>
    <row r="31">
      <c r="A31" s="4" t="inlineStr">
        <is>
          <t>Common stock: $0.01 par value; 150,000,000 shares authorized, 56,196,818 issued and 55,124,486 outstanding as of September 30, 2021, 56,042,814 shares issued and 54,972,256 outstanding as of December 31, 2020</t>
        </is>
      </c>
      <c r="B31" s="5" t="n">
        <v>563</v>
      </c>
      <c r="C31" s="5" t="n">
        <v>562</v>
      </c>
    </row>
    <row r="32">
      <c r="A32" s="4" t="inlineStr">
        <is>
          <t>Additional paid-in capital</t>
        </is>
      </c>
      <c r="B32" s="5" t="n">
        <v>3957814</v>
      </c>
      <c r="C32" s="5" t="n">
        <v>3947278</v>
      </c>
    </row>
    <row r="33">
      <c r="A33" s="4" t="inlineStr">
        <is>
          <t>Accumulated deficit</t>
        </is>
      </c>
      <c r="B33" s="5" t="n">
        <v>-130256</v>
      </c>
      <c r="C33" s="5" t="n">
        <v>-72556</v>
      </c>
    </row>
    <row r="34">
      <c r="A34" s="4" t="inlineStr">
        <is>
          <t>Accumulated other comprehensive loss</t>
        </is>
      </c>
      <c r="B34" s="5" t="n">
        <v>-23275</v>
      </c>
      <c r="C34" s="5" t="n">
        <v>-38590</v>
      </c>
    </row>
    <row r="35">
      <c r="A35" s="4" t="inlineStr">
        <is>
          <t>Treasury stock, at cost, 1,072,332 shares as of September 30, 2021, and 1,070,558 shares as of December 31, 2020</t>
        </is>
      </c>
      <c r="B35" s="5" t="n">
        <v>-122253</v>
      </c>
      <c r="C35" s="5" t="n">
        <v>-122091</v>
      </c>
    </row>
    <row r="36">
      <c r="A36" s="4" t="inlineStr">
        <is>
          <t>Total stockholders' equity</t>
        </is>
      </c>
      <c r="B36" s="5" t="n">
        <v>3682593</v>
      </c>
      <c r="C36" s="5" t="n">
        <v>3714603</v>
      </c>
    </row>
    <row r="37">
      <c r="A37" s="4" t="inlineStr">
        <is>
          <t>Noncontrolling interests</t>
        </is>
      </c>
      <c r="B37" s="5" t="n">
        <v>-9</v>
      </c>
      <c r="C37" s="5" t="n">
        <v>420</v>
      </c>
    </row>
    <row r="38">
      <c r="A38" s="4" t="inlineStr">
        <is>
          <t>Total equity</t>
        </is>
      </c>
      <c r="B38" s="5" t="n">
        <v>3682584</v>
      </c>
      <c r="C38" s="5" t="n">
        <v>3715023</v>
      </c>
    </row>
    <row r="39">
      <c r="A39" s="4" t="inlineStr">
        <is>
          <t>Total liabilities and equity</t>
        </is>
      </c>
      <c r="B39" s="6" t="n">
        <v>9514913</v>
      </c>
      <c r="C39" s="6" t="n">
        <v>9140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11. Warrants On October 7, 2016, the Company entered into a warrant agreement with David R. O’Reilly, (the O’Reilly Warrant) prior to his appointment to the position of Chief Financial Officer.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and will expire on October 2, 2022. On June 16, 2017, and October 4, 2017, the Company entered into warrant agreements with its Chief Executive Officer, David R. Weinreb, (the Weinreb Warrant) and President, Grant Herlitz, (the Herlitz Warrant) to acquire 1,965,409 shares and 87,951 shares of common stock for the purchase price of $50.0 million and $2.0 million, respectively. The Weinreb Warrant would have become exercisable on June 15, 2022, at an exercise price of $124.64 per share, and the Herlitz Warrant would have become exercisable on October 3, 2022, at an exercise price of $117.01 per share, subject in each case to earlier exercise upon certain change in control, separation and termination provisions. The Weinreb Warrant expires June 15, 2023, and the Herlitz Warrant expires October 3, 2023. The purchase prices paid by the respective executives for the O’Reilly Warrant, the Weinreb Warrant and the Herlitz Warrant, which qualify as equity instruments, are included within Additional paid-in capital in the Condensed Consolidated Balance Sheets at September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Stockholders' Equity Note [Abstract]</t>
        </is>
      </c>
    </row>
    <row r="4">
      <c r="A4" s="4" t="inlineStr">
        <is>
          <t>Accumulated Other Comprehensive Income</t>
        </is>
      </c>
      <c r="B4" s="4" t="inlineStr">
        <is>
          <t xml:space="preserve">12. Accumulated Other Comprehensive Income The following tables summarize changes in accumulated other comprehensive income (AOCI) by component, all of which are presented net of tax: thousands Balance as of June 30, 2021 $ (27,754) Other comprehensive income (loss) before reclassifications (201) (Gain) loss reclassified from accumulated other comprehensive loss to net income 3,172 Share of investee's other comprehensive income 1,508 Net current-period other comprehensive income 4,479 Balance as of September 30, 2021 $ (23,275) Balance as of June 30, 2020 $ (61,111) Other comprehensive income (loss) before reclassifications 1,037 (Gain) loss reclassified from accumulated other comprehensive loss to net income 4,309 Derecognition of interest rate swap 12,934 Net current-period other comprehensive loss 18,280 Balance as of September 30, 2020 $ (42,831) thousands Balance as of December 31, 2020 $ (38,590) Other comprehensive income (loss) before reclassifications 2,046 (Gain) loss reclassified from accumulated other comprehensive loss to net income 9,186 Share of investee's other comprehensive income 4,083 Net current-period other comprehensive loss 15,315 Balance as of September 30, 2021 $ (23,275) Balance as of December 31, 2019 $ (29,372) Other comprehensive income (loss) before reclassifications (35,211) (Gain) loss reclassified from accumulated other comprehensive loss to net income 8,818 Derecognition of interest rate swap 12,934 Net current-period other comprehensive loss (13,459) Balance as of September 30, 2020 $ (42,831) The following table summarizes the amounts reclassified out of AOCI: Accumulated Other Comprehensive Amounts reclassified from Accumulated Other Comprehensive Income (Loss) Three Months Ended September 30, Nine Months Ended September 30, Affected line items in the thousands 2021 2020 2021 2020 (Gains) losses on cash flow hedges $ 4,060 $ 5,233 $ 11,749 $ 10,743 Interest expense Income tax expense (benefit) (888) (924) (2,563) (1,925) Income tax expense (benefit) Total reclassifications of (income) loss, net of tax $ 3,172 $ 4,309 $ 9,186 $ 8,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3. 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Three Months Ended Nine Months Ended thousands except per share amounts 2021 2020 2021 2020 Net income (loss) Net income (loss) $ 2,117 $ 164,002 $ (62,425) $ 4,817 Net (income) loss attributable to noncontrolling interests 1,936 (24,292) 4,725 (24,325) Net income (loss) attributable to common stockholders $ 4,053 $ 139,710 $ (57,700) $ (19,508) Shares Weighted-average common shares outstanding - basic 55,727 55,542 55,703 51,493 Restricted stock and stock options 29 43 — — Weighted-average common shares outstanding - diluted 55,756 55,585 55,703 51,493 Net income (loss) per common share Basic income (loss) per share $ 0.07 $ 2.52 $ (1.04) $ (0.38) Diluted income (loss) per share $ 0.07 $ 2.51 $ (1.04) $ (0.38) For the three months ended September 30, 2021, the diluted EPS computation excludes 267,987 shares of stock options and 348,486 shares of restricted stock because their effect is anti-dilutive. For the nine months ended September 30, 2021, the diluted EPS computation excludes 286,487 shares of stock options and 465,574 shares of restricted stock because their effect is anti-dilutive. For the three months ended September 30, 2020, the diluted EPS computation excludes 391,875 shares of stock options and 363,683 shares of restricted stock because their effect is anti-dilutive. For the nine months ended September 30, 2020, the diluted EPS computation excludes 398,650 shares of stock options and 428,172 shares of restricted stock because their effect is anti-dilutive. Common Stock Offering On March 27, 2020, the Company offered 2,000,000 shares of common stock to the public at $50.00 per share and granted the underwriters an option to purchase up to an additional 300,000 shares of common stock at the same price. The underwriters exercised most of their option and purchased an additional 270,900 shares. Concurrently, the Company entered into a share purchase agreement with a related party, Pershing Square Capital Management, L.P., acting as investment advisor to funds that it manages, to issue and sell 10,000,000 shares of common stock in a private placement at $50.00 per share. The total issuance of 12,270,900 shares closed on March 31, 2020, and the Company received $593.6 million in net proceeds. The Company used the net proceeds for general corporate purposes including strengthening the Company’s balance sheet and enhancing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14.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table presents the Company’s revenues disaggregated by revenue source: Three Months Ended September 30, Nine Months Ended September 30, thousands 2021 2020 2021 2020 Revenues from contracts with customers Recognized at a point in time: Condominium rights and unit sales $ 163 $ 142 $ 50,191 $ 185 Master Planned Communities land sales 56,305 39,248 152,124 136,053 Builder price participation 11,155 9,230 29,338 25,936 Total 67,623 48,620 231,653 162,174 Recognized at a point in time or over time: Other land, rental and property revenues 56,350 35,748 120,982 82,092 Rental and lease-related revenues Rental revenue 95,215 70,072 269,590 241,522 Total revenues $ 219,188 $ 154,440 $ 622,225 $ 485,788 Revenues by segment Operating Assets revenues $ 125,072 $ 81,667 $ 334,933 $ 280,201 Master Planned Communities revenues 72,061 52,158 194,926 171,517 Seaport revenues 21,143 4,204 39,494 16,170 Strategic Developments revenues 809 16,365 52,575 17,749 Corporate revenues 103 46 297 151 Total revenues $ 219,188 $ 154,440 $ 622,225 $ 485,788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 The contract liabilities primarily relate to escrowed condominium deposits, MPC land sales deposits and deferred MPC land sales related to unsatisfied land improvements. The beginning and ending balances of contract liabilities and significant activity during the period are as follows: thousands Contract Liabilities Balance as of December 31, 2020 $ 360,416 Consideration earned during the period (95,847) Consideration received during the period 351,677 Balance as of September 30, 2021 $ 616,246 Balance as of December 31, 2019 $ 246,010 Consideration earned during the period (38,960) Consideration received during the period 138,291 Balance as of September 30, 2020 $ 345,341 Remaining Unsatisfied Performance Obligations The Company’s remaining unsatisfied performance obligations as of September 30, 2021,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September 30, 2021, is $2.4 billion. The Company expects to recognize this amount as revenue over the following periods: thousands Less than 1 year 1-2 years 3 years and thereafter Total remaining unsatisfied performance obligations $ 1,314,945 $ 21,221 $ 1,093,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5. Leases Lessee Arrangements The Company determines whether an arrangement is a lease at inception. Operating leases are included in Operating lease right-of-use assets, net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September 30, 2021. The Company’s lessee agreements consist of operating leases primarily for ground leases and other real estate. The Company’s leases have remaining lease terms of less than one year to 52 years. Most leases include one or more options to renew, with renewal terms that can extend the lease term from two The Company’s leased assets and liabilities are as follows: thousands September 30, 2021 December 31, 2020 Assets Operating lease right-of-use assets, net $ 53,593 $ 56,255 Liabilities Operating lease obligations 67,564 68,929 The components of lease expense are as follows: Three Months Ended September 30, Nine Months Ended September 30, thousands 2021 2020 2021 2020 Operating lease cost $ 2,179 $ 2,181 $ 6,491 $ 6,539 Variable lease costs 270 382 760 672 Net lease cost $ 2,449 $ 2,563 $ 7,251 $ 7,211 Future minimum lease payments as of September 30, 2021, are as follows: thousands Operating Leases Remainder of 2021 $ 1,595 2022 6,500 2023 6,456 2024 6,425 2025 5,039 Thereafter 261,666 Total lease payments 287,681 Less: imputed interest (220,117) Present value of lease liabilities $ 67,564 Other information related to the Company’s lessee agreements is as follows: Supplemental Condensed Consolidated Statements of Cash Flows Information Nine Months Ended September 30, thousands 2021 2020 Cash paid for amounts included in the measurement of lease liabilities: Operating cash flows on operating leases $ 5,225 $ 5,566 Other Information September 30, 2021 September 30, 2020 Weighted-average remaining lease term (years) Operating leases 37.4 37.1 Weighted-average discount rate Operating leases 7.9 % 7.8 % Lessor Arrangements The Company receives rental income from the leasing of retail, office, multi-family and other space under operating leases, as well as certain variable tenant recoveries. Such operating leases are with a variety of tenants and have a remaining average term of approximately five years. Lease terms generally vary among tenants and may include early termination options, extension options and fixed rental rate increases or rental rate increases based on an index. The minimum rentals based on operating leases of the consolidated properties held as of September 30, 2021, are as follows: Three Months Ended September 30, Nine Months Ended September 30, thousands 2021 2020 2021 2020 Total minimum rent payments $ 57,466 $ 51,104 $ 165,466 $ 164,317 Total future minimum rents associated with operating leases are as follows as of September 30, 2021: thousands Total Remainder of 2021 $ 62,547 2022 245,678 2023 242,321 2024 237,460 2025 210,045 Thereafter 1,293,573 Total $ 2,291,624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 In response to the COVID-19 pandemic, the Company granted rent deferrals to certain tenants. Under the accounting elections provided by the Financial Accounting Standards Board (FASB) in response to the COVID-19 pandemic, the Company has elected to not assess whether COVID-19 related deferrals are lease modifications and will account for the deferrals as if contemplated in the original lease. Rent deferrals are treated as variable lease payments resulting in a decrease in straight-line rent revenue during the deferral period and additional revenue upon payment in subsequent periods. COVID-19 related rent deferrals, net of subsequent collections was $4.8 million as of December 31, 2020 and $2.4 million as of September 30, 2021. In 2020, the Company sold 100 Fellowship Drive, one of its sales-typ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16. Segments The Company has four business segments that offer different products and services. HHC’s four segments are managed separately because each requires different operating strategies or management expertise and are reflective of management’s operating philosophies and methods. As further discussed in Item 2. -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This segment also included hospitality properties prior to the sale of The Woodlands Resort, The Westin at The Woodlands and Embassy Suites at Hughes Landing in the third quarter of 2021. Refer to Note 3 - Dispositions for additional information. – MPC – consists of the development and sale of land in large‑scale, long‑term community development projects in and around Las Vegas, Nevada; Houston, Texas; and Columbia, Maryland. – Seaport – consists of approximately 453,000 square feet of restaurant, retail and entertainment properties situated in three primary locations in New York, New York: Pier 17, Historic Area/Uplands and Tin Building as well as the 250 Water Street parking lot. While the Tin Building is still under development and will comprise about 53,000 square feet when completed, the two operating locations consist of third-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a) MPC Segment Seaport Segment Strategic Developments Segment Total Three Months Ended September 30, 2021 Total revenues $ 125,072 $ 72,061 $ 21,143 $ 809 $ 219,085 Total operating expenses (61,091) (35,474) (25,219) (6,708) (128,492) Segment operating income (loss) 63,981 36,587 (4,076) (5,899) 90,593 Depreciation and amortization (44,224) (102) (9,087) (1,741) (55,154) Interest income (expense), net (18,027) 10,362 377 850 (6,438) Other income (loss), net (285) — (1,134) 5 (1,414) Equity in earnings (losses) from real estate and other affiliates (15,108) 8,277 (1,009) (8) (7,848) Gain (loss) on sale or disposal of real estate and other assets, net 39,141 — — — 39,141 Gain (loss) on extinguishment of debt (573) (1,004) — — (1,577) Segment EBT $ 24,905 $ 54,120 $ (14,929) $ (6,793) $ 57,303 Corporate income, expenses and other items (55,186) Net income (loss) 2,117 Net (income) loss attributable to noncontrolling interests 1,936 Net income (loss) attributable to common stockholders $ 4,053 Three Months Ended September 30, 2020 Total revenues $ 81,667 $ 52,158 $ 4,204 $ 16,365 $ 154,394 Total operating expenses (47,590) (23,059) (11,522) (9,922) (92,093) Segment operating income (loss) 34,077 29,099 (7,318) 6,443 62,301 Depreciation and amortization (41,395) (91) (7,174) (1,643) (50,303) Interest income (expense), net (21,045) 9,176 (2,811) 1,921 (12,759) Other income (loss), net (17) — 1,590 134 1,707 Equity in earnings (losses) from real estate and other affiliates 962 (1,563) (288) 267,727 266,838 Gain (loss) on sale or disposal of real estate and other assets, net 108 — — — 108 Selling profit from sales-type leases — — — — — Gain (loss) on extinguishment of debt (1,521) — (11,645) — (13,166) Provision for impairment — — — — — Segment EBT $ (28,831) $ 36,621 $ (27,646) $ 274,582 $ 254,726 Corporate income, expenses and other items (90,724) Net income (loss) 164,002 Net (income) loss attributable to noncontrolling interests (24,292) Net income (loss) attributable to common stockholders $ 139,710 (a) Total revenues includes hospitality revenues of $14.0 million for the three months ended September 30, 2021, and $8.1 million for the three months ended September 30, 2020. Total operating expenses includes hospitality operating costs of $11.7 million for the three months ended September 30, 2021, and $7.6 million for the three months ended September 30, 2020. In September 2021, the Company completed the sale of its three hospitality properties. thousands Operating Assets Segment (a) MPC Segment Seaport Segment Strategic Developments Segment Total Nine Months Ended September 30, 2021 Total revenues $ 334,933 $ 194,926 $ 39,494 $ 52,575 $ 621,928 Total operating expenses (161,516) (92,646) (53,721) (84,971) (392,854) Segment operating income (loss) 173,417 102,280 (14,227) (32,396) 229,074 Depreciation and amortization (123,850) (272) (22,926) (4,936) (151,984) Interest income (expense), net (55,179) 31,734 666 2,610 (20,169) Other income (loss), net (10,539) — (2,088) 19 (12,608) Equity in earnings (losses) from real estate and other affiliates (36,931) 54,568 (1,697) (125) 15,815 Gain (loss) on sale or disposal of real estate and other assets, net 39,141 — — 21,333 60,474 Gain (loss) on extinguishment of debt (1,455) (1,004) — — (2,459) Provision for impairment — — — (13,068) (13,068) Segment EBT $ (15,396) $ 187,306 $ (40,272) $ (26,563) $ 105,075 Corporate income, expenses and other items (167,500) Net income (loss) (62,425) Net (income) loss attributable to noncontrolling interests 4,725 Net income (loss) attributable to common stockholders $ (57,700) Nine Months Ended September 30, 2020 Total revenues $ 280,201 $ 171,517 $ 16,170 $ 17,749 $ 485,637 Total operating expenses (142,052) (78,751) (34,297) (126,738) (381,838) Segment operating income (loss) 138,149 92,766 (18,127) (108,989) 103,799 Depreciation and amortization (115,479) (273) (34,825) (5,054) (155,631) Interest income (expense), net (70,341) 26,033 (12,490) 4,909 (51,889) Other income (loss), net 150 — (2,187) 1,427 (610) Equity in earnings (losses) from real estate and other affiliates 5,831 4,403 (8,964) 268,365 269,635 Gain (loss) on sale or disposal of real estate and other assets, net 38,232 — — 8,000 46,232 Gain (loss) on extinguishment of debt (1,521) — (11,645) — (13,166) Provision for impairment (48,738) — — — (48,738) Segment EBT $ (53,717) $ 122,929 $ (88,238) $ 168,658 $ 149,632 Corporate income, expenses and other items (144,815) Net income (loss) 4,817 Net (income) loss attributable to noncontrolling interests (24,325) Net income (loss) attributable to common stockholders $ (19,508) (a) Total revenues includes hospitality revenues of $35.6 million for the nine months ended September 30, 2021, and $27.9 million for the nine months ended September 30, 2020. Total operating expenses includes hospitality operating costs of $30.5 million for the nine months ended September 30, 2021, and $24.8 million for the nine months ended September 30, 2020. In September 2021, the Company completed the sale of its three hospitality properties. The assets by segment and the reconciliation of total segment assets to the Total assets in the Condensed Consolidated Balance Sheets are summarized as follows: thousands September 30, 2021 December 31, 2020 Operating Assets $ 3,758,022 $ 3,936,119 Master Planned Communities 2,487,183 2,285,896 Seaport 985,069 924,245 Strategic Developments 1,526,824 1,132,231 Total segment assets 8,757,098 8,278,491 Corporate 757,815 861,841 Total assets $ 9,514,913 $ 9,140,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stricted Cash</t>
        </is>
      </c>
      <c r="B4" s="4" t="inlineStr">
        <is>
          <t>Restricted Cash Restricted cash reflects amounts segregated in escrow accounts in the name of the Company, primarily related to escrowed condominium deposits by buyers and other amounts related to taxes, insurance and legally restricted security deposits and leasing costs.</t>
        </is>
      </c>
    </row>
    <row r="5">
      <c r="A5" s="4" t="inlineStr">
        <is>
          <t>Accounts Receivable, net</t>
        </is>
      </c>
      <c r="B5" s="4" t="inlineStr">
        <is>
          <t>Accounts Receivable, net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Due to the continued impacts of COVID-19 on the collectability of tenant receivables, the Company determined full collection of outstanding tenant rents and recoveries was not probable for some retail tenants. In addition, the Company determined that a reserve for estimated losses under ASC 450 - Contingencies is required as the amount is probable and can be reasonably estimated.</t>
        </is>
      </c>
    </row>
    <row r="6">
      <c r="A6" s="4" t="inlineStr">
        <is>
          <t>Use of Estimates</t>
        </is>
      </c>
      <c r="B6"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debt and options granted. In particular, Master Planned Communities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In addition, these estimates may change in the near term due to the continued demands and constraints on the Company’s supply chain resulting from the COVID-19 pandemic.</t>
        </is>
      </c>
    </row>
    <row r="7">
      <c r="A7" s="4" t="inlineStr">
        <is>
          <t>Noncontrolling Interests</t>
        </is>
      </c>
      <c r="B7" s="4" t="inlineStr">
        <is>
          <t>Noncontrolling Interests As of September 30, 2021 and December 31, 2020, noncontrolling interests are related to the Ward Village Homeowners’ Associations (HOAs). All revenues and expenses related to the HOAs are attributable to noncontrolling interests and do not impact net income attributable to common stockholders. For additional information on redeemable noncontrolling interest refer to Note 2 - Real Estate and Other Affiliates</t>
        </is>
      </c>
    </row>
    <row r="8">
      <c r="A8" s="4" t="inlineStr">
        <is>
          <t>Financial Instruments - Credit Losses</t>
        </is>
      </c>
      <c r="B8" s="4" t="inlineStr">
        <is>
          <t>Financial Instruments - Credit Loss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482.6 million as of September 30, 2021, including accrued interest of $21.0 million. There has been no material activity in the allowance for credit losses for financing receivables for the nine months ended September 30, 2021.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t>
        </is>
      </c>
    </row>
    <row r="9">
      <c r="A9" s="4" t="inlineStr">
        <is>
          <t>Recently Issued Accounting Standards</t>
        </is>
      </c>
      <c r="B9" s="4" t="inlineStr">
        <is>
          <t>Recently Issued Accounting Standards The following is a summary of recently issued and other notable accounting pronouncements that relate to the Company’s business. ASU 2020-04, Reference Rate Reform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The guidance in Accounting Standards Update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omponents of accounts receivable, net</t>
        </is>
      </c>
      <c r="B4" s="4" t="inlineStr">
        <is>
          <t>The following table represents the components of Accounts Receivable, net of amounts considered uncollectible, in the accompanying Condensed Consolidated Balance Sheets: thousands September 30, 2021 December 31, 2020 Tenant receivables $ 9,150 $ 4,339 Straight-line rent receivables 68,709 59,288 Other receivables 4,076 3,099 Accounts receivable, net (a) $ 81,935 $ 66,726 (a) As of September 30, 2021, the total reserve balance for amounts considered uncollectible was $29.9 million, comprised of $26.4 million related to ASC 842 and $3.6 million related to ASC 450. As of December 31, 2020, the total reserve balance was $33.0 million, comprised of $27.3 million related to ASC 842 and $5.7 million related to ASC 450.</t>
        </is>
      </c>
    </row>
    <row r="5">
      <c r="A5" s="4" t="inlineStr">
        <is>
          <t>Schedule of impacts of the ASC 842 and ASC 450 reserves in the accompanying condensed consolidated statement of operations</t>
        </is>
      </c>
      <c r="B5" s="4" t="inlineStr">
        <is>
          <t xml:space="preserve">The following table summarizes the impacts of the ASC 842 and ASC 450 reserves in the accompanying Condensed Consolidated Statements of Operations: Three Months Ended Nine Months Ended thousands Income Statement Location 2021 2020 2021 2020 ASC 842 reserve Rental revenue $ (610) $ 9,718 $ 751 $ 16,937 ASC 450 reserve Provision for (recovery of) doubtful accounts (10) 1,673 (2,249) 6,069 Total impact $ (620) $ 11,391 $ (1,498) $ 23,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and Other Affiliates (Tables)</t>
        </is>
      </c>
      <c r="B1" s="2" t="inlineStr">
        <is>
          <t>9 Months Ended</t>
        </is>
      </c>
    </row>
    <row r="2">
      <c r="B2" s="2" t="inlineStr">
        <is>
          <t>Sep. 30, 2021</t>
        </is>
      </c>
    </row>
    <row r="3">
      <c r="A3" s="3" t="inlineStr">
        <is>
          <t>Equity Method Investments and Joint Ventures [Abstract]</t>
        </is>
      </c>
    </row>
    <row r="4">
      <c r="A4" s="4" t="inlineStr">
        <is>
          <t>Summary equity of investments in real estate and other affiliates</t>
        </is>
      </c>
      <c r="B4" s="4" t="inlineStr">
        <is>
          <t>Equity investments in real estate and other affiliates are reported as follows: Economic/Legal Ownership Carrying Value Share of Earnings/Dividends September 30, December 31, September 30, December 31, Three Months Ended Nine Months Ended thousands except percentages 2021 2020 2021 2020 2021 2020 2021 2020 Equity Method Investments Operating Assets: 110 North Wacker (a) see below see below $ 224,004 $ 261,143 $ (15,954) — $ (42,966) $ — The Metropolitan Downtown Columbia (b) 50 % 50 % — — (233) 215 (122) 637 Stewart Title of Montgomery County, TX 50 % 50 % 4,424 3,924 715 375 1,349 878 Woodlands Sarofim #1 20 % 20 % 3,207 3,120 34 32 87 96 m.flats/TEN.M 50 % 50 % 563 1,247 330 340 966 496 Master Planned Communities: The Summit (c) see below see below 39,196 96,300 8,277 (1,563) 54,568 4,403 Seaport Mr. C Seaport (d) — % — % — — — — — (6,900) The Lawn Club (e) see below see below 123 — — — — — Ssäm Bar (Momofuku) (f) see below see below 6,142 7,101 (1,009) (288) (1,697) (2,064) Strategic Developments: Circle T Ranch and Power Center (g) — % — % — — — 216 — 891 HHMK Development 50 % 50 % 10 10 — — — — KR Holdings 50 % 50 % 222 347 (8) (7) (125) (44) 110 North Wacker (a) see below see below — — — 267,518 — 267,518 277,891 373,192 (7,848) 266,838 12,060 265,911 Other equity investments (h) 3,952 3,953 — — 3,755 3,724 Investments in real estate and other affiliates $ 281,843 $ 377,145 $ (7,848) $ 266,838 $ 15,815 $ 269,635 (a) During the third quarter of 2020, 110 North Wacker was completed and placed in service. This triggered a reconsideration event that resulted in the deconsolidation of 110 North Wacker and the recognition of the retained equity method investment at fair market value. The $267.5 million gain on deconsolidation was recorded in the Strategic Developments segment and the equity method investment was then transferred from the Strategic Development segment to the Operating Asset segment. Refer to the discussion below for additional details. (b) The Metropolitan Downtown Columbia was in a deficit position of $11.0 million at September 30, 2021, and $5.0 million at December 31, 2020, due to distributions from operating cash flows in excess of basis. These deficit balances are presented in Accounts payable and accrued expenses at September 30, 2021, and December 31, 2020. The increase in the deficit balance is primarily due to a $5.0 million distribution in the third quarter of 2021. (c) The decrease in investment balance is primarily due to distributions of $100.5 million received during the second quarter of 2021 and $10.0 million received during the third quarter of 2021 partially offset by an increase in income. Refer to discussion below for details on the ownership structure. (d) During the third quarter of 2020, the Company completed the sale of its 35% equity investment in Mr. C Seaport. (e) Refer to the discussion below for details on the ownership structure. (f) During the first quarter of 2021, Bar Wayō was rebranded as Ssäm Bar. Refer to the discussion below for details on the ownership structure. (g) During the fourth quarter of 2020, the Company completed the sale of its 50% equity investment in Circle T Ranch and Power Center. (h) Other equity investments represent equity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t>
        </is>
      </c>
    </row>
    <row r="5">
      <c r="A5" s="4" t="inlineStr">
        <is>
          <t>Changes in redeemable noncontrolling interest</t>
        </is>
      </c>
      <c r="B5" s="4" t="inlineStr">
        <is>
          <t xml:space="preserve">The following table presents changes in Redeemable noncontrolling interest: thousands Redeemable Noncontrolling Interest Balance as of December 31, 2020 $ 29,114 Net income (loss) attributable to noncontrolling interest (4,296) Share of investee’s other comprehensive income 582 Balance as of September 30, 2021 $ 25,400 Balance as of December 31, 2019 $ — Reclassification of redeemable noncontrolling interest from permanent equity 6,091 Net income (loss) attributable to noncontrolling interest 24,270 Balance as of September 30, 2020 $ 30,361 </t>
        </is>
      </c>
    </row>
    <row r="6">
      <c r="A6" s="4" t="inlineStr">
        <is>
          <t>Relevant financial statement information</t>
        </is>
      </c>
      <c r="B6" s="4" t="inlineStr">
        <is>
          <t xml:space="preserve">Relevant financial statement information for significant equity method investments is summarized as follows: thousands The Summit (a)(b) 110 North Wacker (c)(d) Balance Sheet September 30, 2021 Total assets $ 226,600 $ 677,419 Total liabilities 175,960 484,721 Total equity 50,640 192,698 December 31, 2020 Total assets $ 310,855 $ 634,274 Total liabilities 209,968 415,452 Total equity 100,887 218,822 Income Statement Nine Months Ended September 30, 2021 Revenues $ 260,398 $ 22,279 Gross margin 87,837 — Operating income (loss) — 13,811 Net income (loss) 85,925 (32,597) Nine Months Ended September 30, 2020 Revenues $ 96,022 $ — Gross margin 10,501 — Net income (loss) 6,028 — (a) The decrease in Total Equity for The Summit is primarily the result of distributions made in the second quarter of 2021. (b) The increase in Revenues for The Summit is due to an increase in units closed, with 43 units closing during the nine months ended September 30, 2021 compared to 19 units closing during the nine months ended September 30, 2020. (c) The income statement amounts for 110 North Wacker do not include activity for the nine months ended September 30, 2020, as it was not accounted for under the equity method during this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Assets and Liabilities (Tables)</t>
        </is>
      </c>
      <c r="B1" s="2" t="inlineStr">
        <is>
          <t>9 Months Ended</t>
        </is>
      </c>
    </row>
    <row r="2">
      <c r="B2" s="2" t="inlineStr">
        <is>
          <t>Sep. 30, 2021</t>
        </is>
      </c>
    </row>
    <row r="3">
      <c r="A3" s="3" t="inlineStr">
        <is>
          <t>OTHER ASSETS AND LIABILITIES</t>
        </is>
      </c>
    </row>
    <row r="4">
      <c r="A4" s="4" t="inlineStr">
        <is>
          <t>Summary of the significant components of prepaid expenses and other assets</t>
        </is>
      </c>
      <c r="B4" s="4" t="inlineStr">
        <is>
          <t>The following table summarizes the significant components of Prepaid expenses and other assets: thousands September 30, 2021 December 31, 2020 $ Change Special Improvement District receivable (a) $ 89,677 $ 54,770 $ 34,907 Security, escrow and other deposits (b) 45,425 48,576 (3,151) In-place leases 45,400 49,161 (3,761) Intangibles 30,571 32,595 (2,024) Prepaid expenses (c) 28,597 17,455 11,142 Condominium inventory (d) 18,473 55,883 (37,410) Tenant incentives and other receivables 7,115 9,612 (2,497) Other 7,053 12,096 (5,043) Food and beverage and lifestyle inventory 1,035 1,060 (25) TIF receivable 751 893 (142) Prepaid expenses and other assets, net $ 274,097 $ 282,101 $ (8,004) (a) The increase in Special Improvement District receivable is primarily attributable to a third quarter 2021 SID Bond issuance in Summerlin. Proceeds from SID bonds are held in escrow by a third party and are used to reimburse the Company for a portion of the development costs. (b) The decrease in Security, escrow and other deposits is primarily attributable to a $29.5 million settlement of the rate-lock agreement associated with the loans for 1201 Lake Robbins and The Woodlands Warehouse upon repayment in February 2021, partially offset by a $27.5 million deposit related to the loan for Bridgeland entered into in September 2021. (c) The increase in Prepaid expenses is mainly due to the timing of insurance and property tax prepayments. (d) The decrease in Condominium inventory is attributable to closing on inventory units at Waiea and Anaha.</t>
        </is>
      </c>
    </row>
    <row r="5">
      <c r="A5" s="4" t="inlineStr">
        <is>
          <t>Summary of the significant components of accounts payable and accrued expenses</t>
        </is>
      </c>
      <c r="B5" s="4" t="inlineStr">
        <is>
          <t>The following table summarizes the significant components of Accounts payable and accrued expenses: thousands September 30, 2021 December 31, 2020 $ Change Condominium deposit liabilities (a) $ 550,619 $ 309,884 $ 240,735 Construction payables (b) 312,767 253,626 59,141 Deferred income 63,157 66,656 (3,499) Tenant and other deposits (c) 38,016 25,801 12,215 Accounts payable and accrued expenses 36,961 28,589 8,372 Accrued real estate taxes 35,748 38,863 (3,115) Interest rate swap liabilities (d) 35,367 51,920 (16,553) Accrued payroll and other employee liabilities 25,794 27,419 (1,625) Accrued interest (e) 22,972 37,007 (14,035) Other 20,360 12,493 7,867 Accounts payable and accrued expenses $ 1,141,761 $ 852,258 $ 289,503 (a) The increase in Condominium deposit liabilities is attributable to contracted sales at ‘A‘ali‘i, The Park Ward Village, Victoria Place and Kō'ula. (b) The increase in Construction payables is attributable to an increase of $119.4 million primarily related to increased construction spend at Ward Village, the Summerlin and Bridgeland MPC developments and the Tin Building, as well as a $21.0 million charge for additional remediation costs at Waiea. These increases are partially offset by decreases of $60.3 million related to a reduction of construction spend for projects placed in service in 2020 or approaching completion, as well as costs incurred and paid for Waiea remediation activities during 2021. (c) The increase in Tenant and other deposits is primarily due to a $13.5 million deposit received in the second quarter of 2021 related to a 216-acre superpad sale in Summerlin. The sale is expected to close in the fourth quarter of 2021. (d) The decrease in Interest rate swap liabilities is due to an increase of the one-month London Interbank Offered Rate (LIBOR) forward curve for the periods presented. (e) The decrease in Accrued interest is primarily due to the repurchase of the $1.0 billion 5.375% Senior Notes due 2025, partially offset by the issuance of $650 million in 4.125% Senior Notes due 2029 and $650 million in 4.375% Senior Notes due 2031, in the first quarter of 2021. See Note 6 - Mortgages, Notes and Loans Payable, Net for additional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6196818</v>
      </c>
      <c r="C8" s="5" t="n">
        <v>56042814</v>
      </c>
    </row>
    <row r="9">
      <c r="A9" s="4" t="inlineStr">
        <is>
          <t>Common stock, shares outstanding (in shares)</t>
        </is>
      </c>
      <c r="B9" s="5" t="n">
        <v>55124486</v>
      </c>
      <c r="C9" s="5" t="n">
        <v>54972256</v>
      </c>
    </row>
    <row r="10">
      <c r="A10" s="4" t="inlineStr">
        <is>
          <t>Treasury stock (in shares)</t>
        </is>
      </c>
      <c r="B10" s="5" t="n">
        <v>1072332</v>
      </c>
      <c r="C10" s="5" t="n">
        <v>1070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s, Notes and Loans Payable, Net (Tables)</t>
        </is>
      </c>
      <c r="B1" s="2" t="inlineStr">
        <is>
          <t>9 Months Ended</t>
        </is>
      </c>
    </row>
    <row r="2">
      <c r="B2" s="2" t="inlineStr">
        <is>
          <t>Sep. 30, 2021</t>
        </is>
      </c>
    </row>
    <row r="3">
      <c r="A3" s="3" t="inlineStr">
        <is>
          <t>Debt Disclosure [Abstract]</t>
        </is>
      </c>
    </row>
    <row r="4">
      <c r="A4" s="4" t="inlineStr">
        <is>
          <t>Summary and activity for mortgages, notes and loans payable</t>
        </is>
      </c>
      <c r="B4" s="4" t="inlineStr">
        <is>
          <t>Mortgages, notes and loans payable, net are summarized as follows: thousands September 30, 2021 December 31, 2020 Fixed-rate debt Unsecured 5.375% Senior Notes due 2025 $ — $ 1,000,000 Unsecured 5.375% Senior Notes due 2028 750,000 750,000 Unsecured 4.125% Senior Notes due 2029 650,000 — Unsecured 4.375% Senior Notes due 2031 650,000 — Secured mortgages, notes and loans payable 676,210 590,517 Special Improvement District bonds 69,622 34,305 Variable-rate debt (a) Mortgages, notes and loans payable 1,397,881 1,945,344 Secured Bridgeland Notes due 2026 275,000 — Unamortized bond discounts — (4,355) Unamortized deferred financing costs (b) (45,078) (28,442) Total mortgages, notes and loans payable, net $ 4,423,635 $ 4,287,369 (a) The Company has entered into derivative instruments to manage a portion of the variable interest rate exposure. See Note 8 - Derivative Instruments and Hedging Activities for additional information. (b) Deferred financing costs are amortized to interest expense over the terms of the respective financing agreements using the effective interest method (or other methods which approximate the effective interest method). The Company’s borrowing activity is summarized as follows: thousands Initial / Extended Interest Rate Carrying Value Balance at December 31, 2020 $ 4,287,369 Issuances: Senior Notes due 2029 February 2029 4.13 % (c) 650,000 Senior Notes due 2031 February 2031 4.38 % (c) 650,000 Bridgeland Notes due 2026 September 2026 2.40 % (d) 275,000 Special Improvement District bonds April 2051 4.13 % 45,425 Borrowings: Victoria Place September 2024/September 2026 5.25 % (b),(e) 42,718 Tanager Apartments May 2031 3.13 % (f) 58,500 Lakeside Row September 2031 3.15 % (g) 35,500 Draws on existing mortgages, notes and loans payable 158,661 Repayments: 1201 Lake Robbins June 2021 2.49 % (b),(h) (273,070) The Woodlands Warehouse June 2021 2.49 % (b),(h) (7,230) Tanager Apartments October 2021 / October 2024 2.50 % (b),(e) (39,992) Lakeside Row July 2022 / July 2023 2.39 % (b),(g) (31,940) Senior Secured Credit Facility September 2023 4.61 % (i) (181,817) The Woodlands Resort December 2021 / December 2023 3.00 % (b),(i) (62,500) The Woodlands Master Credit Facility October 2022 / October 2024 2.64 % (b),(d) (75,000) Bridgeland Credit Facility October 2022 / October 2024 2.64 % (b),(d) (75,000) Repayments on existing mortgages, notes and loans payable (12,223) Redemptions Senior Notes due 2025 March 2025 5.38 % (h) (1,000,000) Other: Special Improvement District bond assumptions April 2049 4.00 % (8,484) Deferred financing costs, net (12,282) Balance at September 30, 2021 $ 4,423,635 (a) Maturity dates presented represent initial maturity dates and the extended or final maturity dates as contractually stated. HHC has the option to exercise extension periods at the initial maturity date, subject to extension terms that are based on current property performance projections. Extension terms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three-month LIBOR or Prime rate, as applicable, which was 0.10%, 0.15% and 3.25%, respectively, at September 30, 2021. Interest rates associated with loans that have been paid off reflect the interest rate at December 31, 2020. (c) In February 2021, the Company issued $650 million in 4.125% Senior Notes due 2029 and $650 million in 4.375% Senior Notes due 2031. These notes will pay interest semi-annually in February and August of each year, beginning in August 2021. These notes will be unsecured senior obligations of the Company and will be guaranteed by certain subsidiaries of the Company. (d) In September 2021, the Company closed on a $275.0 million financing secured by MUD receivables and land in Bridgeland, retiring an existing $250.0 million credit facility secured by MUD receivables, land and certain other collateral in both The Woodlands and Bridgeland MPCs. The loan required a $27.5 million fully refundable deposit and has a net effective interest rate of Secured Overnight Financing Rate (SOFR) plus 2.30%, subject to a SOFR floor of 0.10%, with maturity in September 2026. (e) In March 2021, the Company closed on a $368.2 million construction loan for the development of Victoria Place in Ward Village. The loan bears interest at one-month LIBOR plus 5.00%, subject to a LIBOR floor of 0.25%, with an initial maturity of September 2024 and 2 one (f) In April 2021, the Company closed on a $58.5 million loan to replace the existing construction loan for Tanager Apartments in Downtown Summerlin. The loan bears interest at 3.13% fixed with a maturity of May 2031. (g) In July 2021, the Company closed on a $35.5 million loan to replace the existing construction loan for Lakeside Row in Bridgeland. The loan bears interest at 3.15% fixed with a maturity date of September 2031. (h) The Company used the net proceeds from the February 2021 issuance of Senior Notes due 2029 and 2031, as well as available cash on hand, as follows: (1) repurchased its $1.0 billion 5.375% Senior Notes due 2025; resulting in a $35.1 million loss on extinguishment of debt and (2) repaid $280.3 million outstanding under its loans for 1201 Lake Robbins and The Woodlands Warehouse maturing June 2021, resulting in a $10.0 million loss on the settlement of the rate-lock agreement associated with these loans. (i) Concurrent with the sale of the Company’s Hospitality properties in September 2021, the entire $62.5 million loan on The Woodlands Resort was repaid and $69.8 million of debt associated with The Westin at The Woodlands and Embassy Suites at Hughes Landing was repaid on the Senior Secured Credit Facility. See Note 3 - Dispositions for additional deta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a recurring basis</t>
        </is>
      </c>
      <c r="B4" s="4" t="inlineStr">
        <is>
          <t xml:space="preserve">The following table presents the fair value measurement hierarchy levels required under ASC 820 for the Company’s liabilities that are measured at fair value on a recurring basis: September 30, 2021 December 31, 2020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114 $ — $ 114 $ — $ — $ — $ — $ — Liabilities: Interest rate derivative liabilities $ 35,367 $ — $ 35,367 $ — $ 51,920 $ — $ 51,920 $ — </t>
        </is>
      </c>
    </row>
    <row r="5">
      <c r="A5" s="4" t="inlineStr">
        <is>
          <t>Summary of assets and liabilities not measured at fair value on a recurring basis</t>
        </is>
      </c>
      <c r="B5" s="4" t="inlineStr">
        <is>
          <t>The estimated fair values of the Company’s financial instruments that are not measured at fair value on a recurring basis are as follows: September 30, 2021 December 31, 2020 thousands Fair Value Hierarchy Carrying Amount Estimated Fair Value Carrying Amount Estimated Fair Value Assets: Cash and Restricted cash Level 1 $ 1,448,569 $ 1,448,569 $ 1,242,997 $ 1,242,997 Accounts receivable, net (a) Level 3 81,935 81,935 66,726 66,726 Notes receivable, net (b) Level 3 5,536 5,536 622 622 Liabilities: Fixed-rate debt (c) Level 2 2,795,832 2,838,696 2,374,822 2,461,155 Variable-rate debt (c) Level 2 1,672,881 1,672,881 1,945,344 1,945,344 (a) Accounts receivable, net is shown net of an allowance of $29.9 million at September 30, 2021, and $33.0 million at December 31, 2020. Refer to Note 1 - Summary of Significant Accounting Policies for additional information on the allowance. (b) Notes receivable, net is shown net of an allowance of $0.2 million at September 30, 2021, and $0.2 million at December 31, 2020. Refer to Note 1 - Summary of Significant Accounting Policies for additional information on the allowance. (c) Excludes related unamortized deferred financing costs of $45.1 million as of September 30, 2021, and unamortized bond discounts and deferred financing costs of $32.8 million as of December 31, 2020.</t>
        </is>
      </c>
    </row>
    <row r="6">
      <c r="A6" s="4" t="inlineStr">
        <is>
          <t>Summary of non-financial asset measured at fair value on a non-recurring basis</t>
        </is>
      </c>
      <c r="B6" s="4" t="inlineStr">
        <is>
          <t>The below table includes non-financial assets that were measured at fair value on a non-recurring basis resulting in the properties being impaired: Fair Value Measurements Using thousands Segment Total Fair Value Measurement Quoted Prices in Active Markets for Identical Assets Significant Other Observable Inputs Significant Unobservable Inputs 2021 Century Park (a) Strategic Developments $ 32,000 $ — $ — $ 32,000 2020 Outlet Collection at Riverwalk (b) Operating Assets 46,794 — — 46,794 (a) The fair value was measured using weighted income and market valuation techniques as of the impairment date in the second quarter of 2021. Refer to Note 4 - Impairment for additional information. (b) The fair value was measured as of the impairment date in 2020 based on a discounted cash flow analysis using a capitalization rate of 10.0% and is shown net of transaction costs. Refer to Note 4 - Impairmen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the notional and fair value of derivative financial instruments</t>
        </is>
      </c>
      <c r="B4" s="4" t="inlineStr">
        <is>
          <t xml:space="preserve">The following table summarizes certain terms of the Company’s derivative contracts: Fair Value Asset (Liability) thousands Balance Sheet Location Notional Amount Fixed Interest Rate (a) Effective Date Maturity Date September 30, 2021 December 31, 2020 Derivative instruments not designated as hedging instruments: Interest rate cap (b) Prepaid expenses and other assets, net $ 285,000 2.00 % 3/12/2021 9/15/2023 $ 88 $ — Interest rate cap (b) Prepaid expenses and other assets, net 83,200 2.00 % 3/12/2021 9/15/2023 26 — Interest rate cap (c) Prepaid expenses and other assets, net 75,000 5.00 % 8/31/2020 10/17/2022 — — Total fair value derivative assets $ 114 $ — Derivative instruments designated as hedging instruments: Interest rate swap (d) Accounts payable and accrued expenses $ 615,000 2.96 % 9/21/2018 9/18/2023 $ (32,110) $ (46,613) Interest rate swap (e) Accounts payable and accrued expenses 35,485 4.89 % 11/1/2019 1/1/2032 (3,257) (5,307) Total fair value derivative liabilities (35,367) (51,920) Total fair value derivatives, net $ (35,253) $ (51,920) (a) These rates represent the strike rate on HHC’s interest swaps and caps. (b) In March 2021, the Company entered into two new LIBOR interest rate caps, which are not designated as hedging instruments. Interest expense included in the Condensed Consolidated Statements of Operations for the three and nine months ended September 30, 2021, related to these contracts was not material. (c) In the third quarter of 2020, the Company executed an agreement to extend the maturing position of this LIBOR cap. Interest expense included in the Condensed Consolidated Statements of Operations for the three and nine months ended September 30, 2021, and the year ended December 31, 2020, related to this contract was not material. (d) Concurrent with the funding of the $615.0 million Term Loan in September 2018, the Company entered into this interest rate swap which is designated as a cash flow hedge. In conjunction with the sale of The Westin at The Woodlands and Embassy Suites at Hughes Landing in September 2021, $181.8 million was repaid on the Term Loan. This swap covers the outstanding balance on the Term Loan in addition to other LIBOR-based debt held by the Company. (e) Concurrent with the closing of the $35.5 million construction loan for 8770 New Trails </t>
        </is>
      </c>
    </row>
    <row r="5">
      <c r="A5" s="4" t="inlineStr">
        <is>
          <t>Summary of effect of derivative financial instruments on the condensed consolidated statements of operations</t>
        </is>
      </c>
      <c r="B5" s="4" t="inlineStr">
        <is>
          <t xml:space="preserve">The tables below present the effect of the Company’s derivative financial instruments on the Condensed Consolidated Statements of Operations for the three and nine months ended September 30, 2021, and 2020: Derivatives in Cash Flow Hedging Relationships Amount of Gain (Loss) Recognized in AOCI on Derivatives Three Months Ended September 30, Nine Months Ended September 30, thousands 2021 2020 2021 2020 Interest rate derivatives $ (201) $ 1,037 $ 2,046 $ (35,211) Location of Gain (Loss) Reclassified from AOCI into Operations Amount of Gain (Loss) Reclassified from AOCI into Operations Three Months Ended September 30, Nine Months Ended September 30, thousands 2021 2020 2021 2020 Interest expense $ (3,172) $ (4,309) $ (9,186) $ (8,818) Interest Expense Presented in Results of Operations Total Interest Expense Presented in the Results of Operations in which the Effects of Cash Flow Hedges are Recorded Three Months Ended September 30, Nine Months Ended September 30, thousands 2021 2020 2021 2020 Interest expense $ 31,556 $ 31,872 $ 97,205 $ 98,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ree Months Ended September 30, Nine Months Ended September 30, thousands except percentages 2021 2020 $ Change 2021 2020 $ Change Income tax expense (benefit) $ 6,049 $ 44,147 $ (38,098) $ (16,706) $ 3,203 $ (19,909) Income (loss) before income taxes 8,166 208,149 (199,983) (79,131) 8,020 (87,151) Effective tax rate NM 21.2 % NM 21.1 % 39.9 % (18.8) % NM—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Stockholders' Equity Note [Abstract]</t>
        </is>
      </c>
    </row>
    <row r="4">
      <c r="A4" s="4" t="inlineStr">
        <is>
          <t>Summary of AOCI</t>
        </is>
      </c>
      <c r="B4" s="4" t="inlineStr">
        <is>
          <t>The following tables summarize changes in accumulated other comprehensive income (AOCI) by component, all of which are presented net of tax: thousands Balance as of June 30, 2021 $ (27,754) Other comprehensive income (loss) before reclassifications (201) (Gain) loss reclassified from accumulated other comprehensive loss to net income 3,172 Share of investee's other comprehensive income 1,508 Net current-period other comprehensive income 4,479 Balance as of September 30, 2021 $ (23,275) Balance as of June 30, 2020 $ (61,111) Other comprehensive income (loss) before reclassifications 1,037 (Gain) loss reclassified from accumulated other comprehensive loss to net income 4,309 Derecognition of interest rate swap 12,934 Net current-period other comprehensive loss 18,280 Balance as of September 30, 2020 $ (42,831) thousands Balance as of December 31, 2020 $ (38,590) Other comprehensive income (loss) before reclassifications 2,046 (Gain) loss reclassified from accumulated other comprehensive loss to net income 9,186 Share of investee's other comprehensive income 4,083 Net current-period other comprehensive loss 15,315 Balance as of September 30, 2021 $ (23,275) Balance as of December 31, 2019 $ (29,372) Other comprehensive income (loss) before reclassifications (35,211) (Gain) loss reclassified from accumulated other comprehensive loss to net income 8,818 Derecognition of interest rate swap 12,934 Net current-period other comprehensive loss (13,459) Balance as of September 30, 2020 $ (42,831)</t>
        </is>
      </c>
    </row>
    <row r="5">
      <c r="A5" s="4" t="inlineStr">
        <is>
          <t>Summary of the amounts reclassified out of AOCI</t>
        </is>
      </c>
      <c r="B5" s="4" t="inlineStr">
        <is>
          <t xml:space="preserve">The following table summarizes the amounts reclassified out of AOCI: Accumulated Other Comprehensive Amounts reclassified from Accumulated Other Comprehensive Income (Loss) Three Months Ended September 30, Nine Months Ended September 30, Affected line items in the thousands 2021 2020 2021 2020 (Gains) losses on cash flow hedges $ 4,060 $ 5,233 $ 11,749 $ 10,743 Interest expense Income tax expense (benefit) (888) (924) (2,563) (1,925) Income tax expense (benefit) Total reclassifications of (income) loss, net of tax $ 3,172 $ 4,309 $ 9,186 $ 8,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EPS calculations</t>
        </is>
      </c>
      <c r="B4" s="4" t="inlineStr">
        <is>
          <t>Information related to the Company’s EPS calculations is summarized as follows: Three Months Ended Nine Months Ended thousands except per share amounts 2021 2020 2021 2020 Net income (loss) Net income (loss) $ 2,117 $ 164,002 $ (62,425) $ 4,817 Net (income) loss attributable to noncontrolling interests 1,936 (24,292) 4,725 (24,325) Net income (loss) attributable to common stockholders $ 4,053 $ 139,710 $ (57,700) $ (19,508) Shares Weighted-average common shares outstanding - basic 55,727 55,542 55,703 51,493 Restricted stock and stock options 29 43 — — Weighted-average common shares outstanding - diluted 55,756 55,585 55,703 51,493 Net income (loss) per common share Basic income (loss) per share $ 0.07 $ 2.52 $ (1.04) $ (0.38) Diluted income (loss) per share $ 0.07 $ 2.51 $ (1.04) $ (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Revenue disaggregated by revenue source</t>
        </is>
      </c>
      <c r="B4" s="4" t="inlineStr">
        <is>
          <t xml:space="preserve">The following table presents the Company’s revenues disaggregated by revenue source: Three Months Ended September 30, Nine Months Ended September 30, thousands 2021 2020 2021 2020 Revenues from contracts with customers Recognized at a point in time: Condominium rights and unit sales $ 163 $ 142 $ 50,191 $ 185 Master Planned Communities land sales 56,305 39,248 152,124 136,053 Builder price participation 11,155 9,230 29,338 25,936 Total 67,623 48,620 231,653 162,174 Recognized at a point in time or over time: Other land, rental and property revenues 56,350 35,748 120,982 82,092 Rental and lease-related revenues Rental revenue 95,215 70,072 269,590 241,522 Total revenues $ 219,188 $ 154,440 $ 622,225 $ 485,788 Revenues by segment Operating Assets revenues $ 125,072 $ 81,667 $ 334,933 $ 280,201 Master Planned Communities revenues 72,061 52,158 194,926 171,517 Seaport revenues 21,143 4,204 39,494 16,170 Strategic Developments revenues 809 16,365 52,575 17,749 Corporate revenues 103 46 297 151 Total revenues $ 219,188 $ 154,440 $ 622,225 $ 485,788 </t>
        </is>
      </c>
    </row>
    <row r="5">
      <c r="A5" s="4" t="inlineStr">
        <is>
          <t>Contract with customer, assets and liabilities</t>
        </is>
      </c>
      <c r="B5" s="4" t="inlineStr">
        <is>
          <t xml:space="preserve">The beginning and ending balances of contract liabilities and significant activity during the period are as follows: thousands Contract Liabilities Balance as of December 31, 2020 $ 360,416 Consideration earned during the period (95,847) Consideration received during the period 351,677 Balance as of September 30, 2021 $ 616,246 Balance as of December 31, 2019 $ 246,010 Consideration earned during the period (38,960) Consideration received during the period 138,291 Balance as of September 30, 2020 $ 345,341 </t>
        </is>
      </c>
    </row>
    <row r="6">
      <c r="A6" s="4" t="inlineStr">
        <is>
          <t>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1,314,945 $ 21,221 $ 1,093,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d assets and liabilities</t>
        </is>
      </c>
      <c r="B4" s="4" t="inlineStr">
        <is>
          <t xml:space="preserve">The Company’s leased assets and liabilities are as follows: thousands September 30, 2021 December 31, 2020 Assets Operating lease right-of-use assets, net $ 53,593 $ 56,255 Liabilities Operating lease obligations 67,564 68,929 </t>
        </is>
      </c>
    </row>
    <row r="5">
      <c r="A5" s="4" t="inlineStr">
        <is>
          <t>Components of lease expense and other information</t>
        </is>
      </c>
      <c r="B5" s="4" t="inlineStr">
        <is>
          <t>The components of lease expense are as follows: Three Months Ended September 30, Nine Months Ended September 30, thousands 2021 2020 2021 2020 Operating lease cost $ 2,179 $ 2,181 $ 6,491 $ 6,539 Variable lease costs 270 382 760 672 Net lease cost $ 2,449 $ 2,563 $ 7,251 $ 7,211 Other information related to the Company’s lessee agreements is as follows: Supplemental Condensed Consolidated Statements of Cash Flows Information Nine Months Ended September 30, thousands 2021 2020 Cash paid for amounts included in the measurement of lease liabilities: Operating cash flows on operating leases $ 5,225 $ 5,566 Other Information September 30, 2021 September 30, 2020 Weighted-average remaining lease term (years) Operating leases 37.4 37.1 Weighted-average discount rate Operating leases 7.9 % 7.8 %</t>
        </is>
      </c>
    </row>
    <row r="6">
      <c r="A6" s="4" t="inlineStr">
        <is>
          <t>Schedule of future minimum lease payments</t>
        </is>
      </c>
      <c r="B6" s="4" t="inlineStr">
        <is>
          <t xml:space="preserve">Future minimum lease payments as of September 30, 2021, are as follows: thousands Operating Leases Remainder of 2021 $ 1,595 2022 6,500 2023 6,456 2024 6,425 2025 5,039 Thereafter 261,666 Total lease payments 287,681 Less: imputed interest (220,117) Present value of lease liabilities $ 67,564 </t>
        </is>
      </c>
    </row>
    <row r="7">
      <c r="A7" s="4" t="inlineStr">
        <is>
          <t>Schedule of minimum rentals</t>
        </is>
      </c>
      <c r="B7" s="4" t="inlineStr">
        <is>
          <t xml:space="preserve">The minimum rentals based on operating leases of the consolidated properties held as of September 30, 2021, are as follows: Three Months Ended September 30, Nine Months Ended September 30, thousands 2021 2020 2021 2020 Total minimum rent payments $ 57,466 $ 51,104 $ 165,466 $ 164,317 Total future minimum rents associated with operating leases are as follows as of September 30, 2021: thousands Total Remainder of 2021 $ 62,547 2022 245,678 2023 242,321 2024 237,460 2025 210,045 Thereafter 1,293,573 Total $ 2,291,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segment operating results</t>
        </is>
      </c>
      <c r="B4" s="4" t="inlineStr">
        <is>
          <t>Segment operating results are as follows: thousands Operating Assets Segment (a) MPC Segment Seaport Segment Strategic Developments Segment Total Three Months Ended September 30, 2021 Total revenues $ 125,072 $ 72,061 $ 21,143 $ 809 $ 219,085 Total operating expenses (61,091) (35,474) (25,219) (6,708) (128,492) Segment operating income (loss) 63,981 36,587 (4,076) (5,899) 90,593 Depreciation and amortization (44,224) (102) (9,087) (1,741) (55,154) Interest income (expense), net (18,027) 10,362 377 850 (6,438) Other income (loss), net (285) — (1,134) 5 (1,414) Equity in earnings (losses) from real estate and other affiliates (15,108) 8,277 (1,009) (8) (7,848) Gain (loss) on sale or disposal of real estate and other assets, net 39,141 — — — 39,141 Gain (loss) on extinguishment of debt (573) (1,004) — — (1,577) Segment EBT $ 24,905 $ 54,120 $ (14,929) $ (6,793) $ 57,303 Corporate income, expenses and other items (55,186) Net income (loss) 2,117 Net (income) loss attributable to noncontrolling interests 1,936 Net income (loss) attributable to common stockholders $ 4,053 Three Months Ended September 30, 2020 Total revenues $ 81,667 $ 52,158 $ 4,204 $ 16,365 $ 154,394 Total operating expenses (47,590) (23,059) (11,522) (9,922) (92,093) Segment operating income (loss) 34,077 29,099 (7,318) 6,443 62,301 Depreciation and amortization (41,395) (91) (7,174) (1,643) (50,303) Interest income (expense), net (21,045) 9,176 (2,811) 1,921 (12,759) Other income (loss), net (17) — 1,590 134 1,707 Equity in earnings (losses) from real estate and other affiliates 962 (1,563) (288) 267,727 266,838 Gain (loss) on sale or disposal of real estate and other assets, net 108 — — — 108 Selling profit from sales-type leases — — — — — Gain (loss) on extinguishment of debt (1,521) — (11,645) — (13,166) Provision for impairment — — — — — Segment EBT $ (28,831) $ 36,621 $ (27,646) $ 274,582 $ 254,726 Corporate income, expenses and other items (90,724) Net income (loss) 164,002 Net (income) loss attributable to noncontrolling interests (24,292) Net income (loss) attributable to common stockholders $ 139,710 (a) Total revenues includes hospitality revenues of $14.0 million for the three months ended September 30, 2021, and $8.1 million for the three months ended September 30, 2020. Total operating expenses includes hospitality operating costs of $11.7 million for the three months ended September 30, 2021, and $7.6 million for the three months ended September 30, 2020. In September 2021, the Company completed the sale of its three hospitality properties. thousands Operating Assets Segment (a) MPC Segment Seaport Segment Strategic Developments Segment Total Nine Months Ended September 30, 2021 Total revenues $ 334,933 $ 194,926 $ 39,494 $ 52,575 $ 621,928 Total operating expenses (161,516) (92,646) (53,721) (84,971) (392,854) Segment operating income (loss) 173,417 102,280 (14,227) (32,396) 229,074 Depreciation and amortization (123,850) (272) (22,926) (4,936) (151,984) Interest income (expense), net (55,179) 31,734 666 2,610 (20,169) Other income (loss), net (10,539) — (2,088) 19 (12,608) Equity in earnings (losses) from real estate and other affiliates (36,931) 54,568 (1,697) (125) 15,815 Gain (loss) on sale or disposal of real estate and other assets, net 39,141 — — 21,333 60,474 Gain (loss) on extinguishment of debt (1,455) (1,004) — — (2,459) Provision for impairment — — — (13,068) (13,068) Segment EBT $ (15,396) $ 187,306 $ (40,272) $ (26,563) $ 105,075 Corporate income, expenses and other items (167,500) Net income (loss) (62,425) Net (income) loss attributable to noncontrolling interests 4,725 Net income (loss) attributable to common stockholders $ (57,700) Nine Months Ended September 30, 2020 Total revenues $ 280,201 $ 171,517 $ 16,170 $ 17,749 $ 485,637 Total operating expenses (142,052) (78,751) (34,297) (126,738) (381,838) Segment operating income (loss) 138,149 92,766 (18,127) (108,989) 103,799 Depreciation and amortization (115,479) (273) (34,825) (5,054) (155,631) Interest income (expense), net (70,341) 26,033 (12,490) 4,909 (51,889) Other income (loss), net 150 — (2,187) 1,427 (610) Equity in earnings (losses) from real estate and other affiliates 5,831 4,403 (8,964) 268,365 269,635 Gain (loss) on sale or disposal of real estate and other assets, net 38,232 — — 8,000 46,232 Gain (loss) on extinguishment of debt (1,521) — (11,645) — (13,166) Provision for impairment (48,738) — — — (48,738) Segment EBT $ (53,717) $ 122,929 $ (88,238) $ 168,658 $ 149,632 Corporate income, expenses and other items (144,815) Net income (loss) 4,817 Net (income) loss attributable to noncontrolling interests (24,325) Net income (loss) attributable to common stockholders $ (19,508)</t>
        </is>
      </c>
    </row>
    <row r="5">
      <c r="A5" s="4" t="inlineStr">
        <is>
          <t>Summary of assets by segment and the reconciliation of total segment assets to the total assets in the condensed consolidated balance sheets</t>
        </is>
      </c>
      <c r="B5" s="4" t="inlineStr">
        <is>
          <t xml:space="preserve">The assets by segment and the reconciliation of total segment assets to the Total assets in the Condensed Consolidated Balance Sheets are summarized as follows: thousands September 30, 2021 December 31, 2020 Operating Assets $ 3,758,022 $ 3,936,119 Master Planned Communities 2,487,183 2,285,896 Seaport 985,069 924,245 Strategic Developments 1,526,824 1,132,231 Total segment assets 8,757,098 8,278,491 Corporate 757,815 861,841 Total assets $ 9,514,913 $ 9,140,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2" customWidth="1" min="3" max="3"/>
    <col width="38" customWidth="1" min="4" max="4"/>
    <col width="19" customWidth="1" min="5" max="5"/>
    <col width="21" customWidth="1" min="6" max="6"/>
  </cols>
  <sheetData>
    <row r="1">
      <c r="A1" s="1" t="inlineStr">
        <is>
          <t>Summary of Significant Accounting Policies (Narrative) (Details)</t>
        </is>
      </c>
      <c r="B1" s="2" t="inlineStr">
        <is>
          <t>Sep. 16, 2021USD ($)</t>
        </is>
      </c>
      <c r="C1" s="2" t="inlineStr">
        <is>
          <t>Oct. 31, 2021USD ($)a</t>
        </is>
      </c>
      <c r="D1" s="2" t="inlineStr">
        <is>
          <t>Sep. 30, 2021USD ($)hospitalityAssets</t>
        </is>
      </c>
      <c r="E1" s="2" t="inlineStr">
        <is>
          <t>Jun. 30, 2020hotel</t>
        </is>
      </c>
      <c r="F1" s="2" t="inlineStr">
        <is>
          <t>Oct. 31, 2019USD ($)</t>
        </is>
      </c>
    </row>
    <row r="2">
      <c r="A2" s="3" t="inlineStr">
        <is>
          <t>Financing Receivable, Allowance for Credit Loss [Line Items]</t>
        </is>
      </c>
    </row>
    <row r="3">
      <c r="A3" s="4" t="inlineStr">
        <is>
          <t>Number of hospitality assets sale | hospitalityAssets</t>
        </is>
      </c>
      <c r="D3" s="5" t="n">
        <v>3</v>
      </c>
    </row>
    <row r="4">
      <c r="A4" s="4" t="inlineStr">
        <is>
          <t>Amortized cost basis of financing receivables</t>
        </is>
      </c>
      <c r="D4" s="6" t="n">
        <v>482600000</v>
      </c>
    </row>
    <row r="5">
      <c r="A5" s="4" t="inlineStr">
        <is>
          <t>Accrued interest on financing receivables</t>
        </is>
      </c>
      <c r="D5" s="6" t="n">
        <v>21000000</v>
      </c>
    </row>
    <row r="6">
      <c r="A6" s="4" t="inlineStr">
        <is>
          <t>Financing receivable threshold period past due</t>
        </is>
      </c>
      <c r="D6" s="4" t="inlineStr">
        <is>
          <t>30 days</t>
        </is>
      </c>
    </row>
    <row r="7">
      <c r="A7" s="4" t="inlineStr">
        <is>
          <t>2019 Repurchase Program</t>
        </is>
      </c>
    </row>
    <row r="8">
      <c r="A8" s="3" t="inlineStr">
        <is>
          <t>Financing Receivable, Allowance for Credit Loss [Line Items]</t>
        </is>
      </c>
    </row>
    <row r="9">
      <c r="A9" s="4" t="inlineStr">
        <is>
          <t>Stock repurchase program, authorized amount</t>
        </is>
      </c>
      <c r="F9" s="6" t="n">
        <v>100000000</v>
      </c>
    </row>
    <row r="10">
      <c r="A10" s="4" t="inlineStr">
        <is>
          <t>Shares repurchased, value</t>
        </is>
      </c>
      <c r="D10" s="6" t="n">
        <v>53900000</v>
      </c>
    </row>
    <row r="11">
      <c r="A11" s="4" t="inlineStr">
        <is>
          <t>The Woodlands</t>
        </is>
      </c>
    </row>
    <row r="12">
      <c r="A12" s="3" t="inlineStr">
        <is>
          <t>Financing Receivable, Allowance for Credit Loss [Line Items]</t>
        </is>
      </c>
    </row>
    <row r="13">
      <c r="A13" s="4" t="inlineStr">
        <is>
          <t>Number of hotel closed | hotel</t>
        </is>
      </c>
      <c r="E13" s="5" t="n">
        <v>3</v>
      </c>
    </row>
    <row r="14">
      <c r="A14" s="4" t="inlineStr">
        <is>
          <t>Subsequent Event | 2021 Repurchase Program</t>
        </is>
      </c>
    </row>
    <row r="15">
      <c r="A15" s="3" t="inlineStr">
        <is>
          <t>Financing Receivable, Allowance for Credit Loss [Line Items]</t>
        </is>
      </c>
    </row>
    <row r="16">
      <c r="A16" s="4" t="inlineStr">
        <is>
          <t>Stock repurchase program, authorized amount</t>
        </is>
      </c>
      <c r="C16" s="6" t="n">
        <v>250000000</v>
      </c>
    </row>
    <row r="17">
      <c r="A17" s="4" t="inlineStr">
        <is>
          <t>Subsequent Event | Douglas Ranch Acquisition</t>
        </is>
      </c>
    </row>
    <row r="18">
      <c r="A18" s="3" t="inlineStr">
        <is>
          <t>Financing Receivable, Allowance for Credit Loss [Line Items]</t>
        </is>
      </c>
    </row>
    <row r="19">
      <c r="A19" s="4" t="inlineStr">
        <is>
          <t>Property re-acquire, interest, percentage</t>
        </is>
      </c>
      <c r="C19" s="4" t="inlineStr">
        <is>
          <t>50.00%</t>
        </is>
      </c>
    </row>
    <row r="20">
      <c r="A20" s="4" t="inlineStr">
        <is>
          <t>Property re-acquire, purchase price</t>
        </is>
      </c>
      <c r="C20" s="6" t="n">
        <v>33800000</v>
      </c>
    </row>
    <row r="21">
      <c r="A21" s="4" t="inlineStr">
        <is>
          <t>Subsequent Event | Trillium Development Holding Company, LLC</t>
        </is>
      </c>
    </row>
    <row r="22">
      <c r="A22" s="3" t="inlineStr">
        <is>
          <t>Financing Receivable, Allowance for Credit Loss [Line Items]</t>
        </is>
      </c>
    </row>
    <row r="23">
      <c r="A23" s="4" t="inlineStr">
        <is>
          <t>Purchase price</t>
        </is>
      </c>
      <c r="C23" s="6" t="n">
        <v>59000000</v>
      </c>
    </row>
    <row r="24">
      <c r="A24" s="4" t="inlineStr">
        <is>
          <t>Acquisition interest</t>
        </is>
      </c>
      <c r="C24" s="4" t="inlineStr">
        <is>
          <t>50.00%</t>
        </is>
      </c>
    </row>
    <row r="25">
      <c r="A25" s="4" t="inlineStr">
        <is>
          <t>Buckeye in West Valley of Phoenix, Arizona | Subsequent Event | Trillium Development Holding Company, LLC</t>
        </is>
      </c>
    </row>
    <row r="26">
      <c r="A26" s="3" t="inlineStr">
        <is>
          <t>Financing Receivable, Allowance for Credit Loss [Line Items]</t>
        </is>
      </c>
    </row>
    <row r="27">
      <c r="A27" s="4" t="inlineStr">
        <is>
          <t>Area of land | a</t>
        </is>
      </c>
      <c r="C27" s="5" t="n">
        <v>3029</v>
      </c>
    </row>
    <row r="28">
      <c r="A28" s="4" t="inlineStr">
        <is>
          <t>Buckeye in West Valley of Phoenix, Arizona | Subsequent Event | Douglas Ranch Acquisition</t>
        </is>
      </c>
    </row>
    <row r="29">
      <c r="A29" s="3" t="inlineStr">
        <is>
          <t>Financing Receivable, Allowance for Credit Loss [Line Items]</t>
        </is>
      </c>
    </row>
    <row r="30">
      <c r="A30" s="4" t="inlineStr">
        <is>
          <t>Area of land | a</t>
        </is>
      </c>
      <c r="C30" s="5" t="n">
        <v>33810</v>
      </c>
    </row>
    <row r="31">
      <c r="A31" s="4" t="inlineStr">
        <is>
          <t>Purchase price</t>
        </is>
      </c>
      <c r="C31" s="6" t="n">
        <v>541000000</v>
      </c>
    </row>
    <row r="32">
      <c r="A32" s="4" t="inlineStr">
        <is>
          <t>Disposal Group, Disposed of by Sale, Not Discontinued Operations | Hotel</t>
        </is>
      </c>
    </row>
    <row r="33">
      <c r="A33" s="3" t="inlineStr">
        <is>
          <t>Financing Receivable, Allowance for Credit Loss [Line Items]</t>
        </is>
      </c>
    </row>
    <row r="34">
      <c r="A34" s="4" t="inlineStr">
        <is>
          <t>Consideration received</t>
        </is>
      </c>
      <c r="B34" s="6" t="n">
        <v>252000000</v>
      </c>
    </row>
    <row r="35">
      <c r="A35" s="4" t="inlineStr">
        <is>
          <t>Gain on disposal</t>
        </is>
      </c>
      <c r="B35" s="6" t="n">
        <v>39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t>
        </is>
      </c>
      <c r="B4" s="6" t="n">
        <v>95215</v>
      </c>
      <c r="C4" s="6" t="n">
        <v>70072</v>
      </c>
      <c r="D4" s="6" t="n">
        <v>269590</v>
      </c>
      <c r="E4" s="6" t="n">
        <v>241522</v>
      </c>
    </row>
    <row r="5">
      <c r="A5" s="4" t="inlineStr">
        <is>
          <t>Total revenues</t>
        </is>
      </c>
      <c r="B5" s="5" t="n">
        <v>219188</v>
      </c>
      <c r="C5" s="5" t="n">
        <v>154440</v>
      </c>
      <c r="D5" s="5" t="n">
        <v>622225</v>
      </c>
      <c r="E5" s="5" t="n">
        <v>485788</v>
      </c>
    </row>
    <row r="6">
      <c r="A6" s="3" t="inlineStr">
        <is>
          <t>EXPENSES</t>
        </is>
      </c>
    </row>
    <row r="7">
      <c r="A7" s="4" t="inlineStr">
        <is>
          <t>Operating costs</t>
        </is>
      </c>
      <c r="B7" s="5" t="n">
        <v>90025</v>
      </c>
      <c r="C7" s="5" t="n">
        <v>58272</v>
      </c>
      <c r="D7" s="5" t="n">
        <v>219866</v>
      </c>
      <c r="E7" s="5" t="n">
        <v>168763</v>
      </c>
    </row>
    <row r="8">
      <c r="A8" s="4" t="inlineStr">
        <is>
          <t>Rental property real estate taxes</t>
        </is>
      </c>
      <c r="B8" s="5" t="n">
        <v>14812</v>
      </c>
      <c r="C8" s="5" t="n">
        <v>15448</v>
      </c>
      <c r="D8" s="5" t="n">
        <v>42519</v>
      </c>
      <c r="E8" s="5" t="n">
        <v>44225</v>
      </c>
    </row>
    <row r="9">
      <c r="A9" s="4" t="inlineStr">
        <is>
          <t>Provision for (recovery of) doubtful accounts</t>
        </is>
      </c>
      <c r="B9" s="5" t="n">
        <v>154</v>
      </c>
      <c r="C9" s="5" t="n">
        <v>1387</v>
      </c>
      <c r="D9" s="5" t="n">
        <v>-1944</v>
      </c>
      <c r="E9" s="5" t="n">
        <v>4954</v>
      </c>
    </row>
    <row r="10">
      <c r="A10" s="4" t="inlineStr">
        <is>
          <t>Demolition costs</t>
        </is>
      </c>
      <c r="B10" s="5" t="n">
        <v>43</v>
      </c>
      <c r="C10" s="5" t="n">
        <v>0</v>
      </c>
      <c r="D10" s="5" t="n">
        <v>192</v>
      </c>
      <c r="E10" s="5" t="n">
        <v>0</v>
      </c>
    </row>
    <row r="11">
      <c r="A11" s="4" t="inlineStr">
        <is>
          <t>Development-related marketing costs</t>
        </is>
      </c>
      <c r="B11" s="5" t="n">
        <v>4020</v>
      </c>
      <c r="C11" s="5" t="n">
        <v>1912</v>
      </c>
      <c r="D11" s="5" t="n">
        <v>8061</v>
      </c>
      <c r="E11" s="5" t="n">
        <v>6541</v>
      </c>
    </row>
    <row r="12">
      <c r="A12" s="4" t="inlineStr">
        <is>
          <t>General and administrative</t>
        </is>
      </c>
      <c r="B12" s="5" t="n">
        <v>19033</v>
      </c>
      <c r="C12" s="5" t="n">
        <v>23441</v>
      </c>
      <c r="D12" s="5" t="n">
        <v>61133</v>
      </c>
      <c r="E12" s="5" t="n">
        <v>84755</v>
      </c>
    </row>
    <row r="13">
      <c r="A13" s="4" t="inlineStr">
        <is>
          <t>Depreciation and amortization</t>
        </is>
      </c>
      <c r="B13" s="5" t="n">
        <v>56299</v>
      </c>
      <c r="C13" s="5" t="n">
        <v>52395</v>
      </c>
      <c r="D13" s="5" t="n">
        <v>155395</v>
      </c>
      <c r="E13" s="5" t="n">
        <v>160995</v>
      </c>
    </row>
    <row r="14">
      <c r="A14" s="4" t="inlineStr">
        <is>
          <t>Total expenses</t>
        </is>
      </c>
      <c r="B14" s="5" t="n">
        <v>207887</v>
      </c>
      <c r="C14" s="5" t="n">
        <v>169841</v>
      </c>
      <c r="D14" s="5" t="n">
        <v>617635</v>
      </c>
      <c r="E14" s="5" t="n">
        <v>634129</v>
      </c>
    </row>
    <row r="15">
      <c r="A15" s="3" t="inlineStr">
        <is>
          <t>OTHER</t>
        </is>
      </c>
    </row>
    <row r="16">
      <c r="A16" s="4" t="inlineStr">
        <is>
          <t>Provision for impairment</t>
        </is>
      </c>
      <c r="B16" s="5" t="n">
        <v>0</v>
      </c>
      <c r="C16" s="5" t="n">
        <v>0</v>
      </c>
      <c r="D16" s="5" t="n">
        <v>-13068</v>
      </c>
      <c r="E16" s="5" t="n">
        <v>-48738</v>
      </c>
    </row>
    <row r="17">
      <c r="A17" s="4" t="inlineStr">
        <is>
          <t>Gain (loss) on sale or disposal of real estate and other assets, net</t>
        </is>
      </c>
      <c r="B17" s="5" t="n">
        <v>39141</v>
      </c>
      <c r="C17" s="5" t="n">
        <v>108</v>
      </c>
      <c r="D17" s="5" t="n">
        <v>60474</v>
      </c>
      <c r="E17" s="5" t="n">
        <v>46232</v>
      </c>
    </row>
    <row r="18">
      <c r="A18" s="4" t="inlineStr">
        <is>
          <t>Other income (loss), net</t>
        </is>
      </c>
      <c r="B18" s="5" t="n">
        <v>-1307</v>
      </c>
      <c r="C18" s="5" t="n">
        <v>1284</v>
      </c>
      <c r="D18" s="5" t="n">
        <v>-12278</v>
      </c>
      <c r="E18" s="5" t="n">
        <v>-793</v>
      </c>
    </row>
    <row r="19">
      <c r="A19" s="4" t="inlineStr">
        <is>
          <t>Total other</t>
        </is>
      </c>
      <c r="B19" s="5" t="n">
        <v>37834</v>
      </c>
      <c r="C19" s="5" t="n">
        <v>1392</v>
      </c>
      <c r="D19" s="5" t="n">
        <v>35128</v>
      </c>
      <c r="E19" s="5" t="n">
        <v>-3299</v>
      </c>
    </row>
    <row r="20">
      <c r="A20" s="4" t="inlineStr">
        <is>
          <t>Operating income (loss)</t>
        </is>
      </c>
      <c r="B20" s="5" t="n">
        <v>49135</v>
      </c>
      <c r="C20" s="5" t="n">
        <v>-14009</v>
      </c>
      <c r="D20" s="5" t="n">
        <v>39718</v>
      </c>
      <c r="E20" s="5" t="n">
        <v>-151640</v>
      </c>
    </row>
    <row r="21">
      <c r="A21" s="4" t="inlineStr">
        <is>
          <t>Interest income</t>
        </is>
      </c>
      <c r="B21" s="5" t="n">
        <v>12</v>
      </c>
      <c r="C21" s="5" t="n">
        <v>358</v>
      </c>
      <c r="D21" s="5" t="n">
        <v>84</v>
      </c>
      <c r="E21" s="5" t="n">
        <v>1908</v>
      </c>
    </row>
    <row r="22">
      <c r="A22" s="4" t="inlineStr">
        <is>
          <t>Interest expense</t>
        </is>
      </c>
      <c r="B22" s="5" t="n">
        <v>-31556</v>
      </c>
      <c r="C22" s="5" t="n">
        <v>-31872</v>
      </c>
      <c r="D22" s="5" t="n">
        <v>-97205</v>
      </c>
      <c r="E22" s="5" t="n">
        <v>-98717</v>
      </c>
    </row>
    <row r="23">
      <c r="A23" s="4" t="inlineStr">
        <is>
          <t>Gain (loss) on extinguishment of debt</t>
        </is>
      </c>
      <c r="B23" s="5" t="n">
        <v>-1577</v>
      </c>
      <c r="C23" s="5" t="n">
        <v>-13166</v>
      </c>
      <c r="D23" s="5" t="n">
        <v>-37543</v>
      </c>
      <c r="E23" s="5" t="n">
        <v>-13166</v>
      </c>
    </row>
    <row r="24">
      <c r="A24" s="4" t="inlineStr">
        <is>
          <t>Equity in earnings (losses) from real estate and other affiliates</t>
        </is>
      </c>
      <c r="B24" s="5" t="n">
        <v>-7848</v>
      </c>
      <c r="C24" s="5" t="n">
        <v>266838</v>
      </c>
      <c r="D24" s="5" t="n">
        <v>15815</v>
      </c>
      <c r="E24" s="5" t="n">
        <v>269635</v>
      </c>
    </row>
    <row r="25">
      <c r="A25" s="4" t="inlineStr">
        <is>
          <t>Income (loss) before taxes</t>
        </is>
      </c>
      <c r="B25" s="5" t="n">
        <v>8166</v>
      </c>
      <c r="C25" s="5" t="n">
        <v>208149</v>
      </c>
      <c r="D25" s="5" t="n">
        <v>-79131</v>
      </c>
      <c r="E25" s="5" t="n">
        <v>8020</v>
      </c>
    </row>
    <row r="26">
      <c r="A26" s="4" t="inlineStr">
        <is>
          <t>Income tax expense (benefit)</t>
        </is>
      </c>
      <c r="B26" s="5" t="n">
        <v>6049</v>
      </c>
      <c r="C26" s="5" t="n">
        <v>44147</v>
      </c>
      <c r="D26" s="5" t="n">
        <v>-16706</v>
      </c>
      <c r="E26" s="5" t="n">
        <v>3203</v>
      </c>
    </row>
    <row r="27">
      <c r="A27" s="4" t="inlineStr">
        <is>
          <t>Net income (loss)</t>
        </is>
      </c>
      <c r="B27" s="5" t="n">
        <v>2117</v>
      </c>
      <c r="C27" s="5" t="n">
        <v>164002</v>
      </c>
      <c r="D27" s="5" t="n">
        <v>-62425</v>
      </c>
      <c r="E27" s="5" t="n">
        <v>4817</v>
      </c>
    </row>
    <row r="28">
      <c r="A28" s="4" t="inlineStr">
        <is>
          <t>Net (income) loss attributable to noncontrolling interests</t>
        </is>
      </c>
      <c r="B28" s="5" t="n">
        <v>1936</v>
      </c>
      <c r="C28" s="5" t="n">
        <v>-24292</v>
      </c>
      <c r="D28" s="5" t="n">
        <v>4725</v>
      </c>
      <c r="E28" s="5" t="n">
        <v>-24325</v>
      </c>
    </row>
    <row r="29">
      <c r="A29" s="4" t="inlineStr">
        <is>
          <t>Net income (loss) attributable to common stockholders, basic</t>
        </is>
      </c>
      <c r="B29" s="5" t="n">
        <v>4053</v>
      </c>
      <c r="C29" s="5" t="n">
        <v>139710</v>
      </c>
      <c r="D29" s="5" t="n">
        <v>-57700</v>
      </c>
      <c r="E29" s="5" t="n">
        <v>-19508</v>
      </c>
    </row>
    <row r="30">
      <c r="A30" s="4" t="inlineStr">
        <is>
          <t>Net income (loss) attributable to common stockholders, diluted</t>
        </is>
      </c>
      <c r="B30" s="6" t="n">
        <v>4053</v>
      </c>
      <c r="C30" s="6" t="n">
        <v>139710</v>
      </c>
      <c r="D30" s="6" t="n">
        <v>-57700</v>
      </c>
      <c r="E30" s="6" t="n">
        <v>-19508</v>
      </c>
    </row>
    <row r="31">
      <c r="A31" s="4" t="inlineStr">
        <is>
          <t>Basic income (loss) per share (in dollars per share)</t>
        </is>
      </c>
      <c r="B31" s="7" t="n">
        <v>0.07000000000000001</v>
      </c>
      <c r="C31" s="7" t="n">
        <v>2.52</v>
      </c>
      <c r="D31" s="7" t="n">
        <v>-1.04</v>
      </c>
      <c r="E31" s="7" t="n">
        <v>-0.38</v>
      </c>
    </row>
    <row r="32">
      <c r="A32" s="4" t="inlineStr">
        <is>
          <t>Diluted income (loss) per share (in dollars per share)</t>
        </is>
      </c>
      <c r="B32" s="7" t="n">
        <v>0.07000000000000001</v>
      </c>
      <c r="C32" s="7" t="n">
        <v>2.51</v>
      </c>
      <c r="D32" s="7" t="n">
        <v>-1.04</v>
      </c>
      <c r="E32" s="7" t="n">
        <v>-0.38</v>
      </c>
    </row>
    <row r="33">
      <c r="A33" s="4" t="inlineStr">
        <is>
          <t>Condominium rights and unit sales</t>
        </is>
      </c>
    </row>
    <row r="34">
      <c r="A34" s="3" t="inlineStr">
        <is>
          <t>REVENUES</t>
        </is>
      </c>
    </row>
    <row r="35">
      <c r="A35" s="4" t="inlineStr">
        <is>
          <t>Revenues from contracts with customers</t>
        </is>
      </c>
      <c r="B35" s="6" t="n">
        <v>163</v>
      </c>
      <c r="C35" s="6" t="n">
        <v>142</v>
      </c>
      <c r="D35" s="6" t="n">
        <v>50191</v>
      </c>
      <c r="E35" s="6" t="n">
        <v>185</v>
      </c>
    </row>
    <row r="36">
      <c r="A36" s="3" t="inlineStr">
        <is>
          <t>EXPENSES</t>
        </is>
      </c>
    </row>
    <row r="37">
      <c r="A37" s="4" t="inlineStr">
        <is>
          <t>Cost of sales</t>
        </is>
      </c>
      <c r="B37" s="5" t="n">
        <v>82</v>
      </c>
      <c r="C37" s="5" t="n">
        <v>1087</v>
      </c>
      <c r="D37" s="5" t="n">
        <v>68485</v>
      </c>
      <c r="E37" s="5" t="n">
        <v>105336</v>
      </c>
    </row>
    <row r="38">
      <c r="A38" s="4" t="inlineStr">
        <is>
          <t>Master Planned Communities land sales</t>
        </is>
      </c>
    </row>
    <row r="39">
      <c r="A39" s="3" t="inlineStr">
        <is>
          <t>REVENUES</t>
        </is>
      </c>
    </row>
    <row r="40">
      <c r="A40" s="4" t="inlineStr">
        <is>
          <t>Revenues from contracts with customers</t>
        </is>
      </c>
      <c r="B40" s="5" t="n">
        <v>56305</v>
      </c>
      <c r="C40" s="5" t="n">
        <v>39248</v>
      </c>
      <c r="D40" s="5" t="n">
        <v>152124</v>
      </c>
      <c r="E40" s="5" t="n">
        <v>136053</v>
      </c>
    </row>
    <row r="41">
      <c r="A41" s="3" t="inlineStr">
        <is>
          <t>EXPENSES</t>
        </is>
      </c>
    </row>
    <row r="42">
      <c r="A42" s="4" t="inlineStr">
        <is>
          <t>Cost of sales</t>
        </is>
      </c>
      <c r="B42" s="5" t="n">
        <v>23419</v>
      </c>
      <c r="C42" s="5" t="n">
        <v>15899</v>
      </c>
      <c r="D42" s="5" t="n">
        <v>63928</v>
      </c>
      <c r="E42" s="5" t="n">
        <v>58560</v>
      </c>
    </row>
    <row r="43">
      <c r="A43" s="4" t="inlineStr">
        <is>
          <t>Other land, rental and property revenues</t>
        </is>
      </c>
    </row>
    <row r="44">
      <c r="A44" s="3" t="inlineStr">
        <is>
          <t>REVENUES</t>
        </is>
      </c>
    </row>
    <row r="45">
      <c r="A45" s="4" t="inlineStr">
        <is>
          <t>Revenues from contracts with customers</t>
        </is>
      </c>
      <c r="B45" s="5" t="n">
        <v>56350</v>
      </c>
      <c r="C45" s="5" t="n">
        <v>35748</v>
      </c>
      <c r="D45" s="5" t="n">
        <v>120982</v>
      </c>
      <c r="E45" s="5" t="n">
        <v>82092</v>
      </c>
    </row>
    <row r="46">
      <c r="A46" s="4" t="inlineStr">
        <is>
          <t>Builder price participation</t>
        </is>
      </c>
    </row>
    <row r="47">
      <c r="A47" s="3" t="inlineStr">
        <is>
          <t>REVENUES</t>
        </is>
      </c>
    </row>
    <row r="48">
      <c r="A48" s="4" t="inlineStr">
        <is>
          <t>Revenues from contracts with customers</t>
        </is>
      </c>
      <c r="B48" s="6" t="n">
        <v>11155</v>
      </c>
      <c r="C48" s="6" t="n">
        <v>9230</v>
      </c>
      <c r="D48" s="6" t="n">
        <v>29338</v>
      </c>
      <c r="E48" s="6" t="n">
        <v>25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et) (Details) - USD ($) $ in Thousands</t>
        </is>
      </c>
      <c r="B1" s="2" t="inlineStr">
        <is>
          <t>Sep. 30, 2021</t>
        </is>
      </c>
      <c r="C1" s="2" t="inlineStr">
        <is>
          <t>Dec. 31, 2020</t>
        </is>
      </c>
    </row>
    <row r="2">
      <c r="A2" s="3" t="inlineStr">
        <is>
          <t>Accounts, Notes, Loans and Financing Receivable [Line Items]</t>
        </is>
      </c>
    </row>
    <row r="3">
      <c r="A3" s="4" t="inlineStr">
        <is>
          <t>Accounts receivable, net</t>
        </is>
      </c>
      <c r="B3" s="6" t="n">
        <v>81935</v>
      </c>
      <c r="C3" s="6" t="n">
        <v>66726</v>
      </c>
    </row>
    <row r="4">
      <c r="A4" s="4" t="inlineStr">
        <is>
          <t>Reserve for uncollectible amounts</t>
        </is>
      </c>
      <c r="B4" s="5" t="n">
        <v>29900</v>
      </c>
      <c r="C4" s="5" t="n">
        <v>33000</v>
      </c>
    </row>
    <row r="5">
      <c r="A5" s="4" t="inlineStr">
        <is>
          <t>Reserve for uncollectible amounts under ASC 842</t>
        </is>
      </c>
      <c r="B5" s="5" t="n">
        <v>26400</v>
      </c>
      <c r="C5" s="5" t="n">
        <v>27300</v>
      </c>
    </row>
    <row r="6">
      <c r="A6" s="4" t="inlineStr">
        <is>
          <t>Reserve for uncollectible amounts under ASC 450</t>
        </is>
      </c>
      <c r="C6" s="5" t="n">
        <v>5700</v>
      </c>
    </row>
    <row r="7">
      <c r="A7" s="4" t="inlineStr">
        <is>
          <t>Collectibility of receivables</t>
        </is>
      </c>
    </row>
    <row r="8">
      <c r="A8" s="3" t="inlineStr">
        <is>
          <t>Accounts, Notes, Loans and Financing Receivable [Line Items]</t>
        </is>
      </c>
    </row>
    <row r="9">
      <c r="A9" s="4" t="inlineStr">
        <is>
          <t>Reserve for uncollectible amounts under ASC 450</t>
        </is>
      </c>
      <c r="B9" s="5" t="n">
        <v>3600</v>
      </c>
    </row>
    <row r="10">
      <c r="A10" s="4" t="inlineStr">
        <is>
          <t>Tenant receivables</t>
        </is>
      </c>
    </row>
    <row r="11">
      <c r="A11" s="3" t="inlineStr">
        <is>
          <t>Accounts, Notes, Loans and Financing Receivable [Line Items]</t>
        </is>
      </c>
    </row>
    <row r="12">
      <c r="A12" s="4" t="inlineStr">
        <is>
          <t>Accounts receivable, net</t>
        </is>
      </c>
      <c r="B12" s="5" t="n">
        <v>9150</v>
      </c>
      <c r="C12" s="5" t="n">
        <v>4339</v>
      </c>
    </row>
    <row r="13">
      <c r="A13" s="4" t="inlineStr">
        <is>
          <t>Straight-line rent receivables</t>
        </is>
      </c>
    </row>
    <row r="14">
      <c r="A14" s="3" t="inlineStr">
        <is>
          <t>Accounts, Notes, Loans and Financing Receivable [Line Items]</t>
        </is>
      </c>
    </row>
    <row r="15">
      <c r="A15" s="4" t="inlineStr">
        <is>
          <t>Accounts receivable, net</t>
        </is>
      </c>
      <c r="B15" s="5" t="n">
        <v>68709</v>
      </c>
      <c r="C15" s="5" t="n">
        <v>59288</v>
      </c>
    </row>
    <row r="16">
      <c r="A16" s="4" t="inlineStr">
        <is>
          <t>Other receivables</t>
        </is>
      </c>
    </row>
    <row r="17">
      <c r="A17" s="3" t="inlineStr">
        <is>
          <t>Accounts, Notes, Loans and Financing Receivable [Line Items]</t>
        </is>
      </c>
    </row>
    <row r="18">
      <c r="A18" s="4" t="inlineStr">
        <is>
          <t>Accounts receivable, net</t>
        </is>
      </c>
      <c r="B18" s="6" t="n">
        <v>4076</v>
      </c>
      <c r="C18" s="6" t="n">
        <v>30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cts of the ASC 842 and ASC 450 Reserves) (Details) - COVID-19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ASC 842 reserve, rental revenue</t>
        </is>
      </c>
      <c r="B4" s="6" t="n">
        <v>-610</v>
      </c>
      <c r="C4" s="6" t="n">
        <v>9718</v>
      </c>
      <c r="D4" s="6" t="n">
        <v>751</v>
      </c>
      <c r="E4" s="6" t="n">
        <v>16937</v>
      </c>
    </row>
    <row r="5">
      <c r="A5" s="4" t="inlineStr">
        <is>
          <t>Total impact</t>
        </is>
      </c>
      <c r="B5" s="5" t="n">
        <v>-620</v>
      </c>
      <c r="C5" s="5" t="n">
        <v>11391</v>
      </c>
      <c r="D5" s="5" t="n">
        <v>-1498</v>
      </c>
      <c r="E5" s="5" t="n">
        <v>23006</v>
      </c>
    </row>
    <row r="6">
      <c r="A6" s="4" t="inlineStr">
        <is>
          <t>Collectibility of receivables</t>
        </is>
      </c>
    </row>
    <row r="7">
      <c r="A7" s="3" t="inlineStr">
        <is>
          <t>Financing Receivable, Allowance for Credit Loss [Line Items]</t>
        </is>
      </c>
    </row>
    <row r="8">
      <c r="A8" s="4" t="inlineStr">
        <is>
          <t>ASC 450 reserve, provision for (recovery of) doubtful accounts</t>
        </is>
      </c>
      <c r="B8" s="6" t="n">
        <v>-10</v>
      </c>
      <c r="C8" s="6" t="n">
        <v>1673</v>
      </c>
      <c r="D8" s="6" t="n">
        <v>-2249</v>
      </c>
      <c r="E8" s="6" t="n">
        <v>60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1" customWidth="1" min="2" max="2"/>
    <col width="15" customWidth="1" min="3" max="3"/>
    <col width="20" customWidth="1" min="4" max="4"/>
    <col width="24" customWidth="1" min="5" max="5"/>
    <col width="21" customWidth="1" min="6" max="6"/>
    <col width="21" customWidth="1" min="7" max="7"/>
    <col width="14" customWidth="1" min="8" max="8"/>
    <col width="31" customWidth="1" min="9" max="9"/>
    <col width="24" customWidth="1" min="10" max="10"/>
    <col width="21" customWidth="1" min="11" max="11"/>
    <col width="21" customWidth="1" min="12" max="12"/>
    <col width="21" customWidth="1" min="13" max="13"/>
  </cols>
  <sheetData>
    <row r="1">
      <c r="A1" s="1" t="inlineStr">
        <is>
          <t>Real Estate and Other Affiliates (Narrative) (Details) usdPerAcre in Thousands, ft² in Thousands</t>
        </is>
      </c>
      <c r="B1" s="2" t="inlineStr">
        <is>
          <t>Sep. 16, 2021$ / ft²</t>
        </is>
      </c>
      <c r="C1" s="2" t="inlineStr">
        <is>
          <t>Jan. 19, 2021a</t>
        </is>
      </c>
      <c r="D1" s="2" t="inlineStr">
        <is>
          <t>May 23, 2019USD ($)</t>
        </is>
      </c>
      <c r="E1" s="2" t="inlineStr">
        <is>
          <t>Sep. 30, 2021USD ($)ft²</t>
        </is>
      </c>
      <c r="F1" s="2" t="inlineStr">
        <is>
          <t>Sep. 30, 2020USD ($)</t>
        </is>
      </c>
      <c r="G1" s="2" t="inlineStr">
        <is>
          <t>Jun. 30, 2018USD ($)</t>
        </is>
      </c>
      <c r="H1" s="2" t="inlineStr">
        <is>
          <t>Mar. 31, 2016</t>
        </is>
      </c>
      <c r="I1" s="2" t="inlineStr">
        <is>
          <t>Mar. 31, 2015USD ($)usdPerAcre</t>
        </is>
      </c>
      <c r="J1" s="2" t="inlineStr">
        <is>
          <t>Sep. 30, 2021USD ($)ft²</t>
        </is>
      </c>
      <c r="K1" s="2" t="inlineStr">
        <is>
          <t>Sep. 30, 2020USD ($)</t>
        </is>
      </c>
      <c r="L1" s="2" t="inlineStr">
        <is>
          <t>Dec. 31, 2018USD ($)</t>
        </is>
      </c>
      <c r="M1" s="2" t="inlineStr">
        <is>
          <t>Dec. 31, 2020USD ($)</t>
        </is>
      </c>
    </row>
    <row r="2">
      <c r="A2" s="3" t="inlineStr">
        <is>
          <t>Investments in and Advances to Affiliates [Line Items]</t>
        </is>
      </c>
    </row>
    <row r="3">
      <c r="A3" s="4" t="inlineStr">
        <is>
          <t>Equity in earnings (losses) from real estate and other affiliates</t>
        </is>
      </c>
      <c r="E3" s="6" t="n">
        <v>-7848000</v>
      </c>
      <c r="F3" s="6" t="n">
        <v>266838000</v>
      </c>
      <c r="J3" s="6" t="n">
        <v>15815000</v>
      </c>
      <c r="K3" s="6" t="n">
        <v>269635000</v>
      </c>
    </row>
    <row r="4">
      <c r="A4" s="4" t="inlineStr">
        <is>
          <t>Equity Method Investments</t>
        </is>
      </c>
    </row>
    <row r="5">
      <c r="A5" s="3" t="inlineStr">
        <is>
          <t>Investments in and Advances to Affiliates [Line Items]</t>
        </is>
      </c>
    </row>
    <row r="6">
      <c r="A6" s="4" t="inlineStr">
        <is>
          <t>Equity method investment</t>
        </is>
      </c>
      <c r="E6" s="5" t="n">
        <v>277891000</v>
      </c>
      <c r="J6" s="5" t="n">
        <v>277891000</v>
      </c>
      <c r="M6" s="6" t="n">
        <v>373192000</v>
      </c>
    </row>
    <row r="7">
      <c r="A7" s="4" t="inlineStr">
        <is>
          <t>Equity in earnings (losses) from real estate and other affiliates</t>
        </is>
      </c>
      <c r="E7" s="5" t="n">
        <v>-7848000</v>
      </c>
      <c r="F7" s="5" t="n">
        <v>266838000</v>
      </c>
      <c r="J7" s="5" t="n">
        <v>12060000</v>
      </c>
      <c r="K7" s="5" t="n">
        <v>265911000</v>
      </c>
    </row>
    <row r="8">
      <c r="A8" s="4" t="inlineStr">
        <is>
          <t>Other land, rental and property revenues</t>
        </is>
      </c>
    </row>
    <row r="9">
      <c r="A9" s="3" t="inlineStr">
        <is>
          <t>Investments in and Advances to Affiliates [Line Items]</t>
        </is>
      </c>
    </row>
    <row r="10">
      <c r="A10" s="4" t="inlineStr">
        <is>
          <t>Revenues from contracts with customers</t>
        </is>
      </c>
      <c r="E10" s="6" t="n">
        <v>56350000</v>
      </c>
      <c r="F10" s="5" t="n">
        <v>35748000</v>
      </c>
      <c r="J10" s="6" t="n">
        <v>120982000</v>
      </c>
      <c r="K10" s="5" t="n">
        <v>82092000</v>
      </c>
    </row>
    <row r="11">
      <c r="A11" s="4" t="inlineStr">
        <is>
          <t>Seaport Segment</t>
        </is>
      </c>
    </row>
    <row r="12">
      <c r="A12" s="3" t="inlineStr">
        <is>
          <t>Investments in and Advances to Affiliates [Line Items]</t>
        </is>
      </c>
    </row>
    <row r="13">
      <c r="A13" s="4" t="inlineStr">
        <is>
          <t>Area of real estate property (in sqft) | ft²</t>
        </is>
      </c>
      <c r="E13" s="5" t="n">
        <v>453</v>
      </c>
      <c r="J13" s="5" t="n">
        <v>453</v>
      </c>
    </row>
    <row r="14">
      <c r="A14" s="4" t="inlineStr">
        <is>
          <t>HHC</t>
        </is>
      </c>
    </row>
    <row r="15">
      <c r="A15" s="3" t="inlineStr">
        <is>
          <t>Investments in and Advances to Affiliates [Line Items]</t>
        </is>
      </c>
    </row>
    <row r="16">
      <c r="A16" s="4" t="inlineStr">
        <is>
          <t>Equity method investment, ownership percentage</t>
        </is>
      </c>
      <c r="E16" s="4" t="inlineStr">
        <is>
          <t>50.00%</t>
        </is>
      </c>
      <c r="J16" s="4" t="inlineStr">
        <is>
          <t>50.00%</t>
        </is>
      </c>
    </row>
    <row r="17">
      <c r="A17" s="4" t="inlineStr">
        <is>
          <t>Discovery</t>
        </is>
      </c>
    </row>
    <row r="18">
      <c r="A18" s="3" t="inlineStr">
        <is>
          <t>Investments in and Advances to Affiliates [Line Items]</t>
        </is>
      </c>
    </row>
    <row r="19">
      <c r="A19" s="4" t="inlineStr">
        <is>
          <t>Equity method investment, ownership percentage</t>
        </is>
      </c>
      <c r="E19" s="4" t="inlineStr">
        <is>
          <t>50.00%</t>
        </is>
      </c>
      <c r="J19" s="4" t="inlineStr">
        <is>
          <t>50.00%</t>
        </is>
      </c>
    </row>
    <row r="20">
      <c r="A20" s="4" t="inlineStr">
        <is>
          <t>USAA Joint Venture</t>
        </is>
      </c>
    </row>
    <row r="21">
      <c r="A21" s="3" t="inlineStr">
        <is>
          <t>Investments in and Advances to Affiliates [Line Items]</t>
        </is>
      </c>
    </row>
    <row r="22">
      <c r="A22" s="4" t="inlineStr">
        <is>
          <t>Contribution of property</t>
        </is>
      </c>
      <c r="G22" s="6" t="n">
        <v>33600000</v>
      </c>
    </row>
    <row r="23">
      <c r="A23" s="4" t="inlineStr">
        <is>
          <t>Fair value of property contributed</t>
        </is>
      </c>
      <c r="G23" s="6" t="n">
        <v>85000000</v>
      </c>
    </row>
    <row r="24">
      <c r="A24" s="4" t="inlineStr">
        <is>
          <t>Capital contribution to joint venture</t>
        </is>
      </c>
      <c r="L24" s="6" t="n">
        <v>9800000</v>
      </c>
    </row>
    <row r="25">
      <c r="A25" s="4" t="inlineStr">
        <is>
          <t>Preferred return on capital</t>
        </is>
      </c>
      <c r="G25" s="4" t="inlineStr">
        <is>
          <t>9.00%</t>
        </is>
      </c>
    </row>
    <row r="26">
      <c r="A26" s="4" t="inlineStr">
        <is>
          <t>Ownership interest</t>
        </is>
      </c>
      <c r="J26" s="4" t="inlineStr">
        <is>
          <t>90.00%</t>
        </is>
      </c>
    </row>
    <row r="27">
      <c r="A27" s="4" t="inlineStr">
        <is>
          <t>USAA Joint Venture | Local Developer</t>
        </is>
      </c>
    </row>
    <row r="28">
      <c r="A28" s="3" t="inlineStr">
        <is>
          <t>Investments in and Advances to Affiliates [Line Items]</t>
        </is>
      </c>
    </row>
    <row r="29">
      <c r="A29" s="4" t="inlineStr">
        <is>
          <t>Capital contribution to joint venture</t>
        </is>
      </c>
      <c r="G29" s="6" t="n">
        <v>5000000</v>
      </c>
      <c r="L29" s="6" t="n">
        <v>1100000</v>
      </c>
    </row>
    <row r="30">
      <c r="A30" s="4" t="inlineStr">
        <is>
          <t>USAA Joint Venture | USAA</t>
        </is>
      </c>
    </row>
    <row r="31">
      <c r="A31" s="3" t="inlineStr">
        <is>
          <t>Investments in and Advances to Affiliates [Line Items]</t>
        </is>
      </c>
    </row>
    <row r="32">
      <c r="A32" s="4" t="inlineStr">
        <is>
          <t>Capital contribution to joint venture</t>
        </is>
      </c>
      <c r="D32" s="6" t="n">
        <v>178400000</v>
      </c>
      <c r="G32" s="5" t="n">
        <v>64000000</v>
      </c>
    </row>
    <row r="33">
      <c r="A33" s="4" t="inlineStr">
        <is>
          <t>Joint venture capital obligations</t>
        </is>
      </c>
      <c r="D33" s="6" t="n">
        <v>8800000</v>
      </c>
      <c r="G33" s="6" t="n">
        <v>105600000</v>
      </c>
    </row>
    <row r="34">
      <c r="A34" s="4" t="inlineStr">
        <is>
          <t>Preferred return on capital</t>
        </is>
      </c>
      <c r="G34" s="4" t="inlineStr">
        <is>
          <t>9.00%</t>
        </is>
      </c>
    </row>
    <row r="35">
      <c r="A35" s="4" t="inlineStr">
        <is>
          <t>Preferred return on capital of cash distribution</t>
        </is>
      </c>
      <c r="G35" s="4" t="inlineStr">
        <is>
          <t>11.11%</t>
        </is>
      </c>
    </row>
    <row r="36">
      <c r="A36" s="4" t="inlineStr">
        <is>
          <t>Ownership interest</t>
        </is>
      </c>
      <c r="J36" s="4" t="inlineStr">
        <is>
          <t>10.00%</t>
        </is>
      </c>
    </row>
    <row r="37">
      <c r="A37" s="4" t="inlineStr">
        <is>
          <t>110 North Wacker</t>
        </is>
      </c>
    </row>
    <row r="38">
      <c r="A38" s="3" t="inlineStr">
        <is>
          <t>Investments in and Advances to Affiliates [Line Items]</t>
        </is>
      </c>
    </row>
    <row r="39">
      <c r="A39" s="4" t="inlineStr">
        <is>
          <t>Equity method investment</t>
        </is>
      </c>
      <c r="F39" s="5" t="n">
        <v>273600000</v>
      </c>
      <c r="K39" s="5" t="n">
        <v>273600000</v>
      </c>
    </row>
    <row r="40">
      <c r="A40" s="4" t="inlineStr">
        <is>
          <t>110 North Wacker | Strategic Developments Segment</t>
        </is>
      </c>
    </row>
    <row r="41">
      <c r="A41" s="3" t="inlineStr">
        <is>
          <t>Investments in and Advances to Affiliates [Line Items]</t>
        </is>
      </c>
    </row>
    <row r="42">
      <c r="A42" s="4" t="inlineStr">
        <is>
          <t>Equity in earnings (losses) from real estate and other affiliates</t>
        </is>
      </c>
      <c r="F42" s="5" t="n">
        <v>267500000</v>
      </c>
    </row>
    <row r="43">
      <c r="A43" s="4" t="inlineStr">
        <is>
          <t>110 North Wacker | Strategic Developments Segment | Equity Method Investments</t>
        </is>
      </c>
    </row>
    <row r="44">
      <c r="A44" s="3" t="inlineStr">
        <is>
          <t>Investments in and Advances to Affiliates [Line Items]</t>
        </is>
      </c>
    </row>
    <row r="45">
      <c r="A45" s="4" t="inlineStr">
        <is>
          <t>Equity method investment</t>
        </is>
      </c>
      <c r="E45" s="6" t="n">
        <v>0</v>
      </c>
      <c r="J45" s="6" t="n">
        <v>0</v>
      </c>
      <c r="M45" s="5" t="n">
        <v>0</v>
      </c>
    </row>
    <row r="46">
      <c r="A46" s="4" t="inlineStr">
        <is>
          <t>Equity in earnings (losses) from real estate and other affiliates</t>
        </is>
      </c>
      <c r="E46" s="5" t="n">
        <v>0</v>
      </c>
      <c r="F46" s="5" t="n">
        <v>267518000</v>
      </c>
      <c r="J46" s="6" t="n">
        <v>0</v>
      </c>
      <c r="K46" s="5" t="n">
        <v>267518000</v>
      </c>
    </row>
    <row r="47">
      <c r="A47" s="4" t="inlineStr">
        <is>
          <t>110 North Wacker | Strategic Developments Segment | Other land, rental and property revenues | Equity Method Investments</t>
        </is>
      </c>
    </row>
    <row r="48">
      <c r="A48" s="3" t="inlineStr">
        <is>
          <t>Investments in and Advances to Affiliates [Line Items]</t>
        </is>
      </c>
    </row>
    <row r="49">
      <c r="A49" s="4" t="inlineStr">
        <is>
          <t>Revenues from contracts with customers</t>
        </is>
      </c>
      <c r="F49" s="5" t="n">
        <v>15400000</v>
      </c>
    </row>
    <row r="50">
      <c r="A50" s="4" t="inlineStr">
        <is>
          <t>Ssäm Bar</t>
        </is>
      </c>
    </row>
    <row r="51">
      <c r="A51" s="3" t="inlineStr">
        <is>
          <t>Investments in and Advances to Affiliates [Line Items]</t>
        </is>
      </c>
    </row>
    <row r="52">
      <c r="A52" s="4" t="inlineStr">
        <is>
          <t>Preferred return on capital of cash distribution</t>
        </is>
      </c>
      <c r="J52" s="4" t="inlineStr">
        <is>
          <t>75.00%</t>
        </is>
      </c>
    </row>
    <row r="53">
      <c r="A53" s="4" t="inlineStr">
        <is>
          <t>Joint venture real estate, percentage funded</t>
        </is>
      </c>
      <c r="H53" s="4" t="inlineStr">
        <is>
          <t>89.75%</t>
        </is>
      </c>
    </row>
    <row r="54">
      <c r="A54" s="4" t="inlineStr">
        <is>
          <t>Preferred return on capital</t>
        </is>
      </c>
      <c r="J54" s="4" t="inlineStr">
        <is>
          <t>10.00%</t>
        </is>
      </c>
    </row>
    <row r="55">
      <c r="A55" s="4" t="inlineStr">
        <is>
          <t>Join venture real estate, remaining cash distribution percentage</t>
        </is>
      </c>
      <c r="J55" s="4" t="inlineStr">
        <is>
          <t>50.00%</t>
        </is>
      </c>
    </row>
    <row r="56">
      <c r="A56" s="4" t="inlineStr">
        <is>
          <t>Ssäm Bar | Momofuku</t>
        </is>
      </c>
    </row>
    <row r="57">
      <c r="A57" s="3" t="inlineStr">
        <is>
          <t>Investments in and Advances to Affiliates [Line Items]</t>
        </is>
      </c>
    </row>
    <row r="58">
      <c r="A58" s="4" t="inlineStr">
        <is>
          <t>Preferred return on capital of cash distribution</t>
        </is>
      </c>
      <c r="J58" s="4" t="inlineStr">
        <is>
          <t>25.00%</t>
        </is>
      </c>
    </row>
    <row r="59">
      <c r="A59" s="4" t="inlineStr">
        <is>
          <t>Joint venture real estate, percentage funded</t>
        </is>
      </c>
      <c r="H59" s="4" t="inlineStr">
        <is>
          <t>10.25%</t>
        </is>
      </c>
    </row>
    <row r="60">
      <c r="A60" s="4" t="inlineStr">
        <is>
          <t>Ssäm Bar | Seaport Segment | Equity Method Investments</t>
        </is>
      </c>
    </row>
    <row r="61">
      <c r="A61" s="3" t="inlineStr">
        <is>
          <t>Investments in and Advances to Affiliates [Line Items]</t>
        </is>
      </c>
    </row>
    <row r="62">
      <c r="A62" s="4" t="inlineStr">
        <is>
          <t>Equity method investment</t>
        </is>
      </c>
      <c r="E62" s="5" t="n">
        <v>6142000</v>
      </c>
      <c r="J62" s="6" t="n">
        <v>6142000</v>
      </c>
      <c r="M62" s="6" t="n">
        <v>7101000</v>
      </c>
    </row>
    <row r="63">
      <c r="A63" s="4" t="inlineStr">
        <is>
          <t>Equity in earnings (losses) from real estate and other affiliates</t>
        </is>
      </c>
      <c r="E63" s="5" t="n">
        <v>-1009000</v>
      </c>
      <c r="F63" s="6" t="n">
        <v>-288000</v>
      </c>
      <c r="J63" s="5" t="n">
        <v>-1697000</v>
      </c>
      <c r="K63" s="6" t="n">
        <v>-2064000</v>
      </c>
    </row>
    <row r="64">
      <c r="A64" s="4" t="inlineStr">
        <is>
          <t>Investment in real estate and other affiliates</t>
        </is>
      </c>
      <c r="E64" s="5" t="n">
        <v>6100000</v>
      </c>
      <c r="J64" s="6" t="n">
        <v>6100000</v>
      </c>
    </row>
    <row r="65">
      <c r="A65" s="4" t="inlineStr">
        <is>
          <t>The Summit</t>
        </is>
      </c>
    </row>
    <row r="66">
      <c r="A66" s="3" t="inlineStr">
        <is>
          <t>Investments in and Advances to Affiliates [Line Items]</t>
        </is>
      </c>
    </row>
    <row r="67">
      <c r="A67" s="4" t="inlineStr">
        <is>
          <t>Preferred return on capital</t>
        </is>
      </c>
      <c r="J67" s="4" t="inlineStr">
        <is>
          <t>5.00%</t>
        </is>
      </c>
    </row>
    <row r="68">
      <c r="A68" s="4" t="inlineStr">
        <is>
          <t>Cash distribution entitlement by the joint venture</t>
        </is>
      </c>
      <c r="J68" s="5" t="n">
        <v>2</v>
      </c>
    </row>
    <row r="69">
      <c r="A69" s="4" t="inlineStr">
        <is>
          <t>The Summit | Equity Method Investments</t>
        </is>
      </c>
    </row>
    <row r="70">
      <c r="A70" s="3" t="inlineStr">
        <is>
          <t>Investments in and Advances to Affiliates [Line Items]</t>
        </is>
      </c>
    </row>
    <row r="71">
      <c r="A71" s="4" t="inlineStr">
        <is>
          <t>Contribution of property</t>
        </is>
      </c>
      <c r="I71" s="6" t="n">
        <v>13400000</v>
      </c>
    </row>
    <row r="72">
      <c r="A72" s="4" t="inlineStr">
        <is>
          <t>SID bonds transferred to joint venture</t>
        </is>
      </c>
      <c r="I72" s="5" t="n">
        <v>1300000</v>
      </c>
    </row>
    <row r="73">
      <c r="A73" s="4" t="inlineStr">
        <is>
          <t>Transaction value of land contributed to joint venture</t>
        </is>
      </c>
      <c r="I73" s="6" t="n">
        <v>125400000</v>
      </c>
      <c r="J73" s="6" t="n">
        <v>125400000</v>
      </c>
    </row>
    <row r="74">
      <c r="A74" s="4" t="inlineStr">
        <is>
          <t>Transactional value per acre of land contributed to joint venture | usdPerAcre</t>
        </is>
      </c>
      <c r="I74" s="5" t="n">
        <v>226</v>
      </c>
    </row>
    <row r="75">
      <c r="A75" s="4" t="inlineStr">
        <is>
          <t>Maximum contribution required to joint venture by co-venturer</t>
        </is>
      </c>
      <c r="I75" s="6" t="n">
        <v>30000000</v>
      </c>
    </row>
    <row r="76">
      <c r="A76" s="4" t="inlineStr">
        <is>
          <t>Amount contributed on maximum contribution required to joint venture by co-venture</t>
        </is>
      </c>
      <c r="I76" s="6" t="n">
        <v>3750000</v>
      </c>
    </row>
    <row r="77">
      <c r="A77" s="4" t="inlineStr">
        <is>
          <t>The Lawn Club NYC, LLC</t>
        </is>
      </c>
    </row>
    <row r="78">
      <c r="A78" s="3" t="inlineStr">
        <is>
          <t>Investments in and Advances to Affiliates [Line Items]</t>
        </is>
      </c>
    </row>
    <row r="79">
      <c r="A79" s="4" t="inlineStr">
        <is>
          <t>Preferred return on capital of cash distribution</t>
        </is>
      </c>
      <c r="B79" s="4" t="inlineStr">
        <is>
          <t>80.00%</t>
        </is>
      </c>
    </row>
    <row r="80">
      <c r="A80" s="4" t="inlineStr">
        <is>
          <t>Joint venture real estate, percentage funded</t>
        </is>
      </c>
      <c r="C80" s="4" t="inlineStr">
        <is>
          <t>80.00%</t>
        </is>
      </c>
    </row>
    <row r="81">
      <c r="A81" s="4" t="inlineStr">
        <is>
          <t>Joint venture real estate, percentage funded, distribution</t>
        </is>
      </c>
      <c r="B81" s="4" t="inlineStr">
        <is>
          <t>60.00%</t>
        </is>
      </c>
    </row>
    <row r="82">
      <c r="A82" s="4" t="inlineStr">
        <is>
          <t>Lease agreement equal per square foot of the property on an annual basis (per sq ft) | $ / ft²</t>
        </is>
      </c>
      <c r="B82" s="5" t="n">
        <v>100</v>
      </c>
    </row>
    <row r="83">
      <c r="A83" s="4" t="inlineStr">
        <is>
          <t>The Lawn Club NYC, LLC | Endorphin Ventures</t>
        </is>
      </c>
    </row>
    <row r="84">
      <c r="A84" s="3" t="inlineStr">
        <is>
          <t>Investments in and Advances to Affiliates [Line Items]</t>
        </is>
      </c>
    </row>
    <row r="85">
      <c r="A85" s="4" t="inlineStr">
        <is>
          <t>Preferred return on capital of cash distribution</t>
        </is>
      </c>
      <c r="B85" s="4" t="inlineStr">
        <is>
          <t>20.00%</t>
        </is>
      </c>
    </row>
    <row r="86">
      <c r="A86" s="4" t="inlineStr">
        <is>
          <t>Joint venture real estate, percentage funded</t>
        </is>
      </c>
      <c r="C86" s="4" t="inlineStr">
        <is>
          <t>20.00%</t>
        </is>
      </c>
    </row>
    <row r="87">
      <c r="A87" s="4" t="inlineStr">
        <is>
          <t>Joint venture real estate, percentage funded, distribution</t>
        </is>
      </c>
      <c r="B87" s="4" t="inlineStr">
        <is>
          <t>40.00%</t>
        </is>
      </c>
    </row>
    <row r="88">
      <c r="A88" s="4" t="inlineStr">
        <is>
          <t>110 North Wacker</t>
        </is>
      </c>
    </row>
    <row r="89">
      <c r="A89" s="3" t="inlineStr">
        <is>
          <t>Investments in and Advances to Affiliates [Line Items]</t>
        </is>
      </c>
    </row>
    <row r="90">
      <c r="A90" s="4" t="inlineStr">
        <is>
          <t>Recourse amount</t>
        </is>
      </c>
      <c r="E90" s="5" t="n">
        <v>100600000</v>
      </c>
      <c r="J90" s="5" t="n">
        <v>100600000</v>
      </c>
    </row>
    <row r="91">
      <c r="A91" s="4" t="inlineStr">
        <is>
          <t>Fulton Market Building</t>
        </is>
      </c>
    </row>
    <row r="92">
      <c r="A92" s="3" t="inlineStr">
        <is>
          <t>Investments in and Advances to Affiliates [Line Items]</t>
        </is>
      </c>
    </row>
    <row r="93">
      <c r="A93" s="4" t="inlineStr">
        <is>
          <t>Area of real estate property (in sqft) | a</t>
        </is>
      </c>
      <c r="C93" s="5" t="n">
        <v>20000</v>
      </c>
    </row>
    <row r="94">
      <c r="A94" s="4" t="inlineStr">
        <is>
          <t>Unconsolidated Properties</t>
        </is>
      </c>
    </row>
    <row r="95">
      <c r="A95" s="3" t="inlineStr">
        <is>
          <t>Investments in and Advances to Affiliates [Line Items]</t>
        </is>
      </c>
    </row>
    <row r="96">
      <c r="A96" s="4" t="inlineStr">
        <is>
          <t>Secured debt real estate affiliates</t>
        </is>
      </c>
      <c r="E96" s="5" t="n">
        <v>634500000</v>
      </c>
      <c r="J96" s="5" t="n">
        <v>634500000</v>
      </c>
    </row>
    <row r="97">
      <c r="A97" s="4" t="inlineStr">
        <is>
          <t>Share of entity in secured debt</t>
        </is>
      </c>
      <c r="E97" s="6" t="n">
        <v>292800000</v>
      </c>
      <c r="J97" s="6" t="n">
        <v>292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al Estate and Other Affiliates (Summary of Equity Investments in Real Estate and Other Affiliates) (Details) - USD ($) $ in Thousands</t>
        </is>
      </c>
      <c r="B1" s="2" t="inlineStr">
        <is>
          <t>3 Months Ended</t>
        </is>
      </c>
      <c r="F1" s="2" t="inlineStr">
        <is>
          <t>9 Months Ended</t>
        </is>
      </c>
    </row>
    <row r="2">
      <c r="B2" s="2" t="inlineStr">
        <is>
          <t>Sep. 30, 2021</t>
        </is>
      </c>
      <c r="C2" s="2" t="inlineStr">
        <is>
          <t>Jun. 30, 2021</t>
        </is>
      </c>
      <c r="D2" s="2" t="inlineStr">
        <is>
          <t>Dec. 31, 2020</t>
        </is>
      </c>
      <c r="E2" s="2" t="inlineStr">
        <is>
          <t>Sep. 30, 2020</t>
        </is>
      </c>
      <c r="F2" s="2" t="inlineStr">
        <is>
          <t>Sep. 30, 2021</t>
        </is>
      </c>
      <c r="G2" s="2" t="inlineStr">
        <is>
          <t>Sep. 30, 2020</t>
        </is>
      </c>
      <c r="H2" s="2" t="inlineStr">
        <is>
          <t>Jun. 30, 2020</t>
        </is>
      </c>
    </row>
    <row r="3">
      <c r="A3" s="3" t="inlineStr">
        <is>
          <t>Investments in and Advances to Affiliates [Line Items]</t>
        </is>
      </c>
    </row>
    <row r="4">
      <c r="A4" s="4" t="inlineStr">
        <is>
          <t>Investment in real estate and other affiliates</t>
        </is>
      </c>
      <c r="B4" s="6" t="n">
        <v>281843</v>
      </c>
      <c r="D4" s="6" t="n">
        <v>377145</v>
      </c>
      <c r="F4" s="6" t="n">
        <v>281843</v>
      </c>
    </row>
    <row r="5">
      <c r="A5" s="4" t="inlineStr">
        <is>
          <t>Share of Earnings/Dividends</t>
        </is>
      </c>
      <c r="B5" s="5" t="n">
        <v>-7848</v>
      </c>
      <c r="E5" s="6" t="n">
        <v>266838</v>
      </c>
      <c r="F5" s="5" t="n">
        <v>15815</v>
      </c>
      <c r="G5" s="6" t="n">
        <v>269635</v>
      </c>
    </row>
    <row r="6">
      <c r="A6" s="4" t="inlineStr">
        <is>
          <t>Equity Method Investments</t>
        </is>
      </c>
    </row>
    <row r="7">
      <c r="A7" s="3" t="inlineStr">
        <is>
          <t>Investments in and Advances to Affiliates [Line Items]</t>
        </is>
      </c>
    </row>
    <row r="8">
      <c r="A8" s="4" t="inlineStr">
        <is>
          <t>Equity Method Investments</t>
        </is>
      </c>
      <c r="B8" s="5" t="n">
        <v>277891</v>
      </c>
      <c r="D8" s="5" t="n">
        <v>373192</v>
      </c>
      <c r="F8" s="5" t="n">
        <v>277891</v>
      </c>
    </row>
    <row r="9">
      <c r="A9" s="4" t="inlineStr">
        <is>
          <t>Share of Earnings/Dividends</t>
        </is>
      </c>
      <c r="B9" s="5" t="n">
        <v>-7848</v>
      </c>
      <c r="E9" s="5" t="n">
        <v>266838</v>
      </c>
      <c r="F9" s="5" t="n">
        <v>12060</v>
      </c>
      <c r="G9" s="5" t="n">
        <v>265911</v>
      </c>
    </row>
    <row r="10">
      <c r="A10" s="4" t="inlineStr">
        <is>
          <t>Other equity investments</t>
        </is>
      </c>
    </row>
    <row r="11">
      <c r="A11" s="3" t="inlineStr">
        <is>
          <t>Investments in and Advances to Affiliates [Line Items]</t>
        </is>
      </c>
    </row>
    <row r="12">
      <c r="A12" s="4" t="inlineStr">
        <is>
          <t>Other equity investments</t>
        </is>
      </c>
      <c r="B12" s="5" t="n">
        <v>3952</v>
      </c>
      <c r="D12" s="5" t="n">
        <v>3953</v>
      </c>
      <c r="F12" s="5" t="n">
        <v>3952</v>
      </c>
    </row>
    <row r="13">
      <c r="A13" s="4" t="inlineStr">
        <is>
          <t>Share of Earnings/Dividends</t>
        </is>
      </c>
      <c r="B13" s="5" t="n">
        <v>0</v>
      </c>
      <c r="E13" s="5" t="n">
        <v>0</v>
      </c>
      <c r="F13" s="5" t="n">
        <v>3755</v>
      </c>
      <c r="G13" s="5" t="n">
        <v>3724</v>
      </c>
    </row>
    <row r="14">
      <c r="A14" s="4" t="inlineStr">
        <is>
          <t>110 North Wacker</t>
        </is>
      </c>
    </row>
    <row r="15">
      <c r="A15" s="3" t="inlineStr">
        <is>
          <t>Investments in and Advances to Affiliates [Line Items]</t>
        </is>
      </c>
    </row>
    <row r="16">
      <c r="A16" s="4" t="inlineStr">
        <is>
          <t>Equity Method Investments</t>
        </is>
      </c>
      <c r="E16" s="5" t="n">
        <v>273600</v>
      </c>
      <c r="G16" s="5" t="n">
        <v>273600</v>
      </c>
    </row>
    <row r="17">
      <c r="A17" s="4" t="inlineStr">
        <is>
          <t>The Metropolitan Downtown Columbia | Accumulated Deficit</t>
        </is>
      </c>
    </row>
    <row r="18">
      <c r="A18" s="3" t="inlineStr">
        <is>
          <t>Investments in and Advances to Affiliates [Line Items]</t>
        </is>
      </c>
    </row>
    <row r="19">
      <c r="A19" s="4" t="inlineStr">
        <is>
          <t>Decrease in investment, distribution</t>
        </is>
      </c>
      <c r="B19" s="5" t="n">
        <v>5000</v>
      </c>
    </row>
    <row r="20">
      <c r="A20" s="4" t="inlineStr">
        <is>
          <t>The Metropolitan Downtown Columbia | Accounts payable and accrued expenses</t>
        </is>
      </c>
    </row>
    <row r="21">
      <c r="A21" s="3" t="inlineStr">
        <is>
          <t>Investments in and Advances to Affiliates [Line Items]</t>
        </is>
      </c>
    </row>
    <row r="22">
      <c r="A22" s="4" t="inlineStr">
        <is>
          <t>Investment deficit position</t>
        </is>
      </c>
      <c r="B22" s="5" t="n">
        <v>11000</v>
      </c>
      <c r="D22" s="5" t="n">
        <v>5000</v>
      </c>
      <c r="F22" s="5" t="n">
        <v>11000</v>
      </c>
    </row>
    <row r="23">
      <c r="A23" s="4" t="inlineStr">
        <is>
          <t>Mr. C Seaport</t>
        </is>
      </c>
    </row>
    <row r="24">
      <c r="A24" s="3" t="inlineStr">
        <is>
          <t>Investments in and Advances to Affiliates [Line Items]</t>
        </is>
      </c>
    </row>
    <row r="25">
      <c r="A25" s="4" t="inlineStr">
        <is>
          <t>Economic/Legal Ownership</t>
        </is>
      </c>
      <c r="H25" s="4" t="inlineStr">
        <is>
          <t>35.00%</t>
        </is>
      </c>
    </row>
    <row r="26">
      <c r="A26" s="4" t="inlineStr">
        <is>
          <t>Operating Assets | 110 North Wacker | Equity Method Investments</t>
        </is>
      </c>
    </row>
    <row r="27">
      <c r="A27" s="3" t="inlineStr">
        <is>
          <t>Investments in and Advances to Affiliates [Line Items]</t>
        </is>
      </c>
    </row>
    <row r="28">
      <c r="A28" s="4" t="inlineStr">
        <is>
          <t>Equity Method Investments</t>
        </is>
      </c>
      <c r="B28" s="5" t="n">
        <v>224004</v>
      </c>
      <c r="D28" s="6" t="n">
        <v>261143</v>
      </c>
      <c r="F28" s="5" t="n">
        <v>224004</v>
      </c>
    </row>
    <row r="29">
      <c r="A29" s="4" t="inlineStr">
        <is>
          <t>Share of Earnings/Dividends</t>
        </is>
      </c>
      <c r="B29" s="6" t="n">
        <v>-15954</v>
      </c>
      <c r="E29" s="5" t="n">
        <v>0</v>
      </c>
      <c r="F29" s="6" t="n">
        <v>-42966</v>
      </c>
      <c r="G29" s="5" t="n">
        <v>0</v>
      </c>
    </row>
    <row r="30">
      <c r="A30" s="4" t="inlineStr">
        <is>
          <t>Operating Assets | The Metropolitan Downtown Columbia | Equity Method Investments</t>
        </is>
      </c>
    </row>
    <row r="31">
      <c r="A31" s="3" t="inlineStr">
        <is>
          <t>Investments in and Advances to Affiliates [Line Items]</t>
        </is>
      </c>
    </row>
    <row r="32">
      <c r="A32" s="4" t="inlineStr">
        <is>
          <t>Economic/Legal Ownership</t>
        </is>
      </c>
      <c r="B32" s="4" t="inlineStr">
        <is>
          <t>50.00%</t>
        </is>
      </c>
      <c r="D32" s="4" t="inlineStr">
        <is>
          <t>50.00%</t>
        </is>
      </c>
      <c r="F32" s="4" t="inlineStr">
        <is>
          <t>50.00%</t>
        </is>
      </c>
    </row>
    <row r="33">
      <c r="A33" s="4" t="inlineStr">
        <is>
          <t>Equity Method Investments</t>
        </is>
      </c>
      <c r="B33" s="6" t="n">
        <v>0</v>
      </c>
      <c r="D33" s="6" t="n">
        <v>0</v>
      </c>
      <c r="F33" s="6" t="n">
        <v>0</v>
      </c>
    </row>
    <row r="34">
      <c r="A34" s="4" t="inlineStr">
        <is>
          <t>Share of Earnings/Dividends</t>
        </is>
      </c>
      <c r="B34" s="6" t="n">
        <v>-233</v>
      </c>
      <c r="E34" s="5" t="n">
        <v>215</v>
      </c>
      <c r="F34" s="6" t="n">
        <v>-122</v>
      </c>
      <c r="G34" s="5" t="n">
        <v>637</v>
      </c>
    </row>
    <row r="35">
      <c r="A35" s="4" t="inlineStr">
        <is>
          <t>Operating Assets | Stewart Title of Montgomery County, TX | Equity Method Investments</t>
        </is>
      </c>
    </row>
    <row r="36">
      <c r="A36" s="3" t="inlineStr">
        <is>
          <t>Investments in and Advances to Affiliates [Line Items]</t>
        </is>
      </c>
    </row>
    <row r="37">
      <c r="A37" s="4" t="inlineStr">
        <is>
          <t>Economic/Legal Ownership</t>
        </is>
      </c>
      <c r="B37" s="4" t="inlineStr">
        <is>
          <t>50.00%</t>
        </is>
      </c>
      <c r="D37" s="4" t="inlineStr">
        <is>
          <t>50.00%</t>
        </is>
      </c>
      <c r="F37" s="4" t="inlineStr">
        <is>
          <t>50.00%</t>
        </is>
      </c>
    </row>
    <row r="38">
      <c r="A38" s="4" t="inlineStr">
        <is>
          <t>Equity Method Investments</t>
        </is>
      </c>
      <c r="B38" s="6" t="n">
        <v>4424</v>
      </c>
      <c r="D38" s="6" t="n">
        <v>3924</v>
      </c>
      <c r="F38" s="6" t="n">
        <v>4424</v>
      </c>
    </row>
    <row r="39">
      <c r="A39" s="4" t="inlineStr">
        <is>
          <t>Share of Earnings/Dividends</t>
        </is>
      </c>
      <c r="B39" s="6" t="n">
        <v>715</v>
      </c>
      <c r="E39" s="5" t="n">
        <v>375</v>
      </c>
      <c r="F39" s="6" t="n">
        <v>1349</v>
      </c>
      <c r="G39" s="5" t="n">
        <v>878</v>
      </c>
    </row>
    <row r="40">
      <c r="A40" s="4" t="inlineStr">
        <is>
          <t>Operating Assets | Woodlands Sarofim #1 | Equity Method Investments</t>
        </is>
      </c>
    </row>
    <row r="41">
      <c r="A41" s="3" t="inlineStr">
        <is>
          <t>Investments in and Advances to Affiliates [Line Items]</t>
        </is>
      </c>
    </row>
    <row r="42">
      <c r="A42" s="4" t="inlineStr">
        <is>
          <t>Economic/Legal Ownership</t>
        </is>
      </c>
      <c r="B42" s="4" t="inlineStr">
        <is>
          <t>20.00%</t>
        </is>
      </c>
      <c r="D42" s="4" t="inlineStr">
        <is>
          <t>20.00%</t>
        </is>
      </c>
      <c r="F42" s="4" t="inlineStr">
        <is>
          <t>20.00%</t>
        </is>
      </c>
    </row>
    <row r="43">
      <c r="A43" s="4" t="inlineStr">
        <is>
          <t>Equity Method Investments</t>
        </is>
      </c>
      <c r="B43" s="6" t="n">
        <v>3207</v>
      </c>
      <c r="D43" s="6" t="n">
        <v>3120</v>
      </c>
      <c r="F43" s="6" t="n">
        <v>3207</v>
      </c>
    </row>
    <row r="44">
      <c r="A44" s="4" t="inlineStr">
        <is>
          <t>Share of Earnings/Dividends</t>
        </is>
      </c>
      <c r="B44" s="6" t="n">
        <v>34</v>
      </c>
      <c r="E44" s="5" t="n">
        <v>32</v>
      </c>
      <c r="F44" s="6" t="n">
        <v>87</v>
      </c>
      <c r="G44" s="5" t="n">
        <v>96</v>
      </c>
    </row>
    <row r="45">
      <c r="A45" s="4" t="inlineStr">
        <is>
          <t>Operating Assets | m.flats/TEN.M | Equity Method Investments</t>
        </is>
      </c>
    </row>
    <row r="46">
      <c r="A46" s="3" t="inlineStr">
        <is>
          <t>Investments in and Advances to Affiliates [Line Items]</t>
        </is>
      </c>
    </row>
    <row r="47">
      <c r="A47" s="4" t="inlineStr">
        <is>
          <t>Economic/Legal Ownership</t>
        </is>
      </c>
      <c r="B47" s="4" t="inlineStr">
        <is>
          <t>50.00%</t>
        </is>
      </c>
      <c r="D47" s="4" t="inlineStr">
        <is>
          <t>50.00%</t>
        </is>
      </c>
      <c r="F47" s="4" t="inlineStr">
        <is>
          <t>50.00%</t>
        </is>
      </c>
    </row>
    <row r="48">
      <c r="A48" s="4" t="inlineStr">
        <is>
          <t>Equity Method Investments</t>
        </is>
      </c>
      <c r="B48" s="6" t="n">
        <v>563</v>
      </c>
      <c r="D48" s="6" t="n">
        <v>1247</v>
      </c>
      <c r="F48" s="6" t="n">
        <v>563</v>
      </c>
    </row>
    <row r="49">
      <c r="A49" s="4" t="inlineStr">
        <is>
          <t>Share of Earnings/Dividends</t>
        </is>
      </c>
      <c r="B49" s="5" t="n">
        <v>330</v>
      </c>
      <c r="E49" s="5" t="n">
        <v>340</v>
      </c>
      <c r="F49" s="5" t="n">
        <v>966</v>
      </c>
      <c r="G49" s="5" t="n">
        <v>496</v>
      </c>
    </row>
    <row r="50">
      <c r="A50" s="4" t="inlineStr">
        <is>
          <t>MPC Segment | The Summit | Equity Method Investments</t>
        </is>
      </c>
    </row>
    <row r="51">
      <c r="A51" s="3" t="inlineStr">
        <is>
          <t>Investments in and Advances to Affiliates [Line Items]</t>
        </is>
      </c>
    </row>
    <row r="52">
      <c r="A52" s="4" t="inlineStr">
        <is>
          <t>Equity Method Investments</t>
        </is>
      </c>
      <c r="B52" s="5" t="n">
        <v>39196</v>
      </c>
      <c r="D52" s="6" t="n">
        <v>96300</v>
      </c>
      <c r="F52" s="5" t="n">
        <v>39196</v>
      </c>
    </row>
    <row r="53">
      <c r="A53" s="4" t="inlineStr">
        <is>
          <t>Share of Earnings/Dividends</t>
        </is>
      </c>
      <c r="B53" s="6" t="n">
        <v>8277</v>
      </c>
      <c r="E53" s="6" t="n">
        <v>-1563</v>
      </c>
      <c r="F53" s="6" t="n">
        <v>54568</v>
      </c>
      <c r="G53" s="6" t="n">
        <v>4403</v>
      </c>
    </row>
    <row r="54">
      <c r="A54" s="4" t="inlineStr">
        <is>
          <t>Seaport Segment | Mr. C Seaport</t>
        </is>
      </c>
    </row>
    <row r="55">
      <c r="A55" s="3" t="inlineStr">
        <is>
          <t>Investments in and Advances to Affiliates [Line Items]</t>
        </is>
      </c>
    </row>
    <row r="56">
      <c r="A56" s="4" t="inlineStr">
        <is>
          <t>Economic/Legal Ownership</t>
        </is>
      </c>
      <c r="E56" s="4" t="inlineStr">
        <is>
          <t>35.00%</t>
        </is>
      </c>
      <c r="G56" s="4" t="inlineStr">
        <is>
          <t>35.00%</t>
        </is>
      </c>
    </row>
    <row r="57">
      <c r="A57" s="4" t="inlineStr">
        <is>
          <t>Seaport Segment | Mr. C Seaport | Equity Method Investments</t>
        </is>
      </c>
    </row>
    <row r="58">
      <c r="A58" s="3" t="inlineStr">
        <is>
          <t>Investments in and Advances to Affiliates [Line Items]</t>
        </is>
      </c>
    </row>
    <row r="59">
      <c r="A59" s="4" t="inlineStr">
        <is>
          <t>Economic/Legal Ownership</t>
        </is>
      </c>
      <c r="B59" s="4" t="inlineStr">
        <is>
          <t>0.00%</t>
        </is>
      </c>
      <c r="D59" s="4" t="inlineStr">
        <is>
          <t>0.00%</t>
        </is>
      </c>
      <c r="F59" s="4" t="inlineStr">
        <is>
          <t>0.00%</t>
        </is>
      </c>
    </row>
    <row r="60">
      <c r="A60" s="4" t="inlineStr">
        <is>
          <t>Equity Method Investments</t>
        </is>
      </c>
      <c r="B60" s="6" t="n">
        <v>0</v>
      </c>
      <c r="D60" s="6" t="n">
        <v>0</v>
      </c>
      <c r="F60" s="6" t="n">
        <v>0</v>
      </c>
    </row>
    <row r="61">
      <c r="A61" s="4" t="inlineStr">
        <is>
          <t>Share of Earnings/Dividends</t>
        </is>
      </c>
      <c r="B61" s="5" t="n">
        <v>0</v>
      </c>
      <c r="E61" s="6" t="n">
        <v>0</v>
      </c>
      <c r="F61" s="5" t="n">
        <v>0</v>
      </c>
      <c r="G61" s="6" t="n">
        <v>-6900</v>
      </c>
    </row>
    <row r="62">
      <c r="A62" s="4" t="inlineStr">
        <is>
          <t>Decrease in investment, distribution</t>
        </is>
      </c>
      <c r="B62" s="5" t="n">
        <v>10000</v>
      </c>
      <c r="C62" s="6" t="n">
        <v>100500</v>
      </c>
    </row>
    <row r="63">
      <c r="A63" s="4" t="inlineStr">
        <is>
          <t>Seaport Segment | The Lawn Club | Equity Method Investments</t>
        </is>
      </c>
    </row>
    <row r="64">
      <c r="A64" s="3" t="inlineStr">
        <is>
          <t>Investments in and Advances to Affiliates [Line Items]</t>
        </is>
      </c>
    </row>
    <row r="65">
      <c r="A65" s="4" t="inlineStr">
        <is>
          <t>Equity Method Investments</t>
        </is>
      </c>
      <c r="B65" s="5" t="n">
        <v>123</v>
      </c>
      <c r="D65" s="5" t="n">
        <v>0</v>
      </c>
      <c r="F65" s="5" t="n">
        <v>123</v>
      </c>
    </row>
    <row r="66">
      <c r="A66" s="4" t="inlineStr">
        <is>
          <t>Share of Earnings/Dividends</t>
        </is>
      </c>
      <c r="B66" s="5" t="n">
        <v>0</v>
      </c>
      <c r="E66" s="5" t="n">
        <v>0</v>
      </c>
      <c r="F66" s="5" t="n">
        <v>0</v>
      </c>
      <c r="G66" s="5" t="n">
        <v>0</v>
      </c>
    </row>
    <row r="67">
      <c r="A67" s="4" t="inlineStr">
        <is>
          <t>Seaport Segment | Ssäm Bar (Momofuku) | Equity Method Investments</t>
        </is>
      </c>
    </row>
    <row r="68">
      <c r="A68" s="3" t="inlineStr">
        <is>
          <t>Investments in and Advances to Affiliates [Line Items]</t>
        </is>
      </c>
    </row>
    <row r="69">
      <c r="A69" s="4" t="inlineStr">
        <is>
          <t>Equity Method Investments</t>
        </is>
      </c>
      <c r="B69" s="5" t="n">
        <v>6142</v>
      </c>
      <c r="D69" s="5" t="n">
        <v>7101</v>
      </c>
      <c r="F69" s="5" t="n">
        <v>6142</v>
      </c>
    </row>
    <row r="70">
      <c r="A70" s="4" t="inlineStr">
        <is>
          <t>Share of Earnings/Dividends</t>
        </is>
      </c>
      <c r="B70" s="5" t="n">
        <v>-1009</v>
      </c>
      <c r="E70" s="5" t="n">
        <v>-288</v>
      </c>
      <c r="F70" s="5" t="n">
        <v>-1697</v>
      </c>
      <c r="G70" s="5" t="n">
        <v>-2064</v>
      </c>
    </row>
    <row r="71">
      <c r="A71" s="4" t="inlineStr">
        <is>
          <t>Strategic Developments Segment | 110 North Wacker</t>
        </is>
      </c>
    </row>
    <row r="72">
      <c r="A72" s="3" t="inlineStr">
        <is>
          <t>Investments in and Advances to Affiliates [Line Items]</t>
        </is>
      </c>
    </row>
    <row r="73">
      <c r="A73" s="4" t="inlineStr">
        <is>
          <t>Share of Earnings/Dividends</t>
        </is>
      </c>
      <c r="E73" s="5" t="n">
        <v>267500</v>
      </c>
    </row>
    <row r="74">
      <c r="A74" s="4" t="inlineStr">
        <is>
          <t>Strategic Developments Segment | 110 North Wacker | Equity Method Investments</t>
        </is>
      </c>
    </row>
    <row r="75">
      <c r="A75" s="3" t="inlineStr">
        <is>
          <t>Investments in and Advances to Affiliates [Line Items]</t>
        </is>
      </c>
    </row>
    <row r="76">
      <c r="A76" s="4" t="inlineStr">
        <is>
          <t>Equity Method Investments</t>
        </is>
      </c>
      <c r="B76" s="5" t="n">
        <v>0</v>
      </c>
      <c r="D76" s="6" t="n">
        <v>0</v>
      </c>
      <c r="F76" s="5" t="n">
        <v>0</v>
      </c>
    </row>
    <row r="77">
      <c r="A77" s="4" t="inlineStr">
        <is>
          <t>Share of Earnings/Dividends</t>
        </is>
      </c>
      <c r="B77" s="6" t="n">
        <v>0</v>
      </c>
      <c r="E77" s="5" t="n">
        <v>267518</v>
      </c>
      <c r="F77" s="6" t="n">
        <v>0</v>
      </c>
      <c r="G77" s="5" t="n">
        <v>267518</v>
      </c>
    </row>
    <row r="78">
      <c r="A78" s="4" t="inlineStr">
        <is>
          <t>Strategic Developments Segment | Circle T Ranch and Power Center | Equity Method Investments</t>
        </is>
      </c>
    </row>
    <row r="79">
      <c r="A79" s="3" t="inlineStr">
        <is>
          <t>Investments in and Advances to Affiliates [Line Items]</t>
        </is>
      </c>
    </row>
    <row r="80">
      <c r="A80" s="4" t="inlineStr">
        <is>
          <t>Economic/Legal Ownership</t>
        </is>
      </c>
      <c r="B80" s="4" t="inlineStr">
        <is>
          <t>0.00%</t>
        </is>
      </c>
      <c r="D80" s="4" t="inlineStr">
        <is>
          <t>0.00%</t>
        </is>
      </c>
      <c r="F80" s="4" t="inlineStr">
        <is>
          <t>0.00%</t>
        </is>
      </c>
    </row>
    <row r="81">
      <c r="A81" s="4" t="inlineStr">
        <is>
          <t>Equity Method Investments</t>
        </is>
      </c>
      <c r="B81" s="6" t="n">
        <v>0</v>
      </c>
      <c r="D81" s="6" t="n">
        <v>0</v>
      </c>
      <c r="F81" s="6" t="n">
        <v>0</v>
      </c>
    </row>
    <row r="82">
      <c r="A82" s="4" t="inlineStr">
        <is>
          <t>Share of Earnings/Dividends</t>
        </is>
      </c>
      <c r="B82" s="6" t="n">
        <v>0</v>
      </c>
      <c r="E82" s="5" t="n">
        <v>216</v>
      </c>
      <c r="F82" s="6" t="n">
        <v>0</v>
      </c>
      <c r="G82" s="5" t="n">
        <v>891</v>
      </c>
    </row>
    <row r="83">
      <c r="A83" s="4" t="inlineStr">
        <is>
          <t>Ownership percentage sold</t>
        </is>
      </c>
      <c r="D83" s="4" t="inlineStr">
        <is>
          <t>50.00%</t>
        </is>
      </c>
    </row>
    <row r="84">
      <c r="A84" s="4" t="inlineStr">
        <is>
          <t>Strategic Developments Segment | HHMK Development | Equity Method Investments</t>
        </is>
      </c>
    </row>
    <row r="85">
      <c r="A85" s="3" t="inlineStr">
        <is>
          <t>Investments in and Advances to Affiliates [Line Items]</t>
        </is>
      </c>
    </row>
    <row r="86">
      <c r="A86" s="4" t="inlineStr">
        <is>
          <t>Economic/Legal Ownership</t>
        </is>
      </c>
      <c r="B86" s="4" t="inlineStr">
        <is>
          <t>50.00%</t>
        </is>
      </c>
      <c r="D86" s="4" t="inlineStr">
        <is>
          <t>50.00%</t>
        </is>
      </c>
      <c r="F86" s="4" t="inlineStr">
        <is>
          <t>50.00%</t>
        </is>
      </c>
    </row>
    <row r="87">
      <c r="A87" s="4" t="inlineStr">
        <is>
          <t>Equity Method Investments</t>
        </is>
      </c>
      <c r="B87" s="6" t="n">
        <v>10</v>
      </c>
      <c r="D87" s="6" t="n">
        <v>10</v>
      </c>
      <c r="F87" s="6" t="n">
        <v>10</v>
      </c>
    </row>
    <row r="88">
      <c r="A88" s="4" t="inlineStr">
        <is>
          <t>Share of Earnings/Dividends</t>
        </is>
      </c>
      <c r="B88" s="6" t="n">
        <v>0</v>
      </c>
      <c r="E88" s="5" t="n">
        <v>0</v>
      </c>
      <c r="F88" s="6" t="n">
        <v>0</v>
      </c>
      <c r="G88" s="5" t="n">
        <v>0</v>
      </c>
    </row>
    <row r="89">
      <c r="A89" s="4" t="inlineStr">
        <is>
          <t>Strategic Developments Segment | KR Holdings | Equity Method Investments</t>
        </is>
      </c>
    </row>
    <row r="90">
      <c r="A90" s="3" t="inlineStr">
        <is>
          <t>Investments in and Advances to Affiliates [Line Items]</t>
        </is>
      </c>
    </row>
    <row r="91">
      <c r="A91" s="4" t="inlineStr">
        <is>
          <t>Economic/Legal Ownership</t>
        </is>
      </c>
      <c r="B91" s="4" t="inlineStr">
        <is>
          <t>50.00%</t>
        </is>
      </c>
      <c r="D91" s="4" t="inlineStr">
        <is>
          <t>50.00%</t>
        </is>
      </c>
      <c r="F91" s="4" t="inlineStr">
        <is>
          <t>50.00%</t>
        </is>
      </c>
    </row>
    <row r="92">
      <c r="A92" s="4" t="inlineStr">
        <is>
          <t>Equity Method Investments</t>
        </is>
      </c>
      <c r="B92" s="6" t="n">
        <v>222</v>
      </c>
      <c r="D92" s="6" t="n">
        <v>347</v>
      </c>
      <c r="F92" s="6" t="n">
        <v>222</v>
      </c>
    </row>
    <row r="93">
      <c r="A93" s="4" t="inlineStr">
        <is>
          <t>Share of Earnings/Dividends</t>
        </is>
      </c>
      <c r="B93" s="6" t="n">
        <v>-8</v>
      </c>
      <c r="E93" s="6" t="n">
        <v>-7</v>
      </c>
      <c r="F93" s="6" t="n">
        <v>-125</v>
      </c>
      <c r="G93" s="6" t="n">
        <v>-4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Affiliates (Changes in Redeemable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Temporary Equity [Roll Forward]</t>
        </is>
      </c>
    </row>
    <row r="4">
      <c r="A4" s="4" t="inlineStr">
        <is>
          <t>Balance at the beginning of the period</t>
        </is>
      </c>
      <c r="D4" s="6" t="n">
        <v>29114</v>
      </c>
      <c r="E4" s="6" t="n">
        <v>0</v>
      </c>
    </row>
    <row r="5">
      <c r="A5" s="4" t="inlineStr">
        <is>
          <t>Net income (loss) attributable to noncontrolling interest</t>
        </is>
      </c>
      <c r="B5" s="6" t="n">
        <v>-1595</v>
      </c>
      <c r="C5" s="6" t="n">
        <v>-24270</v>
      </c>
      <c r="D5" s="5" t="n">
        <v>-4296</v>
      </c>
      <c r="E5" s="5" t="n">
        <v>24270</v>
      </c>
    </row>
    <row r="6">
      <c r="A6" s="4" t="inlineStr">
        <is>
          <t>Share of investee’s other comprehensive income</t>
        </is>
      </c>
      <c r="D6" s="5" t="n">
        <v>582</v>
      </c>
    </row>
    <row r="7">
      <c r="A7" s="4" t="inlineStr">
        <is>
          <t>Reclassification of redeemable noncontrolling interest from permanent equity</t>
        </is>
      </c>
      <c r="E7" s="5" t="n">
        <v>6091</v>
      </c>
    </row>
    <row r="8">
      <c r="A8" s="4" t="inlineStr">
        <is>
          <t>Balance at the end of the period</t>
        </is>
      </c>
      <c r="B8" s="6" t="n">
        <v>25400</v>
      </c>
      <c r="C8" s="6" t="n">
        <v>30361</v>
      </c>
      <c r="D8" s="6" t="n">
        <v>25400</v>
      </c>
      <c r="E8" s="6" t="n">
        <v>303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21" customWidth="1" min="6" max="6"/>
    <col width="21" customWidth="1" min="7" max="7"/>
    <col width="21" customWidth="1" min="8" max="8"/>
    <col width="21" customWidth="1" min="9" max="9"/>
  </cols>
  <sheetData>
    <row r="1">
      <c r="A1" s="1" t="inlineStr">
        <is>
          <t>Real Estate and Other Affiliates (Relevant Financial Information for the Summit) (Details) $ in Thousands</t>
        </is>
      </c>
      <c r="B1" s="2" t="inlineStr">
        <is>
          <t>3 Months Ended</t>
        </is>
      </c>
      <c r="D1" s="2" t="inlineStr">
        <is>
          <t>9 Months Ended</t>
        </is>
      </c>
    </row>
    <row r="2">
      <c r="B2" s="2" t="inlineStr">
        <is>
          <t>Sep. 30, 2021USD ($)</t>
        </is>
      </c>
      <c r="C2" s="2" t="inlineStr">
        <is>
          <t>Sep. 30, 2020USD ($)</t>
        </is>
      </c>
      <c r="D2" s="2" t="inlineStr">
        <is>
          <t>Sep. 30, 2021USD ($)condominium_unit</t>
        </is>
      </c>
      <c r="E2" s="2" t="inlineStr">
        <is>
          <t>Sep. 30, 2020USD ($)condominium_unit</t>
        </is>
      </c>
      <c r="F2" s="2" t="inlineStr">
        <is>
          <t>Jun. 30, 2021USD ($)</t>
        </is>
      </c>
      <c r="G2" s="2" t="inlineStr">
        <is>
          <t>Dec. 31, 2020USD ($)</t>
        </is>
      </c>
      <c r="H2" s="2" t="inlineStr">
        <is>
          <t>Jun. 30, 2020USD ($)</t>
        </is>
      </c>
      <c r="I2" s="2" t="inlineStr">
        <is>
          <t>Dec. 31, 2019USD ($)</t>
        </is>
      </c>
    </row>
    <row r="3">
      <c r="A3" s="3" t="inlineStr">
        <is>
          <t>Investments in and Advances to Affiliates [Line Items]</t>
        </is>
      </c>
    </row>
    <row r="4">
      <c r="A4" s="4" t="inlineStr">
        <is>
          <t>Total assets</t>
        </is>
      </c>
      <c r="B4" s="6" t="n">
        <v>9514913</v>
      </c>
      <c r="D4" s="6" t="n">
        <v>9514913</v>
      </c>
      <c r="G4" s="6" t="n">
        <v>9140332</v>
      </c>
    </row>
    <row r="5">
      <c r="A5" s="4" t="inlineStr">
        <is>
          <t>Total liabilities</t>
        </is>
      </c>
      <c r="B5" s="5" t="n">
        <v>5806929</v>
      </c>
      <c r="D5" s="5" t="n">
        <v>5806929</v>
      </c>
      <c r="G5" s="5" t="n">
        <v>5396195</v>
      </c>
    </row>
    <row r="6">
      <c r="A6" s="4" t="inlineStr">
        <is>
          <t>Total equity</t>
        </is>
      </c>
      <c r="B6" s="5" t="n">
        <v>3682584</v>
      </c>
      <c r="C6" s="6" t="n">
        <v>3713662</v>
      </c>
      <c r="D6" s="5" t="n">
        <v>3682584</v>
      </c>
      <c r="E6" s="6" t="n">
        <v>3713662</v>
      </c>
      <c r="F6" s="6" t="n">
        <v>3671903</v>
      </c>
      <c r="G6" s="5" t="n">
        <v>3715023</v>
      </c>
      <c r="H6" s="6" t="n">
        <v>3739703</v>
      </c>
      <c r="I6" s="6" t="n">
        <v>3332988</v>
      </c>
    </row>
    <row r="7">
      <c r="A7" s="4" t="inlineStr">
        <is>
          <t>Revenues</t>
        </is>
      </c>
      <c r="B7" s="5" t="n">
        <v>219188</v>
      </c>
      <c r="C7" s="5" t="n">
        <v>154440</v>
      </c>
      <c r="D7" s="5" t="n">
        <v>622225</v>
      </c>
      <c r="E7" s="5" t="n">
        <v>485788</v>
      </c>
    </row>
    <row r="8">
      <c r="A8" s="4" t="inlineStr">
        <is>
          <t>Operating income (loss)</t>
        </is>
      </c>
      <c r="B8" s="5" t="n">
        <v>49135</v>
      </c>
      <c r="C8" s="5" t="n">
        <v>-14009</v>
      </c>
      <c r="D8" s="5" t="n">
        <v>39718</v>
      </c>
      <c r="E8" s="5" t="n">
        <v>-151640</v>
      </c>
    </row>
    <row r="9">
      <c r="A9" s="4" t="inlineStr">
        <is>
          <t>Net income (loss)</t>
        </is>
      </c>
      <c r="B9" s="5" t="n">
        <v>2117</v>
      </c>
      <c r="C9" s="6" t="n">
        <v>164002</v>
      </c>
      <c r="D9" s="5" t="n">
        <v>-62425</v>
      </c>
      <c r="E9" s="5" t="n">
        <v>4817</v>
      </c>
    </row>
    <row r="10">
      <c r="A10" s="4" t="inlineStr">
        <is>
          <t>The Summit</t>
        </is>
      </c>
    </row>
    <row r="11">
      <c r="A11" s="3" t="inlineStr">
        <is>
          <t>Investments in and Advances to Affiliates [Line Items]</t>
        </is>
      </c>
    </row>
    <row r="12">
      <c r="A12" s="4" t="inlineStr">
        <is>
          <t>Total assets</t>
        </is>
      </c>
      <c r="B12" s="5" t="n">
        <v>226600</v>
      </c>
      <c r="D12" s="5" t="n">
        <v>226600</v>
      </c>
      <c r="G12" s="5" t="n">
        <v>310855</v>
      </c>
    </row>
    <row r="13">
      <c r="A13" s="4" t="inlineStr">
        <is>
          <t>Total liabilities</t>
        </is>
      </c>
      <c r="B13" s="5" t="n">
        <v>175960</v>
      </c>
      <c r="D13" s="5" t="n">
        <v>175960</v>
      </c>
      <c r="G13" s="5" t="n">
        <v>209968</v>
      </c>
    </row>
    <row r="14">
      <c r="A14" s="4" t="inlineStr">
        <is>
          <t>Total equity</t>
        </is>
      </c>
      <c r="B14" s="5" t="n">
        <v>50640</v>
      </c>
      <c r="D14" s="5" t="n">
        <v>50640</v>
      </c>
      <c r="G14" s="5" t="n">
        <v>100887</v>
      </c>
    </row>
    <row r="15">
      <c r="A15" s="4" t="inlineStr">
        <is>
          <t>Revenues</t>
        </is>
      </c>
      <c r="D15" s="5" t="n">
        <v>260398</v>
      </c>
      <c r="E15" s="5" t="n">
        <v>96022</v>
      </c>
    </row>
    <row r="16">
      <c r="A16" s="4" t="inlineStr">
        <is>
          <t>Gross margin</t>
        </is>
      </c>
      <c r="D16" s="5" t="n">
        <v>87837</v>
      </c>
      <c r="E16" s="5" t="n">
        <v>10501</v>
      </c>
    </row>
    <row r="17">
      <c r="A17" s="4" t="inlineStr">
        <is>
          <t>Operating income (loss)</t>
        </is>
      </c>
      <c r="D17" s="5" t="n">
        <v>0</v>
      </c>
    </row>
    <row r="18">
      <c r="A18" s="4" t="inlineStr">
        <is>
          <t>Net income (loss)</t>
        </is>
      </c>
      <c r="D18" s="6" t="n">
        <v>85925</v>
      </c>
      <c r="E18" s="6" t="n">
        <v>6028</v>
      </c>
    </row>
    <row r="19">
      <c r="A19" s="4" t="inlineStr">
        <is>
          <t>Number of units closed | condominium_unit</t>
        </is>
      </c>
      <c r="D19" s="5" t="n">
        <v>43</v>
      </c>
      <c r="E19" s="5" t="n">
        <v>19</v>
      </c>
    </row>
    <row r="20">
      <c r="A20" s="4" t="inlineStr">
        <is>
          <t>110 North Wacker</t>
        </is>
      </c>
    </row>
    <row r="21">
      <c r="A21" s="3" t="inlineStr">
        <is>
          <t>Investments in and Advances to Affiliates [Line Items]</t>
        </is>
      </c>
    </row>
    <row r="22">
      <c r="A22" s="4" t="inlineStr">
        <is>
          <t>Total assets</t>
        </is>
      </c>
      <c r="B22" s="5" t="n">
        <v>677419</v>
      </c>
      <c r="D22" s="6" t="n">
        <v>677419</v>
      </c>
      <c r="G22" s="5" t="n">
        <v>634274</v>
      </c>
    </row>
    <row r="23">
      <c r="A23" s="4" t="inlineStr">
        <is>
          <t>Total liabilities</t>
        </is>
      </c>
      <c r="B23" s="5" t="n">
        <v>484721</v>
      </c>
      <c r="D23" s="5" t="n">
        <v>484721</v>
      </c>
      <c r="G23" s="5" t="n">
        <v>415452</v>
      </c>
    </row>
    <row r="24">
      <c r="A24" s="4" t="inlineStr">
        <is>
          <t>Total equity</t>
        </is>
      </c>
      <c r="B24" s="6" t="n">
        <v>192698</v>
      </c>
      <c r="D24" s="5" t="n">
        <v>192698</v>
      </c>
      <c r="G24" s="6" t="n">
        <v>218822</v>
      </c>
    </row>
    <row r="25">
      <c r="A25" s="4" t="inlineStr">
        <is>
          <t>Revenues</t>
        </is>
      </c>
      <c r="D25" s="5" t="n">
        <v>22279</v>
      </c>
      <c r="E25" s="6" t="n">
        <v>0</v>
      </c>
    </row>
    <row r="26">
      <c r="A26" s="4" t="inlineStr">
        <is>
          <t>Gross margin</t>
        </is>
      </c>
      <c r="D26" s="5" t="n">
        <v>0</v>
      </c>
      <c r="E26" s="5" t="n">
        <v>0</v>
      </c>
    </row>
    <row r="27">
      <c r="A27" s="4" t="inlineStr">
        <is>
          <t>Operating income (loss)</t>
        </is>
      </c>
      <c r="D27" s="5" t="n">
        <v>13811</v>
      </c>
    </row>
    <row r="28">
      <c r="A28" s="4" t="inlineStr">
        <is>
          <t>Net income (loss)</t>
        </is>
      </c>
      <c r="D28" s="6" t="n">
        <v>-32597</v>
      </c>
      <c r="E2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8" customWidth="1" min="6" max="6"/>
    <col width="21" customWidth="1" min="7" max="7"/>
    <col width="21" customWidth="1" min="8" max="8"/>
    <col width="21" customWidth="1" min="9" max="9"/>
    <col width="31" customWidth="1" min="10" max="10"/>
    <col width="34" customWidth="1" min="11" max="11"/>
    <col width="21" customWidth="1" min="12" max="12"/>
    <col width="21" customWidth="1" min="13" max="13"/>
    <col width="21" customWidth="1" min="14" max="14"/>
  </cols>
  <sheetData>
    <row r="1">
      <c r="A1" s="1" t="inlineStr">
        <is>
          <t>Dispositions (Details) $ in Thousands</t>
        </is>
      </c>
      <c r="B1" s="2" t="inlineStr">
        <is>
          <t>Sep. 16, 2021USD ($)hotel_room</t>
        </is>
      </c>
      <c r="C1" s="2" t="inlineStr">
        <is>
          <t>May 07, 2021USD ($)a</t>
        </is>
      </c>
      <c r="D1" s="2" t="inlineStr">
        <is>
          <t>Jul. 16, 2020USD ($)hotel_room</t>
        </is>
      </c>
      <c r="E1" s="2" t="inlineStr">
        <is>
          <t>Jul. 31, 2020USD ($)</t>
        </is>
      </c>
      <c r="F1" s="2" t="inlineStr">
        <is>
          <t>Mar. 31, 2020USD ($)ft²aparking_space</t>
        </is>
      </c>
      <c r="G1" s="2" t="inlineStr">
        <is>
          <t>Nov. 30, 2019USD ($)</t>
        </is>
      </c>
      <c r="H1" s="2" t="inlineStr">
        <is>
          <t>Sep. 30, 2021USD ($)</t>
        </is>
      </c>
      <c r="I1" s="2" t="inlineStr">
        <is>
          <t>Sep. 30, 2020USD ($)</t>
        </is>
      </c>
      <c r="J1" s="2" t="inlineStr">
        <is>
          <t>Jun. 30, 2020USD ($)hotel_room</t>
        </is>
      </c>
      <c r="K1" s="2" t="inlineStr">
        <is>
          <t>Mar. 31, 2020USD ($)parking_space</t>
        </is>
      </c>
      <c r="L1" s="2" t="inlineStr">
        <is>
          <t>Sep. 30, 2021USD ($)</t>
        </is>
      </c>
      <c r="M1" s="2" t="inlineStr">
        <is>
          <t>Sep. 30, 2020USD ($)</t>
        </is>
      </c>
      <c r="N1" s="2" t="inlineStr">
        <is>
          <t>Dec. 31, 2020USD ($)</t>
        </is>
      </c>
    </row>
    <row r="2">
      <c r="A2" s="3" t="inlineStr">
        <is>
          <t>Income Statement, Balance Sheet and Additional Disclosures by Disposal Groups, Including Discontinued Operations [Line Items]</t>
        </is>
      </c>
    </row>
    <row r="3">
      <c r="A3" s="4" t="inlineStr">
        <is>
          <t>Carrying value</t>
        </is>
      </c>
      <c r="H3" s="6" t="n">
        <v>6865357</v>
      </c>
      <c r="L3" s="6" t="n">
        <v>6865357</v>
      </c>
      <c r="N3" s="6" t="n">
        <v>6685069</v>
      </c>
    </row>
    <row r="4">
      <c r="A4" s="4" t="inlineStr">
        <is>
          <t>Operating losses</t>
        </is>
      </c>
      <c r="H4" s="5" t="n">
        <v>-49135</v>
      </c>
      <c r="I4" s="6" t="n">
        <v>14009</v>
      </c>
      <c r="L4" s="5" t="n">
        <v>-39718</v>
      </c>
      <c r="M4" s="6" t="n">
        <v>151640</v>
      </c>
    </row>
    <row r="5">
      <c r="A5" s="4" t="inlineStr">
        <is>
          <t>Net investment in lease receivable</t>
        </is>
      </c>
      <c r="H5" s="5" t="n">
        <v>2915</v>
      </c>
      <c r="L5" s="5" t="n">
        <v>2915</v>
      </c>
      <c r="N5" s="6" t="n">
        <v>2926</v>
      </c>
    </row>
    <row r="6">
      <c r="A6" s="4" t="inlineStr">
        <is>
          <t>Proceeds from the sale of lease receivable</t>
        </is>
      </c>
      <c r="L6" s="5" t="n">
        <v>0</v>
      </c>
      <c r="M6" s="5" t="n">
        <v>64155</v>
      </c>
    </row>
    <row r="7">
      <c r="A7" s="4" t="inlineStr">
        <is>
          <t>Mr. C Seaport</t>
        </is>
      </c>
    </row>
    <row r="8">
      <c r="A8" s="3" t="inlineStr">
        <is>
          <t>Income Statement, Balance Sheet and Additional Disclosures by Disposal Groups, Including Discontinued Operations [Line Items]</t>
        </is>
      </c>
    </row>
    <row r="9">
      <c r="A9" s="4" t="inlineStr">
        <is>
          <t>Equity method investment, ownership percentage</t>
        </is>
      </c>
      <c r="J9" s="4" t="inlineStr">
        <is>
          <t>35.00%</t>
        </is>
      </c>
    </row>
    <row r="10">
      <c r="A10" s="4" t="inlineStr">
        <is>
          <t>Equity method investment, proceeds from sale</t>
        </is>
      </c>
      <c r="J10" s="6" t="n">
        <v>800</v>
      </c>
    </row>
    <row r="11">
      <c r="A11" s="4" t="inlineStr">
        <is>
          <t>Equity Method Investments | Mr. C Seaport</t>
        </is>
      </c>
    </row>
    <row r="12">
      <c r="A12" s="3" t="inlineStr">
        <is>
          <t>Income Statement, Balance Sheet and Additional Disclosures by Disposal Groups, Including Discontinued Operations [Line Items]</t>
        </is>
      </c>
    </row>
    <row r="13">
      <c r="A13" s="4" t="inlineStr">
        <is>
          <t>Number of hotel rooms | hotel_room</t>
        </is>
      </c>
      <c r="J13" s="5" t="n">
        <v>66</v>
      </c>
    </row>
    <row r="14">
      <c r="A14" s="4" t="inlineStr">
        <is>
          <t>Disposal Group, Disposed of by Sale, Not Discontinued Operations | Hotel</t>
        </is>
      </c>
    </row>
    <row r="15">
      <c r="A15" s="3" t="inlineStr">
        <is>
          <t>Income Statement, Balance Sheet and Additional Disclosures by Disposal Groups, Including Discontinued Operations [Line Items]</t>
        </is>
      </c>
    </row>
    <row r="16">
      <c r="A16" s="4" t="inlineStr">
        <is>
          <t>Consideration received</t>
        </is>
      </c>
      <c r="B16" s="6" t="n">
        <v>252000</v>
      </c>
    </row>
    <row r="17">
      <c r="A17" s="4" t="inlineStr">
        <is>
          <t>Number of hotel rooms | hotel_room</t>
        </is>
      </c>
      <c r="B17" s="5" t="n">
        <v>909</v>
      </c>
    </row>
    <row r="18">
      <c r="A18" s="4" t="inlineStr">
        <is>
          <t>Carrying value</t>
        </is>
      </c>
      <c r="B18" s="6" t="n">
        <v>210000</v>
      </c>
    </row>
    <row r="19">
      <c r="A19" s="4" t="inlineStr">
        <is>
          <t>Gain on disposal</t>
        </is>
      </c>
      <c r="B19" s="5" t="n">
        <v>39100</v>
      </c>
    </row>
    <row r="20">
      <c r="A20" s="4" t="inlineStr">
        <is>
          <t>Transaction costs</t>
        </is>
      </c>
      <c r="B20" s="5" t="n">
        <v>2900</v>
      </c>
    </row>
    <row r="21">
      <c r="A21" s="4" t="inlineStr">
        <is>
          <t>Repayments of debt</t>
        </is>
      </c>
      <c r="B21" s="6" t="n">
        <v>132300</v>
      </c>
    </row>
    <row r="22">
      <c r="A22" s="4" t="inlineStr">
        <is>
          <t>Operating losses</t>
        </is>
      </c>
      <c r="H22" s="6" t="n">
        <v>1200</v>
      </c>
      <c r="I22" s="6" t="n">
        <v>3100</v>
      </c>
      <c r="L22" s="6" t="n">
        <v>6300</v>
      </c>
      <c r="M22" s="5" t="n">
        <v>8400</v>
      </c>
    </row>
    <row r="23">
      <c r="A23" s="4" t="inlineStr">
        <is>
          <t>Disposal Group, Disposed of by Sale, Not Discontinued Operations | Equity Method Investments | Mr. C Seaport</t>
        </is>
      </c>
    </row>
    <row r="24">
      <c r="A24" s="3" t="inlineStr">
        <is>
          <t>Income Statement, Balance Sheet and Additional Disclosures by Disposal Groups, Including Discontinued Operations [Line Items]</t>
        </is>
      </c>
    </row>
    <row r="25">
      <c r="A25" s="4" t="inlineStr">
        <is>
          <t>Number of hotel rooms | hotel_room</t>
        </is>
      </c>
      <c r="D25" s="5" t="n">
        <v>66</v>
      </c>
    </row>
    <row r="26">
      <c r="A26" s="4" t="inlineStr">
        <is>
          <t>Equity method investment, ownership percentage</t>
        </is>
      </c>
      <c r="D26" s="4" t="inlineStr">
        <is>
          <t>35.00%</t>
        </is>
      </c>
    </row>
    <row r="27">
      <c r="A27" s="4" t="inlineStr">
        <is>
          <t>Equity method investment, proceeds from sale</t>
        </is>
      </c>
      <c r="D27" s="6" t="n">
        <v>800</v>
      </c>
    </row>
    <row r="28">
      <c r="A28" s="4" t="inlineStr">
        <is>
          <t>Disposal Group, Disposed of by Sale, Not Discontinued Operations | Monarch City</t>
        </is>
      </c>
    </row>
    <row r="29">
      <c r="A29" s="3" t="inlineStr">
        <is>
          <t>Income Statement, Balance Sheet and Additional Disclosures by Disposal Groups, Including Discontinued Operations [Line Items]</t>
        </is>
      </c>
    </row>
    <row r="30">
      <c r="A30" s="4" t="inlineStr">
        <is>
          <t>Consideration received</t>
        </is>
      </c>
      <c r="C30" s="6" t="n">
        <v>51400</v>
      </c>
    </row>
    <row r="31">
      <c r="A31" s="4" t="inlineStr">
        <is>
          <t>Carrying value</t>
        </is>
      </c>
      <c r="C31" s="5" t="n">
        <v>28700</v>
      </c>
    </row>
    <row r="32">
      <c r="A32" s="4" t="inlineStr">
        <is>
          <t>Gain on disposal</t>
        </is>
      </c>
      <c r="C32" s="6" t="n">
        <v>21300</v>
      </c>
    </row>
    <row r="33">
      <c r="A33" s="4" t="inlineStr">
        <is>
          <t>Area of land sold | a</t>
        </is>
      </c>
      <c r="C33" s="5" t="n">
        <v>229</v>
      </c>
    </row>
    <row r="34">
      <c r="A34" s="4" t="inlineStr">
        <is>
          <t>Transaction costs on sales of investments real estate</t>
        </is>
      </c>
      <c r="C34" s="6" t="n">
        <v>1500</v>
      </c>
    </row>
    <row r="35">
      <c r="A35" s="4" t="inlineStr">
        <is>
          <t>Disposal Group, Disposed of by Sale, Not Discontinued Operations | West Windsor New Jersey</t>
        </is>
      </c>
    </row>
    <row r="36">
      <c r="A36" s="3" t="inlineStr">
        <is>
          <t>Income Statement, Balance Sheet and Additional Disclosures by Disposal Groups, Including Discontinued Operations [Line Items]</t>
        </is>
      </c>
    </row>
    <row r="37">
      <c r="A37" s="4" t="inlineStr">
        <is>
          <t>Gain on disposal</t>
        </is>
      </c>
      <c r="E37" s="6" t="n">
        <v>8000</v>
      </c>
    </row>
    <row r="38">
      <c r="A38" s="4" t="inlineStr">
        <is>
          <t>Disposal Group, Disposed of by Sale, Not Discontinued Operations | Lakeside Row</t>
        </is>
      </c>
    </row>
    <row r="39">
      <c r="A39" s="3" t="inlineStr">
        <is>
          <t>Income Statement, Balance Sheet and Additional Disclosures by Disposal Groups, Including Discontinued Operations [Line Items]</t>
        </is>
      </c>
    </row>
    <row r="40">
      <c r="A40" s="4" t="inlineStr">
        <is>
          <t>Consideration received</t>
        </is>
      </c>
      <c r="F40" s="6" t="n">
        <v>115000</v>
      </c>
      <c r="K40" s="6" t="n">
        <v>115000</v>
      </c>
    </row>
    <row r="41">
      <c r="A41" s="4" t="inlineStr">
        <is>
          <t>Gain on disposal</t>
        </is>
      </c>
      <c r="K41" s="6" t="n">
        <v>38300</v>
      </c>
    </row>
    <row r="42">
      <c r="A42" s="4" t="inlineStr">
        <is>
          <t>Area of land sold | a</t>
        </is>
      </c>
      <c r="F42" s="8" t="n">
        <v>13.5</v>
      </c>
    </row>
    <row r="43">
      <c r="A43" s="4" t="inlineStr">
        <is>
          <t>Transaction costs on sales of investments real estate</t>
        </is>
      </c>
      <c r="F43" s="6" t="n">
        <v>200</v>
      </c>
    </row>
    <row r="44">
      <c r="A44" s="4" t="inlineStr">
        <is>
          <t>Square footage of buildings sold (in sqft) | ft²</t>
        </is>
      </c>
      <c r="F44" s="5" t="n">
        <v>203257</v>
      </c>
    </row>
    <row r="45">
      <c r="A45" s="4" t="inlineStr">
        <is>
          <t>Number of parking spaces | parking_space</t>
        </is>
      </c>
      <c r="F45" s="5" t="n">
        <v>550</v>
      </c>
      <c r="K45" s="5" t="n">
        <v>550</v>
      </c>
    </row>
    <row r="46">
      <c r="A46" s="4" t="inlineStr">
        <is>
          <t>Sales-type lease, derecognized developments</t>
        </is>
      </c>
      <c r="G46" s="6" t="n">
        <v>63700</v>
      </c>
    </row>
    <row r="47">
      <c r="A47" s="4" t="inlineStr">
        <is>
          <t>Net investment in lease receivable</t>
        </is>
      </c>
      <c r="F47" s="6" t="n">
        <v>76100</v>
      </c>
      <c r="G47" s="5" t="n">
        <v>75900</v>
      </c>
      <c r="K47" s="6" t="n">
        <v>76100</v>
      </c>
    </row>
    <row r="48">
      <c r="A48" s="4" t="inlineStr">
        <is>
          <t>Selling profit from sales-type leases</t>
        </is>
      </c>
      <c r="G48" s="6" t="n">
        <v>13500</v>
      </c>
    </row>
    <row r="49">
      <c r="A49" s="4" t="inlineStr">
        <is>
          <t>Payments to acquire real estate</t>
        </is>
      </c>
      <c r="F49" s="6" t="n">
        <v>600</v>
      </c>
    </row>
    <row r="50">
      <c r="A50" s="4" t="inlineStr">
        <is>
          <t>Proceeds from the sale of lease receivable</t>
        </is>
      </c>
      <c r="M50" s="6" t="n">
        <v>6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1" customWidth="1" min="5" max="5"/>
    <col width="24" customWidth="1" min="6" max="6"/>
    <col width="21" customWidth="1" min="7" max="7"/>
    <col width="21" customWidth="1" min="8" max="8"/>
    <col width="21" customWidth="1" min="9" max="9"/>
  </cols>
  <sheetData>
    <row r="1">
      <c r="A1" s="1" t="inlineStr">
        <is>
          <t>Impairment (Details)</t>
        </is>
      </c>
      <c r="B1" s="2" t="inlineStr">
        <is>
          <t>3 Months Ended</t>
        </is>
      </c>
      <c r="G1" s="2" t="inlineStr">
        <is>
          <t>9 Months Ended</t>
        </is>
      </c>
      <c r="I1" s="2" t="inlineStr">
        <is>
          <t>12 Months Ended</t>
        </is>
      </c>
    </row>
    <row r="2">
      <c r="B2" s="2" t="inlineStr">
        <is>
          <t>Sep. 30, 2021USD ($)</t>
        </is>
      </c>
      <c r="C2" s="2" t="inlineStr">
        <is>
          <t>Jun. 30, 2021USD ($)ft²abuilding</t>
        </is>
      </c>
      <c r="D2" s="2" t="inlineStr">
        <is>
          <t>Sep. 30, 2020USD ($)</t>
        </is>
      </c>
      <c r="E2" s="2" t="inlineStr">
        <is>
          <t>Jun. 30, 2020USD ($)hotel_room</t>
        </is>
      </c>
      <c r="F2" s="2" t="inlineStr">
        <is>
          <t>Mar. 31, 2020USD ($)ft²</t>
        </is>
      </c>
      <c r="G2" s="2" t="inlineStr">
        <is>
          <t>Sep. 30, 2021USD ($)</t>
        </is>
      </c>
      <c r="H2" s="2" t="inlineStr">
        <is>
          <t>Sep. 30, 2020USD ($)</t>
        </is>
      </c>
      <c r="I2" s="2" t="inlineStr">
        <is>
          <t>Dec. 31, 2020USD ($)</t>
        </is>
      </c>
    </row>
    <row r="3">
      <c r="A3" s="3" t="inlineStr">
        <is>
          <t>Real Estate [Line Items]</t>
        </is>
      </c>
    </row>
    <row r="4">
      <c r="A4" s="4" t="inlineStr">
        <is>
          <t>Impairment of real estate</t>
        </is>
      </c>
      <c r="B4" s="6" t="n">
        <v>0</v>
      </c>
      <c r="D4" s="6" t="n">
        <v>0</v>
      </c>
      <c r="G4" s="6" t="n">
        <v>13068000</v>
      </c>
      <c r="H4" s="6" t="n">
        <v>48738000</v>
      </c>
    </row>
    <row r="5">
      <c r="A5" s="4" t="inlineStr">
        <is>
          <t>Carrying value</t>
        </is>
      </c>
      <c r="B5" s="5" t="n">
        <v>6865357000</v>
      </c>
      <c r="G5" s="5" t="n">
        <v>6865357000</v>
      </c>
      <c r="I5" s="6" t="n">
        <v>6685069000</v>
      </c>
    </row>
    <row r="6">
      <c r="A6" s="4" t="inlineStr">
        <is>
          <t>Impairment of investment in real estate and other affiliates</t>
        </is>
      </c>
      <c r="B6" s="6" t="n">
        <v>0</v>
      </c>
      <c r="G6" s="6" t="n">
        <v>0</v>
      </c>
    </row>
    <row r="7">
      <c r="A7" s="4" t="inlineStr">
        <is>
          <t>Condominium Inventory</t>
        </is>
      </c>
    </row>
    <row r="8">
      <c r="A8" s="3" t="inlineStr">
        <is>
          <t>Real Estate [Line Items]</t>
        </is>
      </c>
    </row>
    <row r="9">
      <c r="A9" s="4" t="inlineStr">
        <is>
          <t>Other asset impairment charge</t>
        </is>
      </c>
      <c r="I9" s="6" t="n">
        <v>6000000</v>
      </c>
    </row>
    <row r="10">
      <c r="A10" s="4" t="inlineStr">
        <is>
          <t>Mr. C Seaport</t>
        </is>
      </c>
    </row>
    <row r="11">
      <c r="A11" s="3" t="inlineStr">
        <is>
          <t>Real Estate [Line Items]</t>
        </is>
      </c>
    </row>
    <row r="12">
      <c r="A12" s="4" t="inlineStr">
        <is>
          <t>Impairment of investment in real estate and other affiliates</t>
        </is>
      </c>
      <c r="E12" s="6" t="n">
        <v>6000000</v>
      </c>
    </row>
    <row r="13">
      <c r="A13" s="4" t="inlineStr">
        <is>
          <t>Equity method investment, ownership percentage</t>
        </is>
      </c>
      <c r="E13" s="4" t="inlineStr">
        <is>
          <t>35.00%</t>
        </is>
      </c>
    </row>
    <row r="14">
      <c r="A14" s="4" t="inlineStr">
        <is>
          <t>Equity method investment, proceeds from sale</t>
        </is>
      </c>
      <c r="E14" s="6" t="n">
        <v>800000</v>
      </c>
    </row>
    <row r="15">
      <c r="A15" s="4" t="inlineStr">
        <is>
          <t>Minimum</t>
        </is>
      </c>
    </row>
    <row r="16">
      <c r="A16" s="3" t="inlineStr">
        <is>
          <t>Real Estate [Line Items]</t>
        </is>
      </c>
    </row>
    <row r="17">
      <c r="A17" s="4" t="inlineStr">
        <is>
          <t>Assumed lease-up period</t>
        </is>
      </c>
      <c r="C17" s="4" t="inlineStr">
        <is>
          <t>24 months</t>
        </is>
      </c>
    </row>
    <row r="18">
      <c r="A18" s="4" t="inlineStr">
        <is>
          <t>Maximum</t>
        </is>
      </c>
    </row>
    <row r="19">
      <c r="A19" s="3" t="inlineStr">
        <is>
          <t>Real Estate [Line Items]</t>
        </is>
      </c>
    </row>
    <row r="20">
      <c r="A20" s="4" t="inlineStr">
        <is>
          <t>Assumed lease-up period</t>
        </is>
      </c>
      <c r="C20" s="4" t="inlineStr">
        <is>
          <t>48 months</t>
        </is>
      </c>
    </row>
    <row r="21">
      <c r="A21" s="4" t="inlineStr">
        <is>
          <t>Fair Value, Measurements, Nonrecurring | Valuation, Income Approach | Measurement Input, Cap Rate</t>
        </is>
      </c>
    </row>
    <row r="22">
      <c r="A22" s="3" t="inlineStr">
        <is>
          <t>Real Estate [Line Items]</t>
        </is>
      </c>
    </row>
    <row r="23">
      <c r="A23" s="4" t="inlineStr">
        <is>
          <t>Fair value capitalization rate</t>
        </is>
      </c>
      <c r="C23" s="9" t="n">
        <v>0.08749999999999999</v>
      </c>
    </row>
    <row r="24">
      <c r="A24" s="4" t="inlineStr">
        <is>
          <t>Fair Value, Measurements, Nonrecurring | Discounted cash flow analysis | Measurement Input, Cap Rate</t>
        </is>
      </c>
    </row>
    <row r="25">
      <c r="A25" s="3" t="inlineStr">
        <is>
          <t>Real Estate [Line Items]</t>
        </is>
      </c>
    </row>
    <row r="26">
      <c r="A26" s="4" t="inlineStr">
        <is>
          <t>Fair value capitalization rate</t>
        </is>
      </c>
      <c r="F26" s="10" t="n">
        <v>0.1</v>
      </c>
      <c r="I26" s="11" t="n">
        <v>0.1</v>
      </c>
    </row>
    <row r="27">
      <c r="A27" s="4" t="inlineStr">
        <is>
          <t>Equity Method Investments</t>
        </is>
      </c>
    </row>
    <row r="28">
      <c r="A28" s="3" t="inlineStr">
        <is>
          <t>Real Estate [Line Items]</t>
        </is>
      </c>
    </row>
    <row r="29">
      <c r="A29" s="4" t="inlineStr">
        <is>
          <t>Number of buildings | building</t>
        </is>
      </c>
      <c r="C29" s="5" t="n">
        <v>17</v>
      </c>
    </row>
    <row r="30">
      <c r="A30" s="4" t="inlineStr">
        <is>
          <t>Equity Method Investments | Mr. C Seaport</t>
        </is>
      </c>
    </row>
    <row r="31">
      <c r="A31" s="3" t="inlineStr">
        <is>
          <t>Real Estate [Line Items]</t>
        </is>
      </c>
    </row>
    <row r="32">
      <c r="A32" s="4" t="inlineStr">
        <is>
          <t>Number of hotel rooms | hotel_room</t>
        </is>
      </c>
      <c r="E32" s="5" t="n">
        <v>66</v>
      </c>
    </row>
    <row r="33">
      <c r="A33" s="4" t="inlineStr">
        <is>
          <t>Century Park</t>
        </is>
      </c>
    </row>
    <row r="34">
      <c r="A34" s="3" t="inlineStr">
        <is>
          <t>Real Estate [Line Items]</t>
        </is>
      </c>
    </row>
    <row r="35">
      <c r="A35" s="4" t="inlineStr">
        <is>
          <t>Impairment of real estate</t>
        </is>
      </c>
      <c r="C35" s="6" t="n">
        <v>13100000</v>
      </c>
    </row>
    <row r="36">
      <c r="A36" s="4" t="inlineStr">
        <is>
          <t>Area of land | a</t>
        </is>
      </c>
      <c r="C36" s="5" t="n">
        <v>63</v>
      </c>
    </row>
    <row r="37">
      <c r="A37" s="4" t="inlineStr">
        <is>
          <t>Area of real estate property (in sqft) | ft²</t>
        </is>
      </c>
      <c r="C37" s="5" t="n">
        <v>1300000</v>
      </c>
    </row>
    <row r="38">
      <c r="A38" s="4" t="inlineStr">
        <is>
          <t>Outlet Collection At Riverwalk</t>
        </is>
      </c>
    </row>
    <row r="39">
      <c r="A39" s="3" t="inlineStr">
        <is>
          <t>Real Estate [Line Items]</t>
        </is>
      </c>
    </row>
    <row r="40">
      <c r="A40" s="4" t="inlineStr">
        <is>
          <t>Impairment of real estate</t>
        </is>
      </c>
      <c r="F40" s="6" t="n">
        <v>48700000</v>
      </c>
    </row>
    <row r="41">
      <c r="A41" s="4" t="inlineStr">
        <is>
          <t>Area of real estate property (in sqft) | ft²</t>
        </is>
      </c>
      <c r="F41" s="5" t="n">
        <v>273270</v>
      </c>
    </row>
    <row r="42">
      <c r="A42" s="4" t="inlineStr">
        <is>
          <t>Carrying value</t>
        </is>
      </c>
      <c r="F42" s="6" t="n">
        <v>46800000</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Prepaid Expenses and Other Assets) (Details) - USD ($) $ in Thousands</t>
        </is>
      </c>
      <c r="B1" s="2" t="inlineStr">
        <is>
          <t>9 Months Ended</t>
        </is>
      </c>
    </row>
    <row r="2">
      <c r="B2" s="2" t="inlineStr">
        <is>
          <t>Sep. 30, 2021</t>
        </is>
      </c>
      <c r="C2" s="2" t="inlineStr">
        <is>
          <t>Dec. 31, 2020</t>
        </is>
      </c>
    </row>
    <row r="3">
      <c r="A3" s="3" t="inlineStr">
        <is>
          <t>Other Assets and Liabilities [Line Items]</t>
        </is>
      </c>
    </row>
    <row r="4">
      <c r="A4" s="4" t="inlineStr">
        <is>
          <t>Special Improvement District receivable</t>
        </is>
      </c>
      <c r="B4" s="6" t="n">
        <v>89677</v>
      </c>
      <c r="C4" s="6" t="n">
        <v>54770</v>
      </c>
    </row>
    <row r="5">
      <c r="A5" s="4" t="inlineStr">
        <is>
          <t>Special Improvement District receivable, Change</t>
        </is>
      </c>
      <c r="B5" s="5" t="n">
        <v>34907</v>
      </c>
    </row>
    <row r="6">
      <c r="A6" s="4" t="inlineStr">
        <is>
          <t>Security, escrow and other deposits</t>
        </is>
      </c>
      <c r="B6" s="5" t="n">
        <v>45425</v>
      </c>
      <c r="C6" s="5" t="n">
        <v>48576</v>
      </c>
    </row>
    <row r="7">
      <c r="A7" s="4" t="inlineStr">
        <is>
          <t>Security, escrow, and other deposits, Change</t>
        </is>
      </c>
      <c r="B7" s="5" t="n">
        <v>-3151</v>
      </c>
    </row>
    <row r="8">
      <c r="A8" s="4" t="inlineStr">
        <is>
          <t>Intangibles</t>
        </is>
      </c>
      <c r="B8" s="5" t="n">
        <v>30571</v>
      </c>
      <c r="C8" s="5" t="n">
        <v>32595</v>
      </c>
    </row>
    <row r="9">
      <c r="A9" s="4" t="inlineStr">
        <is>
          <t>Intangibles, Change</t>
        </is>
      </c>
      <c r="B9" s="5" t="n">
        <v>-2024</v>
      </c>
    </row>
    <row r="10">
      <c r="A10" s="4" t="inlineStr">
        <is>
          <t>Prepaid expenses</t>
        </is>
      </c>
      <c r="B10" s="5" t="n">
        <v>28597</v>
      </c>
      <c r="C10" s="5" t="n">
        <v>17455</v>
      </c>
    </row>
    <row r="11">
      <c r="A11" s="4" t="inlineStr">
        <is>
          <t>Prepaid expenses, Change</t>
        </is>
      </c>
      <c r="B11" s="5" t="n">
        <v>11142</v>
      </c>
    </row>
    <row r="12">
      <c r="A12" s="4" t="inlineStr">
        <is>
          <t>Condominium inventory</t>
        </is>
      </c>
      <c r="B12" s="5" t="n">
        <v>18473</v>
      </c>
      <c r="C12" s="5" t="n">
        <v>55883</v>
      </c>
    </row>
    <row r="13">
      <c r="A13" s="4" t="inlineStr">
        <is>
          <t>Condominium inventory, Change</t>
        </is>
      </c>
      <c r="B13" s="5" t="n">
        <v>-37410</v>
      </c>
    </row>
    <row r="14">
      <c r="A14" s="4" t="inlineStr">
        <is>
          <t>Tenant incentives and other receivables</t>
        </is>
      </c>
      <c r="B14" s="5" t="n">
        <v>7115</v>
      </c>
      <c r="C14" s="5" t="n">
        <v>9612</v>
      </c>
    </row>
    <row r="15">
      <c r="A15" s="4" t="inlineStr">
        <is>
          <t>Tenant incentives and other receivables, Change</t>
        </is>
      </c>
      <c r="B15" s="5" t="n">
        <v>-2497</v>
      </c>
    </row>
    <row r="16">
      <c r="A16" s="4" t="inlineStr">
        <is>
          <t>Other</t>
        </is>
      </c>
      <c r="B16" s="5" t="n">
        <v>7053</v>
      </c>
      <c r="C16" s="5" t="n">
        <v>12096</v>
      </c>
    </row>
    <row r="17">
      <c r="A17" s="4" t="inlineStr">
        <is>
          <t>Other, Change</t>
        </is>
      </c>
      <c r="B17" s="5" t="n">
        <v>-5043</v>
      </c>
    </row>
    <row r="18">
      <c r="A18" s="4" t="inlineStr">
        <is>
          <t>Food and beverage and lifestyle inventory</t>
        </is>
      </c>
      <c r="B18" s="5" t="n">
        <v>1035</v>
      </c>
      <c r="C18" s="5" t="n">
        <v>1060</v>
      </c>
    </row>
    <row r="19">
      <c r="A19" s="4" t="inlineStr">
        <is>
          <t>Food and beverage and lifestyle inventory, Change</t>
        </is>
      </c>
      <c r="B19" s="5" t="n">
        <v>-25</v>
      </c>
    </row>
    <row r="20">
      <c r="A20" s="4" t="inlineStr">
        <is>
          <t>TIF receivable</t>
        </is>
      </c>
      <c r="B20" s="5" t="n">
        <v>751</v>
      </c>
      <c r="C20" s="5" t="n">
        <v>893</v>
      </c>
    </row>
    <row r="21">
      <c r="A21" s="4" t="inlineStr">
        <is>
          <t>TIF receivable, Change</t>
        </is>
      </c>
      <c r="B21" s="5" t="n">
        <v>-142</v>
      </c>
    </row>
    <row r="22">
      <c r="A22" s="4" t="inlineStr">
        <is>
          <t>Prepaid expenses and other assets, net</t>
        </is>
      </c>
      <c r="B22" s="5" t="n">
        <v>274097</v>
      </c>
      <c r="C22" s="5" t="n">
        <v>282101</v>
      </c>
    </row>
    <row r="23">
      <c r="A23" s="4" t="inlineStr">
        <is>
          <t>Prepaid expenses and other assets, net, Change</t>
        </is>
      </c>
      <c r="B23" s="5" t="n">
        <v>-8004</v>
      </c>
    </row>
    <row r="24">
      <c r="A24" s="4" t="inlineStr">
        <is>
          <t>1201 Lake Robbins and the Woodlands Warehouse</t>
        </is>
      </c>
    </row>
    <row r="25">
      <c r="A25" s="3" t="inlineStr">
        <is>
          <t>Other Assets and Liabilities [Line Items]</t>
        </is>
      </c>
    </row>
    <row r="26">
      <c r="A26" s="4" t="inlineStr">
        <is>
          <t>Decrease in Security, escrow and other deposits</t>
        </is>
      </c>
      <c r="B26" s="5" t="n">
        <v>29500</v>
      </c>
    </row>
    <row r="27">
      <c r="A27" s="4" t="inlineStr">
        <is>
          <t>Bridgeland</t>
        </is>
      </c>
    </row>
    <row r="28">
      <c r="A28" s="3" t="inlineStr">
        <is>
          <t>Other Assets and Liabilities [Line Items]</t>
        </is>
      </c>
    </row>
    <row r="29">
      <c r="A29" s="4" t="inlineStr">
        <is>
          <t>Security, escrow and other deposits</t>
        </is>
      </c>
      <c r="B29" s="5" t="n">
        <v>27500</v>
      </c>
    </row>
    <row r="30">
      <c r="A30" s="4" t="inlineStr">
        <is>
          <t>In-place leases</t>
        </is>
      </c>
    </row>
    <row r="31">
      <c r="A31" s="3" t="inlineStr">
        <is>
          <t>Other Assets and Liabilities [Line Items]</t>
        </is>
      </c>
    </row>
    <row r="32">
      <c r="A32" s="4" t="inlineStr">
        <is>
          <t>In-place leases</t>
        </is>
      </c>
      <c r="B32" s="5" t="n">
        <v>45400</v>
      </c>
      <c r="C32" s="6" t="n">
        <v>49161</v>
      </c>
    </row>
    <row r="33">
      <c r="A33" s="4" t="inlineStr">
        <is>
          <t>In-place leases, Change</t>
        </is>
      </c>
      <c r="B33" s="6" t="n">
        <v>-37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Other Assets and Liabilities (Accounts Payable and Accrued Expenses) (Details)</t>
        </is>
      </c>
      <c r="B1" s="2" t="inlineStr">
        <is>
          <t>3 Months Ended</t>
        </is>
      </c>
      <c r="C1" s="2" t="inlineStr">
        <is>
          <t>9 Months Ended</t>
        </is>
      </c>
    </row>
    <row r="2">
      <c r="B2" s="2" t="inlineStr">
        <is>
          <t>Jun. 30, 2021USD ($)a</t>
        </is>
      </c>
      <c r="C2" s="2" t="inlineStr">
        <is>
          <t>Sep. 30, 2021USD ($)</t>
        </is>
      </c>
      <c r="D2" s="2" t="inlineStr">
        <is>
          <t>Mar. 31, 2021USD ($)</t>
        </is>
      </c>
      <c r="E2" s="2" t="inlineStr">
        <is>
          <t>Feb. 28, 2021USD ($)</t>
        </is>
      </c>
      <c r="F2" s="2" t="inlineStr">
        <is>
          <t>Dec. 31, 2020USD ($)</t>
        </is>
      </c>
    </row>
    <row r="3">
      <c r="A3" s="3" t="inlineStr">
        <is>
          <t>Other Assets and Liabilities [Line Items]</t>
        </is>
      </c>
    </row>
    <row r="4">
      <c r="A4" s="4" t="inlineStr">
        <is>
          <t>Condominium deposit liabilities</t>
        </is>
      </c>
      <c r="C4" s="6" t="n">
        <v>550619000</v>
      </c>
      <c r="F4" s="6" t="n">
        <v>309884000</v>
      </c>
    </row>
    <row r="5">
      <c r="A5" s="4" t="inlineStr">
        <is>
          <t>Condominium deposit liabilities, Change</t>
        </is>
      </c>
      <c r="C5" s="5" t="n">
        <v>240735000</v>
      </c>
    </row>
    <row r="6">
      <c r="A6" s="4" t="inlineStr">
        <is>
          <t>Construction payables</t>
        </is>
      </c>
      <c r="C6" s="5" t="n">
        <v>312767000</v>
      </c>
      <c r="F6" s="5" t="n">
        <v>253626000</v>
      </c>
    </row>
    <row r="7">
      <c r="A7" s="4" t="inlineStr">
        <is>
          <t>Construction payables, Change</t>
        </is>
      </c>
      <c r="C7" s="5" t="n">
        <v>59141000</v>
      </c>
    </row>
    <row r="8">
      <c r="A8" s="4" t="inlineStr">
        <is>
          <t>Deferred income</t>
        </is>
      </c>
      <c r="C8" s="5" t="n">
        <v>63157000</v>
      </c>
      <c r="F8" s="5" t="n">
        <v>66656000</v>
      </c>
    </row>
    <row r="9">
      <c r="A9" s="4" t="inlineStr">
        <is>
          <t>Deferred income, Change</t>
        </is>
      </c>
      <c r="C9" s="5" t="n">
        <v>-3499000</v>
      </c>
    </row>
    <row r="10">
      <c r="A10" s="4" t="inlineStr">
        <is>
          <t>Tenant and other deposits</t>
        </is>
      </c>
      <c r="C10" s="5" t="n">
        <v>38016000</v>
      </c>
      <c r="F10" s="5" t="n">
        <v>25801000</v>
      </c>
    </row>
    <row r="11">
      <c r="A11" s="4" t="inlineStr">
        <is>
          <t>Tenant and other deposits, Change</t>
        </is>
      </c>
      <c r="C11" s="5" t="n">
        <v>12215000</v>
      </c>
    </row>
    <row r="12">
      <c r="A12" s="4" t="inlineStr">
        <is>
          <t>Accounts payable and accrued expenses</t>
        </is>
      </c>
      <c r="C12" s="5" t="n">
        <v>36961000</v>
      </c>
      <c r="F12" s="5" t="n">
        <v>28589000</v>
      </c>
    </row>
    <row r="13">
      <c r="A13" s="4" t="inlineStr">
        <is>
          <t>Accounts payable and accrued expenses, Change</t>
        </is>
      </c>
      <c r="C13" s="5" t="n">
        <v>8372000</v>
      </c>
    </row>
    <row r="14">
      <c r="A14" s="4" t="inlineStr">
        <is>
          <t>Accrued real estate taxes</t>
        </is>
      </c>
      <c r="C14" s="5" t="n">
        <v>35748000</v>
      </c>
      <c r="F14" s="5" t="n">
        <v>38863000</v>
      </c>
    </row>
    <row r="15">
      <c r="A15" s="4" t="inlineStr">
        <is>
          <t>Accrued real estate taxes, Change</t>
        </is>
      </c>
      <c r="C15" s="5" t="n">
        <v>-3115000</v>
      </c>
    </row>
    <row r="16">
      <c r="A16" s="4" t="inlineStr">
        <is>
          <t>Interest rate swap liabilities</t>
        </is>
      </c>
      <c r="C16" s="5" t="n">
        <v>35367000</v>
      </c>
      <c r="F16" s="5" t="n">
        <v>51920000</v>
      </c>
    </row>
    <row r="17">
      <c r="A17" s="4" t="inlineStr">
        <is>
          <t>Interest rate swap liabilities, Change</t>
        </is>
      </c>
      <c r="C17" s="5" t="n">
        <v>-16553000</v>
      </c>
    </row>
    <row r="18">
      <c r="A18" s="4" t="inlineStr">
        <is>
          <t>Accrued payroll and other employee liabilities</t>
        </is>
      </c>
      <c r="C18" s="5" t="n">
        <v>25794000</v>
      </c>
      <c r="F18" s="5" t="n">
        <v>27419000</v>
      </c>
    </row>
    <row r="19">
      <c r="A19" s="4" t="inlineStr">
        <is>
          <t>Accrued payroll and other employee liabilities, Change</t>
        </is>
      </c>
      <c r="C19" s="5" t="n">
        <v>-1625000</v>
      </c>
    </row>
    <row r="20">
      <c r="A20" s="4" t="inlineStr">
        <is>
          <t>Accrued interest</t>
        </is>
      </c>
      <c r="C20" s="5" t="n">
        <v>22972000</v>
      </c>
      <c r="F20" s="5" t="n">
        <v>37007000</v>
      </c>
    </row>
    <row r="21">
      <c r="A21" s="4" t="inlineStr">
        <is>
          <t>Accrued interest, Change</t>
        </is>
      </c>
      <c r="C21" s="5" t="n">
        <v>-14035000</v>
      </c>
    </row>
    <row r="22">
      <c r="A22" s="4" t="inlineStr">
        <is>
          <t>Other</t>
        </is>
      </c>
      <c r="C22" s="5" t="n">
        <v>20360000</v>
      </c>
      <c r="F22" s="5" t="n">
        <v>12493000</v>
      </c>
    </row>
    <row r="23">
      <c r="A23" s="4" t="inlineStr">
        <is>
          <t>Other, Change</t>
        </is>
      </c>
      <c r="C23" s="5" t="n">
        <v>7867000</v>
      </c>
    </row>
    <row r="24">
      <c r="A24" s="4" t="inlineStr">
        <is>
          <t>Accounts payable and accrued expenses</t>
        </is>
      </c>
      <c r="C24" s="5" t="n">
        <v>1141761000</v>
      </c>
      <c r="F24" s="6" t="n">
        <v>852258000</v>
      </c>
    </row>
    <row r="25">
      <c r="A25" s="4" t="inlineStr">
        <is>
          <t>Accounts payable and accrued expenses, Change</t>
        </is>
      </c>
      <c r="C25" s="5" t="n">
        <v>289503000</v>
      </c>
    </row>
    <row r="26">
      <c r="A26" s="4" t="inlineStr">
        <is>
          <t>Senior Notes due 2025 | Senior Notes</t>
        </is>
      </c>
    </row>
    <row r="27">
      <c r="A27" s="3" t="inlineStr">
        <is>
          <t>Other Assets and Liabilities [Line Items]</t>
        </is>
      </c>
    </row>
    <row r="28">
      <c r="A28" s="4" t="inlineStr">
        <is>
          <t>Face amount</t>
        </is>
      </c>
      <c r="C28" s="6" t="n">
        <v>1000000000</v>
      </c>
      <c r="D28" s="6" t="n">
        <v>1000000000</v>
      </c>
    </row>
    <row r="29">
      <c r="A29" s="4" t="inlineStr">
        <is>
          <t>Interest Rate</t>
        </is>
      </c>
      <c r="C29" s="4" t="inlineStr">
        <is>
          <t>5.375%</t>
        </is>
      </c>
      <c r="D29" s="4" t="inlineStr">
        <is>
          <t>5.375%</t>
        </is>
      </c>
    </row>
    <row r="30">
      <c r="A30" s="4" t="inlineStr">
        <is>
          <t>Senior Notes due 2029 | Senior Notes</t>
        </is>
      </c>
    </row>
    <row r="31">
      <c r="A31" s="3" t="inlineStr">
        <is>
          <t>Other Assets and Liabilities [Line Items]</t>
        </is>
      </c>
    </row>
    <row r="32">
      <c r="A32" s="4" t="inlineStr">
        <is>
          <t>Face amount</t>
        </is>
      </c>
      <c r="D32" s="6" t="n">
        <v>650000000</v>
      </c>
      <c r="E32" s="6" t="n">
        <v>650000000</v>
      </c>
    </row>
    <row r="33">
      <c r="A33" s="4" t="inlineStr">
        <is>
          <t>Interest Rate</t>
        </is>
      </c>
      <c r="C33" s="4" t="inlineStr">
        <is>
          <t>4.125%</t>
        </is>
      </c>
      <c r="D33" s="4" t="inlineStr">
        <is>
          <t>4.125%</t>
        </is>
      </c>
      <c r="E33" s="4" t="inlineStr">
        <is>
          <t>4.125%</t>
        </is>
      </c>
    </row>
    <row r="34">
      <c r="A34" s="4" t="inlineStr">
        <is>
          <t>Senior Notes due 2031 | Senior Notes</t>
        </is>
      </c>
    </row>
    <row r="35">
      <c r="A35" s="3" t="inlineStr">
        <is>
          <t>Other Assets and Liabilities [Line Items]</t>
        </is>
      </c>
    </row>
    <row r="36">
      <c r="A36" s="4" t="inlineStr">
        <is>
          <t>Face amount</t>
        </is>
      </c>
      <c r="D36" s="6" t="n">
        <v>650000000</v>
      </c>
      <c r="E36" s="6" t="n">
        <v>650000000</v>
      </c>
    </row>
    <row r="37">
      <c r="A37" s="4" t="inlineStr">
        <is>
          <t>Interest Rate</t>
        </is>
      </c>
      <c r="C37" s="4" t="inlineStr">
        <is>
          <t>4.375%</t>
        </is>
      </c>
      <c r="D37" s="4" t="inlineStr">
        <is>
          <t>4.375%</t>
        </is>
      </c>
      <c r="E37" s="4" t="inlineStr">
        <is>
          <t>4.375%</t>
        </is>
      </c>
    </row>
    <row r="38">
      <c r="A38" s="4" t="inlineStr">
        <is>
          <t>Ward Village, the Tin Building, and the Summerlin and Bridgeland MPC developments</t>
        </is>
      </c>
    </row>
    <row r="39">
      <c r="A39" s="3" t="inlineStr">
        <is>
          <t>Other Assets and Liabilities [Line Items]</t>
        </is>
      </c>
    </row>
    <row r="40">
      <c r="A40" s="4" t="inlineStr">
        <is>
          <t>Construction payables, Change</t>
        </is>
      </c>
      <c r="C40" s="6" t="n">
        <v>119400000</v>
      </c>
    </row>
    <row r="41">
      <c r="A41" s="4" t="inlineStr">
        <is>
          <t>Waiea</t>
        </is>
      </c>
    </row>
    <row r="42">
      <c r="A42" s="3" t="inlineStr">
        <is>
          <t>Other Assets and Liabilities [Line Items]</t>
        </is>
      </c>
    </row>
    <row r="43">
      <c r="A43" s="4" t="inlineStr">
        <is>
          <t>Construction payables, Change</t>
        </is>
      </c>
      <c r="C43" s="5" t="n">
        <v>21000000</v>
      </c>
    </row>
    <row r="44">
      <c r="A44" s="4" t="inlineStr">
        <is>
          <t>Various projects</t>
        </is>
      </c>
    </row>
    <row r="45">
      <c r="A45" s="3" t="inlineStr">
        <is>
          <t>Other Assets and Liabilities [Line Items]</t>
        </is>
      </c>
    </row>
    <row r="46">
      <c r="A46" s="4" t="inlineStr">
        <is>
          <t>Construction payables, Change</t>
        </is>
      </c>
      <c r="C46" s="6" t="n">
        <v>-60300000</v>
      </c>
    </row>
    <row r="47">
      <c r="A47" s="4" t="inlineStr">
        <is>
          <t>Summerlin</t>
        </is>
      </c>
    </row>
    <row r="48">
      <c r="A48" s="3" t="inlineStr">
        <is>
          <t>Other Assets and Liabilities [Line Items]</t>
        </is>
      </c>
    </row>
    <row r="49">
      <c r="A49" s="4" t="inlineStr">
        <is>
          <t>Deposit received</t>
        </is>
      </c>
      <c r="B49" s="6" t="n">
        <v>13500000</v>
      </c>
    </row>
    <row r="50">
      <c r="A50" s="4" t="inlineStr">
        <is>
          <t>Area of land sold | a</t>
        </is>
      </c>
      <c r="B50" s="5" t="n">
        <v>2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2117</v>
      </c>
      <c r="D4" s="6" t="n">
        <v>164002</v>
      </c>
      <c r="E4" s="6" t="n">
        <v>-62425</v>
      </c>
      <c r="F4" s="6" t="n">
        <v>4817</v>
      </c>
    </row>
    <row r="5">
      <c r="A5" s="3" t="inlineStr">
        <is>
          <t>Other comprehensive income (loss):</t>
        </is>
      </c>
    </row>
    <row r="6">
      <c r="A6" s="4" t="inlineStr">
        <is>
          <t>Interest rate swaps</t>
        </is>
      </c>
      <c r="B6" s="4" t="inlineStr">
        <is>
          <t>[1]</t>
        </is>
      </c>
      <c r="C6" s="5" t="n">
        <v>2971</v>
      </c>
      <c r="D6" s="5" t="n">
        <v>5346</v>
      </c>
      <c r="E6" s="5" t="n">
        <v>11232</v>
      </c>
      <c r="F6" s="5" t="n">
        <v>-26393</v>
      </c>
    </row>
    <row r="7">
      <c r="A7" s="4" t="inlineStr">
        <is>
          <t>Share of investee's other comprehensive income</t>
        </is>
      </c>
      <c r="B7" s="4" t="inlineStr">
        <is>
          <t>[2]</t>
        </is>
      </c>
      <c r="C7" s="5" t="n">
        <v>1508</v>
      </c>
      <c r="D7" s="5" t="n">
        <v>0</v>
      </c>
      <c r="E7" s="5" t="n">
        <v>4083</v>
      </c>
      <c r="F7" s="5" t="n">
        <v>0</v>
      </c>
    </row>
    <row r="8">
      <c r="A8" s="4" t="inlineStr">
        <is>
          <t>Other comprehensive income (loss)</t>
        </is>
      </c>
      <c r="C8" s="5" t="n">
        <v>4479</v>
      </c>
      <c r="D8" s="5" t="n">
        <v>5346</v>
      </c>
      <c r="E8" s="5" t="n">
        <v>15315</v>
      </c>
      <c r="F8" s="5" t="n">
        <v>-26393</v>
      </c>
    </row>
    <row r="9">
      <c r="A9" s="4" t="inlineStr">
        <is>
          <t>Comprehensive income (loss)</t>
        </is>
      </c>
      <c r="C9" s="5" t="n">
        <v>6596</v>
      </c>
      <c r="D9" s="5" t="n">
        <v>169348</v>
      </c>
      <c r="E9" s="5" t="n">
        <v>-47110</v>
      </c>
      <c r="F9" s="5" t="n">
        <v>-21576</v>
      </c>
    </row>
    <row r="10">
      <c r="A10" s="4" t="inlineStr">
        <is>
          <t>Comprehensive (income) loss attributable to noncontrolling interests</t>
        </is>
      </c>
      <c r="C10" s="5" t="n">
        <v>1936</v>
      </c>
      <c r="D10" s="5" t="n">
        <v>-24292</v>
      </c>
      <c r="E10" s="5" t="n">
        <v>4725</v>
      </c>
      <c r="F10" s="5" t="n">
        <v>-24325</v>
      </c>
    </row>
    <row r="11">
      <c r="A11" s="4" t="inlineStr">
        <is>
          <t>Comprehensive income (loss) attributable to common stockholders</t>
        </is>
      </c>
      <c r="C11" s="6" t="n">
        <v>8532</v>
      </c>
      <c r="D11" s="6" t="n">
        <v>145056</v>
      </c>
      <c r="E11" s="6" t="n">
        <v>-42385</v>
      </c>
      <c r="F11" s="6" t="n">
        <v>-45901</v>
      </c>
    </row>
    <row r="12"/>
    <row r="13">
      <c r="A13" s="4" t="inlineStr">
        <is>
          <t>[1]</t>
        </is>
      </c>
      <c r="B13" s="4" t="inlineStr">
        <is>
          <t>Amounts are shown net of deferred tax expense of $0.8 million for the three months ended September 30, 2021, $1.2 million for the three months ended September 30, 2020, $3.1 million for the nine months ended September 30, 2021, and deferred tax benefit of $6.2 million for the nine months ended September 30, 2020.</t>
        </is>
      </c>
    </row>
    <row r="14">
      <c r="A14" s="4" t="inlineStr">
        <is>
          <t>[2]</t>
        </is>
      </c>
      <c r="B14" s="4" t="inlineStr">
        <is>
          <t>The amount for 2021 is shown net of deferred tax expense of $0.4 million for the three months ended September 30, 2021, and $1.2 million for the nine months ended September 30, 2021.</t>
        </is>
      </c>
    </row>
  </sheetData>
  <mergeCells count="6">
    <mergeCell ref="A1:B2"/>
    <mergeCell ref="C1:D1"/>
    <mergeCell ref="E1:F1"/>
    <mergeCell ref="A12:E12"/>
    <mergeCell ref="B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s, Notes and Loans Payable, Net (Summary of Mortgages, Notes and Loans Payable) (Details) - USD ($) $ in Thousands</t>
        </is>
      </c>
      <c r="B1" s="2" t="inlineStr">
        <is>
          <t>Sep. 30, 2021</t>
        </is>
      </c>
      <c r="C1" s="2" t="inlineStr">
        <is>
          <t>Mar. 31, 2021</t>
        </is>
      </c>
      <c r="D1" s="2" t="inlineStr">
        <is>
          <t>Feb. 28, 2021</t>
        </is>
      </c>
      <c r="E1" s="2" t="inlineStr">
        <is>
          <t>Dec. 31, 2020</t>
        </is>
      </c>
    </row>
    <row r="2">
      <c r="A2" s="3" t="inlineStr">
        <is>
          <t>Debt Instrument [Line Items]</t>
        </is>
      </c>
    </row>
    <row r="3">
      <c r="A3" s="4" t="inlineStr">
        <is>
          <t>Mortgages, notes and loans payable</t>
        </is>
      </c>
      <c r="B3" s="6" t="n">
        <v>1397881</v>
      </c>
      <c r="E3" s="6" t="n">
        <v>1945344</v>
      </c>
    </row>
    <row r="4">
      <c r="A4" s="4" t="inlineStr">
        <is>
          <t>Unamortized bond discounts</t>
        </is>
      </c>
      <c r="B4" s="5" t="n">
        <v>0</v>
      </c>
      <c r="E4" s="5" t="n">
        <v>-4355</v>
      </c>
    </row>
    <row r="5">
      <c r="A5" s="4" t="inlineStr">
        <is>
          <t>Unamortized deferred financing costs</t>
        </is>
      </c>
      <c r="B5" s="5" t="n">
        <v>-45078</v>
      </c>
      <c r="E5" s="5" t="n">
        <v>-28442</v>
      </c>
    </row>
    <row r="6">
      <c r="A6" s="4" t="inlineStr">
        <is>
          <t>Total mortgages, notes and loans payable, net</t>
        </is>
      </c>
      <c r="B6" s="5" t="n">
        <v>4423635</v>
      </c>
      <c r="E6" s="5" t="n">
        <v>4287369</v>
      </c>
    </row>
    <row r="7">
      <c r="A7" s="4" t="inlineStr">
        <is>
          <t>Secured mortgages, notes and loans payable</t>
        </is>
      </c>
    </row>
    <row r="8">
      <c r="A8" s="3" t="inlineStr">
        <is>
          <t>Debt Instrument [Line Items]</t>
        </is>
      </c>
    </row>
    <row r="9">
      <c r="A9" s="4" t="inlineStr">
        <is>
          <t>Fixed-rate debt</t>
        </is>
      </c>
      <c r="B9" s="6" t="n">
        <v>676210</v>
      </c>
      <c r="E9" s="5" t="n">
        <v>590517</v>
      </c>
    </row>
    <row r="10">
      <c r="A10" s="4" t="inlineStr">
        <is>
          <t>Special Improvement District bonds</t>
        </is>
      </c>
    </row>
    <row r="11">
      <c r="A11" s="3" t="inlineStr">
        <is>
          <t>Debt Instrument [Line Items]</t>
        </is>
      </c>
    </row>
    <row r="12">
      <c r="A12" s="4" t="inlineStr">
        <is>
          <t>Interest Rate</t>
        </is>
      </c>
      <c r="B12" s="4" t="inlineStr">
        <is>
          <t>4.00%</t>
        </is>
      </c>
    </row>
    <row r="13">
      <c r="A13" s="4" t="inlineStr">
        <is>
          <t>Fixed-rate debt</t>
        </is>
      </c>
      <c r="B13" s="6" t="n">
        <v>69622</v>
      </c>
      <c r="E13" s="5" t="n">
        <v>34305</v>
      </c>
    </row>
    <row r="14">
      <c r="A14" s="4" t="inlineStr">
        <is>
          <t>Senior Notes due 2025 | Senior Notes</t>
        </is>
      </c>
    </row>
    <row r="15">
      <c r="A15" s="3" t="inlineStr">
        <is>
          <t>Debt Instrument [Line Items]</t>
        </is>
      </c>
    </row>
    <row r="16">
      <c r="A16" s="4" t="inlineStr">
        <is>
          <t>Interest Rate</t>
        </is>
      </c>
      <c r="B16" s="4" t="inlineStr">
        <is>
          <t>5.375%</t>
        </is>
      </c>
      <c r="C16" s="4" t="inlineStr">
        <is>
          <t>5.375%</t>
        </is>
      </c>
    </row>
    <row r="17">
      <c r="A17" s="4" t="inlineStr">
        <is>
          <t>Fixed-rate debt</t>
        </is>
      </c>
      <c r="B17" s="6" t="n">
        <v>0</v>
      </c>
      <c r="E17" s="5" t="n">
        <v>1000000</v>
      </c>
    </row>
    <row r="18">
      <c r="A18" s="4" t="inlineStr">
        <is>
          <t>Senior Notes due 2028 | Senior Notes</t>
        </is>
      </c>
    </row>
    <row r="19">
      <c r="A19" s="3" t="inlineStr">
        <is>
          <t>Debt Instrument [Line Items]</t>
        </is>
      </c>
    </row>
    <row r="20">
      <c r="A20" s="4" t="inlineStr">
        <is>
          <t>Interest Rate</t>
        </is>
      </c>
      <c r="B20" s="4" t="inlineStr">
        <is>
          <t>5.375%</t>
        </is>
      </c>
    </row>
    <row r="21">
      <c r="A21" s="4" t="inlineStr">
        <is>
          <t>Fixed-rate debt</t>
        </is>
      </c>
      <c r="B21" s="6" t="n">
        <v>750000</v>
      </c>
      <c r="E21" s="5" t="n">
        <v>750000</v>
      </c>
    </row>
    <row r="22">
      <c r="A22" s="4" t="inlineStr">
        <is>
          <t>Senior Notes due 2029 | Senior Notes</t>
        </is>
      </c>
    </row>
    <row r="23">
      <c r="A23" s="3" t="inlineStr">
        <is>
          <t>Debt Instrument [Line Items]</t>
        </is>
      </c>
    </row>
    <row r="24">
      <c r="A24" s="4" t="inlineStr">
        <is>
          <t>Interest Rate</t>
        </is>
      </c>
      <c r="B24" s="4" t="inlineStr">
        <is>
          <t>4.125%</t>
        </is>
      </c>
      <c r="C24" s="4" t="inlineStr">
        <is>
          <t>4.125%</t>
        </is>
      </c>
      <c r="D24" s="4" t="inlineStr">
        <is>
          <t>4.125%</t>
        </is>
      </c>
    </row>
    <row r="25">
      <c r="A25" s="4" t="inlineStr">
        <is>
          <t>Fixed-rate debt</t>
        </is>
      </c>
      <c r="B25" s="6" t="n">
        <v>650000</v>
      </c>
      <c r="E25" s="5" t="n">
        <v>0</v>
      </c>
    </row>
    <row r="26">
      <c r="A26" s="4" t="inlineStr">
        <is>
          <t>Senior Notes due 2031 | Senior Notes</t>
        </is>
      </c>
    </row>
    <row r="27">
      <c r="A27" s="3" t="inlineStr">
        <is>
          <t>Debt Instrument [Line Items]</t>
        </is>
      </c>
    </row>
    <row r="28">
      <c r="A28" s="4" t="inlineStr">
        <is>
          <t>Interest Rate</t>
        </is>
      </c>
      <c r="B28" s="4" t="inlineStr">
        <is>
          <t>4.375%</t>
        </is>
      </c>
      <c r="C28" s="4" t="inlineStr">
        <is>
          <t>4.375%</t>
        </is>
      </c>
      <c r="D28" s="4" t="inlineStr">
        <is>
          <t>4.375%</t>
        </is>
      </c>
    </row>
    <row r="29">
      <c r="A29" s="4" t="inlineStr">
        <is>
          <t>Fixed-rate debt</t>
        </is>
      </c>
      <c r="B29" s="6" t="n">
        <v>650000</v>
      </c>
      <c r="E29" s="5" t="n">
        <v>0</v>
      </c>
    </row>
    <row r="30">
      <c r="A30" s="4" t="inlineStr">
        <is>
          <t>Secured Bridgeland Notes due 2026 | Secured mortgages, notes and loans payable</t>
        </is>
      </c>
    </row>
    <row r="31">
      <c r="A31" s="3" t="inlineStr">
        <is>
          <t>Debt Instrument [Line Items]</t>
        </is>
      </c>
    </row>
    <row r="32">
      <c r="A32" s="4" t="inlineStr">
        <is>
          <t>Mortgages, notes and loans payable</t>
        </is>
      </c>
      <c r="B32" s="6" t="n">
        <v>275000</v>
      </c>
      <c r="E3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3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Mortgages, Notes and Loans Payable, Net (Narrative) (Details)</t>
        </is>
      </c>
      <c r="B1" s="2" t="inlineStr">
        <is>
          <t>1 Months Ended</t>
        </is>
      </c>
      <c r="E1" s="2" t="inlineStr">
        <is>
          <t>3 Months Ended</t>
        </is>
      </c>
      <c r="F1" s="2" t="inlineStr">
        <is>
          <t>9 Months Ended</t>
        </is>
      </c>
      <c r="H1" s="2" t="inlineStr">
        <is>
          <t>12 Months Ended</t>
        </is>
      </c>
    </row>
    <row r="2">
      <c r="B2" s="2" t="inlineStr">
        <is>
          <t>Oct. 31, 2021USD ($)</t>
        </is>
      </c>
      <c r="C2" s="2" t="inlineStr">
        <is>
          <t>Sep. 30, 2021USD ($)extension_option</t>
        </is>
      </c>
      <c r="D2" s="2" t="inlineStr">
        <is>
          <t>Apr. 30, 2021USD ($)</t>
        </is>
      </c>
      <c r="E2" s="2" t="inlineStr">
        <is>
          <t>Sep. 30, 2021USD ($)extension_option</t>
        </is>
      </c>
      <c r="F2" s="2" t="inlineStr">
        <is>
          <t>Sep. 30, 2021USD ($)extension_option</t>
        </is>
      </c>
      <c r="G2" s="2" t="inlineStr">
        <is>
          <t>Sep. 30, 2020USD ($)</t>
        </is>
      </c>
      <c r="H2" s="2" t="inlineStr">
        <is>
          <t>Dec. 31, 2018USD ($)</t>
        </is>
      </c>
      <c r="I2" s="2" t="inlineStr">
        <is>
          <t>Jun. 30, 2021USD ($)</t>
        </is>
      </c>
      <c r="J2" s="2" t="inlineStr">
        <is>
          <t>Dec. 31, 2019USD ($)</t>
        </is>
      </c>
      <c r="K2" s="2" t="inlineStr">
        <is>
          <t>Jun. 30, 2019USD ($)</t>
        </is>
      </c>
      <c r="L2" s="2" t="inlineStr">
        <is>
          <t>Sep. 30, 2018USD ($)</t>
        </is>
      </c>
    </row>
    <row r="3">
      <c r="A3" s="3" t="inlineStr">
        <is>
          <t>Mortgages, notes and loans payable</t>
        </is>
      </c>
    </row>
    <row r="4">
      <c r="A4" s="4" t="inlineStr">
        <is>
          <t>Land, buildings and equipment and developments in progress pledged as collateral</t>
        </is>
      </c>
      <c r="C4" s="6" t="n">
        <v>4200000000</v>
      </c>
      <c r="E4" s="6" t="n">
        <v>4200000000</v>
      </c>
      <c r="F4" s="6" t="n">
        <v>4200000000</v>
      </c>
    </row>
    <row r="5">
      <c r="A5" s="4" t="inlineStr">
        <is>
          <t>Repayments</t>
        </is>
      </c>
      <c r="F5" s="5" t="n">
        <v>1758772000</v>
      </c>
      <c r="G5" s="6" t="n">
        <v>861975000</v>
      </c>
    </row>
    <row r="6">
      <c r="A6" s="4" t="inlineStr">
        <is>
          <t>Special Improvement District bond transfers associated with land sales</t>
        </is>
      </c>
      <c r="F6" s="5" t="n">
        <v>8484000</v>
      </c>
      <c r="G6" s="6" t="n">
        <v>3090000</v>
      </c>
    </row>
    <row r="7">
      <c r="A7" s="4" t="inlineStr">
        <is>
          <t>Increase in restricted cash</t>
        </is>
      </c>
      <c r="F7" s="5" t="n">
        <v>58800000</v>
      </c>
    </row>
    <row r="8">
      <c r="A8" s="4" t="inlineStr">
        <is>
          <t>Reimbursement related to operating expenses</t>
        </is>
      </c>
      <c r="E8" s="5" t="n">
        <v>33100000</v>
      </c>
    </row>
    <row r="9">
      <c r="A9" s="4" t="inlineStr">
        <is>
          <t>1201 Lake Robbins</t>
        </is>
      </c>
    </row>
    <row r="10">
      <c r="A10" s="3" t="inlineStr">
        <is>
          <t>Mortgages, notes and loans payable</t>
        </is>
      </c>
    </row>
    <row r="11">
      <c r="A11" s="4" t="inlineStr">
        <is>
          <t>Repayments</t>
        </is>
      </c>
      <c r="F11" s="5" t="n">
        <v>273070000</v>
      </c>
    </row>
    <row r="12">
      <c r="A12" s="4" t="inlineStr">
        <is>
          <t>Term loan</t>
        </is>
      </c>
    </row>
    <row r="13">
      <c r="A13" s="3" t="inlineStr">
        <is>
          <t>Mortgages, notes and loans payable</t>
        </is>
      </c>
    </row>
    <row r="14">
      <c r="A14" s="4" t="inlineStr">
        <is>
          <t>Repayments</t>
        </is>
      </c>
      <c r="F14" s="5" t="n">
        <v>181800000</v>
      </c>
    </row>
    <row r="15">
      <c r="A15" s="4" t="inlineStr">
        <is>
          <t>Outstanding borrowings</t>
        </is>
      </c>
      <c r="C15" s="5" t="n">
        <v>433200000</v>
      </c>
      <c r="E15" s="5" t="n">
        <v>433200000</v>
      </c>
      <c r="F15" s="5" t="n">
        <v>433200000</v>
      </c>
    </row>
    <row r="16">
      <c r="A16" s="4" t="inlineStr">
        <is>
          <t>Term loan | Disposal Group, Disposed of by Sale, Not Discontinued Operations</t>
        </is>
      </c>
    </row>
    <row r="17">
      <c r="A17" s="3" t="inlineStr">
        <is>
          <t>Mortgages, notes and loans payable</t>
        </is>
      </c>
    </row>
    <row r="18">
      <c r="A18" s="4" t="inlineStr">
        <is>
          <t>Repayments</t>
        </is>
      </c>
      <c r="F18" s="5" t="n">
        <v>62500000</v>
      </c>
    </row>
    <row r="19">
      <c r="A19" s="4" t="inlineStr">
        <is>
          <t>Proceeds from sale of properties</t>
        </is>
      </c>
      <c r="F19" s="5" t="n">
        <v>69800000</v>
      </c>
    </row>
    <row r="20">
      <c r="A20" s="4" t="inlineStr">
        <is>
          <t>Special Improvement District bonds</t>
        </is>
      </c>
    </row>
    <row r="21">
      <c r="A21" s="3" t="inlineStr">
        <is>
          <t>Mortgages, notes and loans payable</t>
        </is>
      </c>
    </row>
    <row r="22">
      <c r="A22" s="4" t="inlineStr">
        <is>
          <t>Special improvement district bond issued</t>
        </is>
      </c>
      <c r="F22" s="5" t="n">
        <v>45400000</v>
      </c>
    </row>
    <row r="23">
      <c r="A23" s="4" t="inlineStr">
        <is>
          <t>Special Improvement District bond transfers associated with land sales</t>
        </is>
      </c>
      <c r="F23" s="5" t="n">
        <v>8484000</v>
      </c>
    </row>
    <row r="24">
      <c r="A24" s="4" t="inlineStr">
        <is>
          <t>Construction Loans | Marlow development</t>
        </is>
      </c>
    </row>
    <row r="25">
      <c r="A25" s="3" t="inlineStr">
        <is>
          <t>Mortgages, notes and loans payable</t>
        </is>
      </c>
    </row>
    <row r="26">
      <c r="A26" s="4" t="inlineStr">
        <is>
          <t>Face amount</t>
        </is>
      </c>
      <c r="D26" s="6" t="n">
        <v>82600000</v>
      </c>
    </row>
    <row r="27">
      <c r="A27" s="4" t="inlineStr">
        <is>
          <t>Long-term debt outstanding</t>
        </is>
      </c>
      <c r="C27" s="5" t="n">
        <v>0</v>
      </c>
      <c r="E27" s="5" t="n">
        <v>0</v>
      </c>
      <c r="F27" s="5" t="n">
        <v>0</v>
      </c>
    </row>
    <row r="28">
      <c r="A28" s="4" t="inlineStr">
        <is>
          <t>Term of extension option</t>
        </is>
      </c>
      <c r="D28" s="4" t="inlineStr">
        <is>
          <t>1 year</t>
        </is>
      </c>
    </row>
    <row r="29">
      <c r="A29" s="4" t="inlineStr">
        <is>
          <t>Construction Loans | Marlow development | LIBOR</t>
        </is>
      </c>
    </row>
    <row r="30">
      <c r="A30" s="3" t="inlineStr">
        <is>
          <t>Mortgages, notes and loans payable</t>
        </is>
      </c>
    </row>
    <row r="31">
      <c r="A31" s="4" t="inlineStr">
        <is>
          <t>Interest rate margin</t>
        </is>
      </c>
      <c r="D31" s="4" t="inlineStr">
        <is>
          <t>2.95%</t>
        </is>
      </c>
    </row>
    <row r="32">
      <c r="A32" s="4" t="inlineStr">
        <is>
          <t>Construction Loans | Starling at Bridgeland</t>
        </is>
      </c>
    </row>
    <row r="33">
      <c r="A33" s="3" t="inlineStr">
        <is>
          <t>Mortgages, notes and loans payable</t>
        </is>
      </c>
    </row>
    <row r="34">
      <c r="A34" s="4" t="inlineStr">
        <is>
          <t>Face amount</t>
        </is>
      </c>
      <c r="D34" s="6" t="n">
        <v>42700000</v>
      </c>
    </row>
    <row r="35">
      <c r="A35" s="4" t="inlineStr">
        <is>
          <t>Long-term debt outstanding</t>
        </is>
      </c>
      <c r="C35" s="5" t="n">
        <v>0</v>
      </c>
      <c r="E35" s="5" t="n">
        <v>0</v>
      </c>
      <c r="F35" s="5" t="n">
        <v>0</v>
      </c>
    </row>
    <row r="36">
      <c r="A36" s="4" t="inlineStr">
        <is>
          <t>Term of extension option</t>
        </is>
      </c>
      <c r="D36" s="4" t="inlineStr">
        <is>
          <t>1 year</t>
        </is>
      </c>
    </row>
    <row r="37">
      <c r="A37" s="4" t="inlineStr">
        <is>
          <t>Construction Loans | Starling at Bridgeland | Minimum</t>
        </is>
      </c>
    </row>
    <row r="38">
      <c r="A38" s="3" t="inlineStr">
        <is>
          <t>Mortgages, notes and loans payable</t>
        </is>
      </c>
    </row>
    <row r="39">
      <c r="A39" s="4" t="inlineStr">
        <is>
          <t>Interest rate</t>
        </is>
      </c>
      <c r="D39" s="4" t="inlineStr">
        <is>
          <t>3.75%</t>
        </is>
      </c>
    </row>
    <row r="40">
      <c r="A40" s="4" t="inlineStr">
        <is>
          <t>Construction Loans | Starling at Bridgeland | LIBOR</t>
        </is>
      </c>
    </row>
    <row r="41">
      <c r="A41" s="3" t="inlineStr">
        <is>
          <t>Mortgages, notes and loans payable</t>
        </is>
      </c>
    </row>
    <row r="42">
      <c r="A42" s="4" t="inlineStr">
        <is>
          <t>Interest rate margin</t>
        </is>
      </c>
      <c r="D42" s="4" t="inlineStr">
        <is>
          <t>2.75%</t>
        </is>
      </c>
    </row>
    <row r="43">
      <c r="A43" s="4" t="inlineStr">
        <is>
          <t>Construction Loans | 8770 New Trails</t>
        </is>
      </c>
    </row>
    <row r="44">
      <c r="A44" s="3" t="inlineStr">
        <is>
          <t>Mortgages, notes and loans payable</t>
        </is>
      </c>
    </row>
    <row r="45">
      <c r="A45" s="4" t="inlineStr">
        <is>
          <t>Face amount</t>
        </is>
      </c>
      <c r="I45" s="6" t="n">
        <v>35500000</v>
      </c>
      <c r="K45" s="6" t="n">
        <v>35500000</v>
      </c>
    </row>
    <row r="46">
      <c r="A46" s="4" t="inlineStr">
        <is>
          <t>Construction Loans | Tanager Echo Development</t>
        </is>
      </c>
    </row>
    <row r="47">
      <c r="A47" s="3" t="inlineStr">
        <is>
          <t>Mortgages, notes and loans payable</t>
        </is>
      </c>
    </row>
    <row r="48">
      <c r="A48" s="4" t="inlineStr">
        <is>
          <t>Face amount</t>
        </is>
      </c>
      <c r="C48" s="6" t="n">
        <v>59500000</v>
      </c>
      <c r="E48" s="6" t="n">
        <v>59500000</v>
      </c>
      <c r="F48" s="6" t="n">
        <v>59500000</v>
      </c>
    </row>
    <row r="49">
      <c r="A49" s="4" t="inlineStr">
        <is>
          <t>Term of extension option</t>
        </is>
      </c>
      <c r="C49" s="4" t="inlineStr">
        <is>
          <t>1 year</t>
        </is>
      </c>
    </row>
    <row r="50">
      <c r="A50" s="4" t="inlineStr">
        <is>
          <t>Number of extension options | extension_option</t>
        </is>
      </c>
      <c r="C50" s="5" t="n">
        <v>2</v>
      </c>
      <c r="E50" s="5" t="n">
        <v>2</v>
      </c>
      <c r="F50" s="5" t="n">
        <v>2</v>
      </c>
    </row>
    <row r="51">
      <c r="A51" s="4" t="inlineStr">
        <is>
          <t>Construction Loans | Tanager Echo Development | Subsequent Event</t>
        </is>
      </c>
    </row>
    <row r="52">
      <c r="A52" s="3" t="inlineStr">
        <is>
          <t>Mortgages, notes and loans payable</t>
        </is>
      </c>
    </row>
    <row r="53">
      <c r="A53" s="4" t="inlineStr">
        <is>
          <t>Derivative, cap interest rate</t>
        </is>
      </c>
      <c r="B53" s="4" t="inlineStr">
        <is>
          <t>2.50%</t>
        </is>
      </c>
    </row>
    <row r="54">
      <c r="A54" s="4" t="inlineStr">
        <is>
          <t>Construction Loans | Tanager Echo Development | LIBOR</t>
        </is>
      </c>
    </row>
    <row r="55">
      <c r="A55" s="3" t="inlineStr">
        <is>
          <t>Mortgages, notes and loans payable</t>
        </is>
      </c>
    </row>
    <row r="56">
      <c r="A56" s="4" t="inlineStr">
        <is>
          <t>Interest rate margin</t>
        </is>
      </c>
      <c r="C56" s="4" t="inlineStr">
        <is>
          <t>2.90%</t>
        </is>
      </c>
    </row>
    <row r="57">
      <c r="A57" s="4" t="inlineStr">
        <is>
          <t>Variable rate floor</t>
        </is>
      </c>
      <c r="C57" s="4" t="inlineStr">
        <is>
          <t>0.10%</t>
        </is>
      </c>
    </row>
    <row r="58">
      <c r="A58" s="4" t="inlineStr">
        <is>
          <t>Construction Loans | Pavillion In Las Vegas Development</t>
        </is>
      </c>
    </row>
    <row r="59">
      <c r="A59" s="3" t="inlineStr">
        <is>
          <t>Mortgages, notes and loans payable</t>
        </is>
      </c>
    </row>
    <row r="60">
      <c r="A60" s="4" t="inlineStr">
        <is>
          <t>Face amount</t>
        </is>
      </c>
      <c r="C60" s="6" t="n">
        <v>75000000</v>
      </c>
      <c r="E60" s="6" t="n">
        <v>75000000</v>
      </c>
      <c r="F60" s="6" t="n">
        <v>75000000</v>
      </c>
    </row>
    <row r="61">
      <c r="A61" s="4" t="inlineStr">
        <is>
          <t>Term of extension option</t>
        </is>
      </c>
      <c r="C61" s="4" t="inlineStr">
        <is>
          <t>1 year</t>
        </is>
      </c>
    </row>
    <row r="62">
      <c r="A62" s="4" t="inlineStr">
        <is>
          <t>Number of extension options | extension_option</t>
        </is>
      </c>
      <c r="C62" s="5" t="n">
        <v>2</v>
      </c>
      <c r="E62" s="5" t="n">
        <v>2</v>
      </c>
      <c r="F62" s="5" t="n">
        <v>2</v>
      </c>
    </row>
    <row r="63">
      <c r="A63" s="4" t="inlineStr">
        <is>
          <t>Construction Loans | Pavillion In Las Vegas Development | LIBOR</t>
        </is>
      </c>
    </row>
    <row r="64">
      <c r="A64" s="3" t="inlineStr">
        <is>
          <t>Mortgages, notes and loans payable</t>
        </is>
      </c>
    </row>
    <row r="65">
      <c r="A65" s="4" t="inlineStr">
        <is>
          <t>Interest rate margin</t>
        </is>
      </c>
      <c r="C65" s="4" t="inlineStr">
        <is>
          <t>3.80%</t>
        </is>
      </c>
    </row>
    <row r="66">
      <c r="A66" s="4" t="inlineStr">
        <is>
          <t>Variable rate floor</t>
        </is>
      </c>
      <c r="C66" s="4" t="inlineStr">
        <is>
          <t>0.10%</t>
        </is>
      </c>
    </row>
    <row r="67">
      <c r="A67" s="4" t="inlineStr">
        <is>
          <t>Construction Loans | Outlet Collection At Riverwalk | Subsequent Event</t>
        </is>
      </c>
    </row>
    <row r="68">
      <c r="A68" s="3" t="inlineStr">
        <is>
          <t>Mortgages, notes and loans payable</t>
        </is>
      </c>
    </row>
    <row r="69">
      <c r="A69" s="4" t="inlineStr">
        <is>
          <t>Face amount</t>
        </is>
      </c>
      <c r="B69" s="6" t="n">
        <v>27200000</v>
      </c>
    </row>
    <row r="70">
      <c r="A70" s="4" t="inlineStr">
        <is>
          <t>Interest rate margin</t>
        </is>
      </c>
      <c r="B70" s="4" t="inlineStr">
        <is>
          <t>3.00%</t>
        </is>
      </c>
    </row>
    <row r="71">
      <c r="A71" s="4" t="inlineStr">
        <is>
          <t>Term of extension option</t>
        </is>
      </c>
      <c r="B71" s="4" t="inlineStr">
        <is>
          <t>1 year</t>
        </is>
      </c>
    </row>
    <row r="72">
      <c r="A72" s="4" t="inlineStr">
        <is>
          <t>Construction Loans | 1201 Lake Robbins | Subsequent Event</t>
        </is>
      </c>
    </row>
    <row r="73">
      <c r="A73" s="3" t="inlineStr">
        <is>
          <t>Mortgages, notes and loans payable</t>
        </is>
      </c>
    </row>
    <row r="74">
      <c r="A74" s="4" t="inlineStr">
        <is>
          <t>Face amount</t>
        </is>
      </c>
      <c r="B74" s="6" t="n">
        <v>250000000</v>
      </c>
    </row>
    <row r="75">
      <c r="A75" s="4" t="inlineStr">
        <is>
          <t>Derivative, cap interest rate</t>
        </is>
      </c>
      <c r="B75" s="4" t="inlineStr">
        <is>
          <t>2.50%</t>
        </is>
      </c>
    </row>
    <row r="76">
      <c r="A76" s="4" t="inlineStr">
        <is>
          <t>Construction Loans | 1201 Lake Robbins | LIBOR | Subsequent Event</t>
        </is>
      </c>
    </row>
    <row r="77">
      <c r="A77" s="3" t="inlineStr">
        <is>
          <t>Mortgages, notes and loans payable</t>
        </is>
      </c>
    </row>
    <row r="78">
      <c r="A78" s="4" t="inlineStr">
        <is>
          <t>Interest rate margin</t>
        </is>
      </c>
      <c r="B78" s="4" t="inlineStr">
        <is>
          <t>3.83%</t>
        </is>
      </c>
    </row>
    <row r="79">
      <c r="A79" s="4" t="inlineStr">
        <is>
          <t>Construction Loans | ‘A‘ali‘i Tower</t>
        </is>
      </c>
    </row>
    <row r="80">
      <c r="A80" s="3" t="inlineStr">
        <is>
          <t>Mortgages, notes and loans payable</t>
        </is>
      </c>
    </row>
    <row r="81">
      <c r="A81" s="4" t="inlineStr">
        <is>
          <t>Face amount</t>
        </is>
      </c>
      <c r="C81" s="6" t="n">
        <v>229600000</v>
      </c>
      <c r="E81" s="6" t="n">
        <v>229600000</v>
      </c>
      <c r="F81" s="6" t="n">
        <v>229600000</v>
      </c>
    </row>
    <row r="82">
      <c r="A82" s="4" t="inlineStr">
        <is>
          <t>$700 Million loan due 2023</t>
        </is>
      </c>
    </row>
    <row r="83">
      <c r="A83" s="3" t="inlineStr">
        <is>
          <t>Mortgages, notes and loans payable</t>
        </is>
      </c>
    </row>
    <row r="84">
      <c r="A84" s="4" t="inlineStr">
        <is>
          <t>Face amount</t>
        </is>
      </c>
      <c r="H84" s="6" t="n">
        <v>700000000</v>
      </c>
    </row>
    <row r="85">
      <c r="A85" s="4" t="inlineStr">
        <is>
          <t>Option to increase borrowing capacity</t>
        </is>
      </c>
      <c r="H85" s="5" t="n">
        <v>50000000</v>
      </c>
    </row>
    <row r="86">
      <c r="A86" s="4" t="inlineStr">
        <is>
          <t>$700 Million loan due 2023 | Revolving Credit Facility</t>
        </is>
      </c>
    </row>
    <row r="87">
      <c r="A87" s="3" t="inlineStr">
        <is>
          <t>Mortgages, notes and loans payable</t>
        </is>
      </c>
    </row>
    <row r="88">
      <c r="A88" s="4" t="inlineStr">
        <is>
          <t>Face amount</t>
        </is>
      </c>
      <c r="H88" s="5" t="n">
        <v>85000000</v>
      </c>
    </row>
    <row r="89">
      <c r="A89" s="4" t="inlineStr">
        <is>
          <t>$700 Million loan due 2023 | Term loan</t>
        </is>
      </c>
    </row>
    <row r="90">
      <c r="A90" s="3" t="inlineStr">
        <is>
          <t>Mortgages, notes and loans payable</t>
        </is>
      </c>
    </row>
    <row r="91">
      <c r="A91" s="4" t="inlineStr">
        <is>
          <t>Face amount</t>
        </is>
      </c>
      <c r="C91" s="5" t="n">
        <v>615000000</v>
      </c>
      <c r="E91" s="5" t="n">
        <v>615000000</v>
      </c>
      <c r="F91" s="5" t="n">
        <v>615000000</v>
      </c>
      <c r="H91" s="6" t="n">
        <v>615000000</v>
      </c>
      <c r="L91" s="6" t="n">
        <v>615000000</v>
      </c>
    </row>
    <row r="92">
      <c r="A92" s="4" t="inlineStr">
        <is>
          <t>Repayments</t>
        </is>
      </c>
      <c r="F92" s="5" t="n">
        <v>181800000</v>
      </c>
    </row>
    <row r="93">
      <c r="A93" s="4" t="inlineStr">
        <is>
          <t>$700 Million loan due 2023 | Line of credit | Revolving Credit Facility</t>
        </is>
      </c>
    </row>
    <row r="94">
      <c r="A94" s="3" t="inlineStr">
        <is>
          <t>Mortgages, notes and loans payable</t>
        </is>
      </c>
    </row>
    <row r="95">
      <c r="A95" s="4" t="inlineStr">
        <is>
          <t>Outstanding borrowings</t>
        </is>
      </c>
      <c r="C95" s="5" t="n">
        <v>0</v>
      </c>
      <c r="E95" s="5" t="n">
        <v>0</v>
      </c>
      <c r="F95" s="5" t="n">
        <v>0</v>
      </c>
    </row>
    <row r="96">
      <c r="A96" s="4" t="inlineStr">
        <is>
          <t>Term loan</t>
        </is>
      </c>
    </row>
    <row r="97">
      <c r="A97" s="3" t="inlineStr">
        <is>
          <t>Mortgages, notes and loans payable</t>
        </is>
      </c>
    </row>
    <row r="98">
      <c r="A98" s="4" t="inlineStr">
        <is>
          <t>Repayments</t>
        </is>
      </c>
      <c r="F98" s="5" t="n">
        <v>181800000</v>
      </c>
    </row>
    <row r="99">
      <c r="A99" s="4" t="inlineStr">
        <is>
          <t>The Woodlands and Bridgeland Credit Facility | Revolving Credit Facility</t>
        </is>
      </c>
    </row>
    <row r="100">
      <c r="A100" s="3" t="inlineStr">
        <is>
          <t>Mortgages, notes and loans payable</t>
        </is>
      </c>
    </row>
    <row r="101">
      <c r="A101" s="4" t="inlineStr">
        <is>
          <t>Face amount</t>
        </is>
      </c>
      <c r="J101" s="6" t="n">
        <v>150000000</v>
      </c>
    </row>
    <row r="102">
      <c r="A102" s="4" t="inlineStr">
        <is>
          <t>Repayments</t>
        </is>
      </c>
      <c r="C102" s="5" t="n">
        <v>100000000</v>
      </c>
    </row>
    <row r="103">
      <c r="A103" s="4" t="inlineStr">
        <is>
          <t>Outstanding borrowings</t>
        </is>
      </c>
      <c r="C103" s="6" t="n">
        <v>50000000</v>
      </c>
      <c r="E103" s="6" t="n">
        <v>50000000</v>
      </c>
      <c r="F103" s="6" t="n">
        <v>50000000</v>
      </c>
    </row>
    <row r="104">
      <c r="A104" s="4" t="inlineStr">
        <is>
          <t>The Woodlands and Bridgeland Credit Facility | Term loan</t>
        </is>
      </c>
    </row>
    <row r="105">
      <c r="A105" s="3" t="inlineStr">
        <is>
          <t>Mortgages, notes and loans payable</t>
        </is>
      </c>
    </row>
    <row r="106">
      <c r="A106" s="4" t="inlineStr">
        <is>
          <t>Face amount</t>
        </is>
      </c>
      <c r="J106" s="5" t="n">
        <v>100000000</v>
      </c>
    </row>
    <row r="107">
      <c r="A107" s="4" t="inlineStr">
        <is>
          <t>The Woodlands and Bridgeland Credit Facility | Line of credit</t>
        </is>
      </c>
    </row>
    <row r="108">
      <c r="A108" s="3" t="inlineStr">
        <is>
          <t>Mortgages, notes and loans payable</t>
        </is>
      </c>
    </row>
    <row r="109">
      <c r="A109" s="4" t="inlineStr">
        <is>
          <t>Facility amount</t>
        </is>
      </c>
      <c r="J109" s="6" t="n">
        <v>250000000</v>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s, Notes and Loans Payable, Net (Borrowings Activity) (Details) - USD ($) $ in Thousands</t>
        </is>
      </c>
      <c r="B1" s="2" t="inlineStr">
        <is>
          <t>9 Months Ended</t>
        </is>
      </c>
    </row>
    <row r="2">
      <c r="B2" s="2" t="inlineStr">
        <is>
          <t>Sep. 30, 2021</t>
        </is>
      </c>
      <c r="C2" s="2" t="inlineStr">
        <is>
          <t>Sep. 30, 2020</t>
        </is>
      </c>
      <c r="D2" s="2" t="inlineStr">
        <is>
          <t>Mar. 31, 2021</t>
        </is>
      </c>
      <c r="E2" s="2" t="inlineStr">
        <is>
          <t>Feb. 28, 2021</t>
        </is>
      </c>
    </row>
    <row r="3">
      <c r="A3" s="3" t="inlineStr">
        <is>
          <t>Notes And Loans Payable [Roll Forward]</t>
        </is>
      </c>
    </row>
    <row r="4">
      <c r="A4" s="4" t="inlineStr">
        <is>
          <t>Balance at December 31, 2020</t>
        </is>
      </c>
      <c r="B4" s="6" t="n">
        <v>4287369</v>
      </c>
    </row>
    <row r="5">
      <c r="A5" s="4" t="inlineStr">
        <is>
          <t>Issuances/Borrowings</t>
        </is>
      </c>
      <c r="B5" s="5" t="n">
        <v>1870378</v>
      </c>
      <c r="C5" s="6" t="n">
        <v>1324360</v>
      </c>
    </row>
    <row r="6">
      <c r="A6" s="4" t="inlineStr">
        <is>
          <t>Repayments</t>
        </is>
      </c>
      <c r="B6" s="5" t="n">
        <v>-1758772</v>
      </c>
      <c r="C6" s="5" t="n">
        <v>-861975</v>
      </c>
    </row>
    <row r="7">
      <c r="A7" s="4" t="inlineStr">
        <is>
          <t>Special Improvement District bond assumptions</t>
        </is>
      </c>
      <c r="B7" s="5" t="n">
        <v>-8484</v>
      </c>
      <c r="C7" s="6" t="n">
        <v>-3090</v>
      </c>
    </row>
    <row r="8">
      <c r="A8" s="4" t="inlineStr">
        <is>
          <t>Deferred financing costs, net</t>
        </is>
      </c>
      <c r="B8" s="5" t="n">
        <v>-12282</v>
      </c>
    </row>
    <row r="9">
      <c r="A9" s="4" t="inlineStr">
        <is>
          <t>Balance at September 30, 2021</t>
        </is>
      </c>
      <c r="B9" s="6" t="n">
        <v>4423635</v>
      </c>
    </row>
    <row r="10">
      <c r="A10" s="4" t="inlineStr">
        <is>
          <t>Bonds</t>
        </is>
      </c>
    </row>
    <row r="11">
      <c r="A11" s="3" t="inlineStr">
        <is>
          <t>Debt Instrument [Line Items]</t>
        </is>
      </c>
    </row>
    <row r="12">
      <c r="A12" s="4" t="inlineStr">
        <is>
          <t>Interest Rate</t>
        </is>
      </c>
      <c r="B12" s="4" t="inlineStr">
        <is>
          <t>4.00%</t>
        </is>
      </c>
    </row>
    <row r="13">
      <c r="A13" s="3" t="inlineStr">
        <is>
          <t>Notes And Loans Payable [Roll Forward]</t>
        </is>
      </c>
    </row>
    <row r="14">
      <c r="A14" s="4" t="inlineStr">
        <is>
          <t>Special Improvement District bond assumptions</t>
        </is>
      </c>
      <c r="B14" s="6" t="n">
        <v>-8484</v>
      </c>
    </row>
    <row r="15">
      <c r="A15" s="4" t="inlineStr">
        <is>
          <t>Victoria Place</t>
        </is>
      </c>
    </row>
    <row r="16">
      <c r="A16" s="3" t="inlineStr">
        <is>
          <t>Debt Instrument [Line Items]</t>
        </is>
      </c>
    </row>
    <row r="17">
      <c r="A17" s="4" t="inlineStr">
        <is>
          <t>Interest Rate</t>
        </is>
      </c>
      <c r="B17" s="4" t="inlineStr">
        <is>
          <t>5.25%</t>
        </is>
      </c>
    </row>
    <row r="18">
      <c r="A18" s="3" t="inlineStr">
        <is>
          <t>Notes And Loans Payable [Roll Forward]</t>
        </is>
      </c>
    </row>
    <row r="19">
      <c r="A19" s="4" t="inlineStr">
        <is>
          <t>Issuances/Borrowings</t>
        </is>
      </c>
      <c r="B19" s="6" t="n">
        <v>42718</v>
      </c>
    </row>
    <row r="20">
      <c r="A20" s="4" t="inlineStr">
        <is>
          <t>Tanager Apartments</t>
        </is>
      </c>
    </row>
    <row r="21">
      <c r="A21" s="3" t="inlineStr">
        <is>
          <t>Debt Instrument [Line Items]</t>
        </is>
      </c>
    </row>
    <row r="22">
      <c r="A22" s="4" t="inlineStr">
        <is>
          <t>Interest Rate</t>
        </is>
      </c>
      <c r="B22" s="4" t="inlineStr">
        <is>
          <t>3.13%</t>
        </is>
      </c>
    </row>
    <row r="23">
      <c r="A23" s="3" t="inlineStr">
        <is>
          <t>Notes And Loans Payable [Roll Forward]</t>
        </is>
      </c>
    </row>
    <row r="24">
      <c r="A24" s="4" t="inlineStr">
        <is>
          <t>Issuances/Borrowings</t>
        </is>
      </c>
      <c r="B24" s="6" t="n">
        <v>58500</v>
      </c>
    </row>
    <row r="25">
      <c r="A25" s="4" t="inlineStr">
        <is>
          <t>Lakeside Row</t>
        </is>
      </c>
    </row>
    <row r="26">
      <c r="A26" s="3" t="inlineStr">
        <is>
          <t>Debt Instrument [Line Items]</t>
        </is>
      </c>
    </row>
    <row r="27">
      <c r="A27" s="4" t="inlineStr">
        <is>
          <t>Interest Rate</t>
        </is>
      </c>
      <c r="B27" s="4" t="inlineStr">
        <is>
          <t>3.15%</t>
        </is>
      </c>
    </row>
    <row r="28">
      <c r="A28" s="3" t="inlineStr">
        <is>
          <t>Notes And Loans Payable [Roll Forward]</t>
        </is>
      </c>
    </row>
    <row r="29">
      <c r="A29" s="4" t="inlineStr">
        <is>
          <t>Issuances/Borrowings</t>
        </is>
      </c>
      <c r="B29" s="6" t="n">
        <v>35500</v>
      </c>
    </row>
    <row r="30">
      <c r="A30" s="4" t="inlineStr">
        <is>
          <t>1201 Lake Robbins</t>
        </is>
      </c>
    </row>
    <row r="31">
      <c r="A31" s="3" t="inlineStr">
        <is>
          <t>Debt Instrument [Line Items]</t>
        </is>
      </c>
    </row>
    <row r="32">
      <c r="A32" s="4" t="inlineStr">
        <is>
          <t>Interest Rate</t>
        </is>
      </c>
      <c r="B32" s="4" t="inlineStr">
        <is>
          <t>2.49%</t>
        </is>
      </c>
    </row>
    <row r="33">
      <c r="A33" s="3" t="inlineStr">
        <is>
          <t>Notes And Loans Payable [Roll Forward]</t>
        </is>
      </c>
    </row>
    <row r="34">
      <c r="A34" s="4" t="inlineStr">
        <is>
          <t>Repayments</t>
        </is>
      </c>
      <c r="B34" s="6" t="n">
        <v>-273070</v>
      </c>
    </row>
    <row r="35">
      <c r="A35" s="4" t="inlineStr">
        <is>
          <t>The Woodlands Warehouse</t>
        </is>
      </c>
    </row>
    <row r="36">
      <c r="A36" s="3" t="inlineStr">
        <is>
          <t>Debt Instrument [Line Items]</t>
        </is>
      </c>
    </row>
    <row r="37">
      <c r="A37" s="4" t="inlineStr">
        <is>
          <t>Interest Rate</t>
        </is>
      </c>
      <c r="B37" s="4" t="inlineStr">
        <is>
          <t>2.49%</t>
        </is>
      </c>
    </row>
    <row r="38">
      <c r="A38" s="3" t="inlineStr">
        <is>
          <t>Notes And Loans Payable [Roll Forward]</t>
        </is>
      </c>
    </row>
    <row r="39">
      <c r="A39" s="4" t="inlineStr">
        <is>
          <t>Repayments</t>
        </is>
      </c>
      <c r="B39" s="6" t="n">
        <v>-7230</v>
      </c>
    </row>
    <row r="40">
      <c r="A40" s="4" t="inlineStr">
        <is>
          <t>Tanager Apartments</t>
        </is>
      </c>
    </row>
    <row r="41">
      <c r="A41" s="3" t="inlineStr">
        <is>
          <t>Debt Instrument [Line Items]</t>
        </is>
      </c>
    </row>
    <row r="42">
      <c r="A42" s="4" t="inlineStr">
        <is>
          <t>Interest Rate</t>
        </is>
      </c>
      <c r="B42" s="4" t="inlineStr">
        <is>
          <t>2.50%</t>
        </is>
      </c>
    </row>
    <row r="43">
      <c r="A43" s="3" t="inlineStr">
        <is>
          <t>Notes And Loans Payable [Roll Forward]</t>
        </is>
      </c>
    </row>
    <row r="44">
      <c r="A44" s="4" t="inlineStr">
        <is>
          <t>Repayments</t>
        </is>
      </c>
      <c r="B44" s="6" t="n">
        <v>-39992</v>
      </c>
    </row>
    <row r="45">
      <c r="A45" s="4" t="inlineStr">
        <is>
          <t>Lakeside Row</t>
        </is>
      </c>
    </row>
    <row r="46">
      <c r="A46" s="3" t="inlineStr">
        <is>
          <t>Debt Instrument [Line Items]</t>
        </is>
      </c>
    </row>
    <row r="47">
      <c r="A47" s="4" t="inlineStr">
        <is>
          <t>Interest Rate</t>
        </is>
      </c>
      <c r="B47" s="4" t="inlineStr">
        <is>
          <t>2.39%</t>
        </is>
      </c>
    </row>
    <row r="48">
      <c r="A48" s="3" t="inlineStr">
        <is>
          <t>Notes And Loans Payable [Roll Forward]</t>
        </is>
      </c>
    </row>
    <row r="49">
      <c r="A49" s="4" t="inlineStr">
        <is>
          <t>Repayments</t>
        </is>
      </c>
      <c r="B49" s="6" t="n">
        <v>-31940</v>
      </c>
    </row>
    <row r="50">
      <c r="A50" s="4" t="inlineStr">
        <is>
          <t>The Woodlands Resort</t>
        </is>
      </c>
    </row>
    <row r="51">
      <c r="A51" s="3" t="inlineStr">
        <is>
          <t>Debt Instrument [Line Items]</t>
        </is>
      </c>
    </row>
    <row r="52">
      <c r="A52" s="4" t="inlineStr">
        <is>
          <t>Interest Rate</t>
        </is>
      </c>
      <c r="B52" s="4" t="inlineStr">
        <is>
          <t>3.00%</t>
        </is>
      </c>
    </row>
    <row r="53">
      <c r="A53" s="3" t="inlineStr">
        <is>
          <t>Notes And Loans Payable [Roll Forward]</t>
        </is>
      </c>
    </row>
    <row r="54">
      <c r="A54" s="4" t="inlineStr">
        <is>
          <t>Repayments</t>
        </is>
      </c>
      <c r="B54" s="6" t="n">
        <v>-62500</v>
      </c>
    </row>
    <row r="55">
      <c r="A55" s="4" t="inlineStr">
        <is>
          <t>The Woodlands Master Credit Facility</t>
        </is>
      </c>
    </row>
    <row r="56">
      <c r="A56" s="3" t="inlineStr">
        <is>
          <t>Debt Instrument [Line Items]</t>
        </is>
      </c>
    </row>
    <row r="57">
      <c r="A57" s="4" t="inlineStr">
        <is>
          <t>Interest Rate</t>
        </is>
      </c>
      <c r="B57" s="4" t="inlineStr">
        <is>
          <t>2.64%</t>
        </is>
      </c>
    </row>
    <row r="58">
      <c r="A58" s="3" t="inlineStr">
        <is>
          <t>Notes And Loans Payable [Roll Forward]</t>
        </is>
      </c>
    </row>
    <row r="59">
      <c r="A59" s="4" t="inlineStr">
        <is>
          <t>Repayments</t>
        </is>
      </c>
      <c r="B59" s="6" t="n">
        <v>-75000</v>
      </c>
    </row>
    <row r="60">
      <c r="A60" s="4" t="inlineStr">
        <is>
          <t>Bridgeland Credit Facility</t>
        </is>
      </c>
    </row>
    <row r="61">
      <c r="A61" s="3" t="inlineStr">
        <is>
          <t>Debt Instrument [Line Items]</t>
        </is>
      </c>
    </row>
    <row r="62">
      <c r="A62" s="4" t="inlineStr">
        <is>
          <t>Interest Rate</t>
        </is>
      </c>
      <c r="B62" s="4" t="inlineStr">
        <is>
          <t>2.64%</t>
        </is>
      </c>
    </row>
    <row r="63">
      <c r="A63" s="3" t="inlineStr">
        <is>
          <t>Notes And Loans Payable [Roll Forward]</t>
        </is>
      </c>
    </row>
    <row r="64">
      <c r="A64" s="4" t="inlineStr">
        <is>
          <t>Repayments</t>
        </is>
      </c>
      <c r="B64" s="6" t="n">
        <v>-75000</v>
      </c>
    </row>
    <row r="65">
      <c r="A65" s="4" t="inlineStr">
        <is>
          <t>Senior Notes due 2029 | Senior Notes</t>
        </is>
      </c>
    </row>
    <row r="66">
      <c r="A66" s="3" t="inlineStr">
        <is>
          <t>Debt Instrument [Line Items]</t>
        </is>
      </c>
    </row>
    <row r="67">
      <c r="A67" s="4" t="inlineStr">
        <is>
          <t>Interest Rate</t>
        </is>
      </c>
      <c r="B67" s="4" t="inlineStr">
        <is>
          <t>4.125%</t>
        </is>
      </c>
      <c r="D67" s="4" t="inlineStr">
        <is>
          <t>4.125%</t>
        </is>
      </c>
      <c r="E67" s="4" t="inlineStr">
        <is>
          <t>4.125%</t>
        </is>
      </c>
    </row>
    <row r="68">
      <c r="A68" s="3" t="inlineStr">
        <is>
          <t>Notes And Loans Payable [Roll Forward]</t>
        </is>
      </c>
    </row>
    <row r="69">
      <c r="A69" s="4" t="inlineStr">
        <is>
          <t>Issuances/Borrowings</t>
        </is>
      </c>
      <c r="B69" s="6" t="n">
        <v>650000</v>
      </c>
    </row>
    <row r="70">
      <c r="A70" s="4" t="inlineStr">
        <is>
          <t>Senior Notes due 2031 | Senior Notes</t>
        </is>
      </c>
    </row>
    <row r="71">
      <c r="A71" s="3" t="inlineStr">
        <is>
          <t>Debt Instrument [Line Items]</t>
        </is>
      </c>
    </row>
    <row r="72">
      <c r="A72" s="4" t="inlineStr">
        <is>
          <t>Interest Rate</t>
        </is>
      </c>
      <c r="B72" s="4" t="inlineStr">
        <is>
          <t>4.375%</t>
        </is>
      </c>
      <c r="D72" s="4" t="inlineStr">
        <is>
          <t>4.375%</t>
        </is>
      </c>
      <c r="E72" s="4" t="inlineStr">
        <is>
          <t>4.375%</t>
        </is>
      </c>
    </row>
    <row r="73">
      <c r="A73" s="3" t="inlineStr">
        <is>
          <t>Notes And Loans Payable [Roll Forward]</t>
        </is>
      </c>
    </row>
    <row r="74">
      <c r="A74" s="4" t="inlineStr">
        <is>
          <t>Issuances/Borrowings</t>
        </is>
      </c>
      <c r="B74" s="6" t="n">
        <v>650000</v>
      </c>
    </row>
    <row r="75">
      <c r="A75" s="4" t="inlineStr">
        <is>
          <t>Bridgeland Notes due 2026</t>
        </is>
      </c>
    </row>
    <row r="76">
      <c r="A76" s="3" t="inlineStr">
        <is>
          <t>Debt Instrument [Line Items]</t>
        </is>
      </c>
    </row>
    <row r="77">
      <c r="A77" s="4" t="inlineStr">
        <is>
          <t>Interest Rate</t>
        </is>
      </c>
      <c r="B77" s="4" t="inlineStr">
        <is>
          <t>2.40%</t>
        </is>
      </c>
    </row>
    <row r="78">
      <c r="A78" s="3" t="inlineStr">
        <is>
          <t>Notes And Loans Payable [Roll Forward]</t>
        </is>
      </c>
    </row>
    <row r="79">
      <c r="A79" s="4" t="inlineStr">
        <is>
          <t>Issuances/Borrowings</t>
        </is>
      </c>
      <c r="B79" s="6" t="n">
        <v>275000</v>
      </c>
    </row>
    <row r="80">
      <c r="A80" s="4" t="inlineStr">
        <is>
          <t>Special Improvement District bonds | Bonds</t>
        </is>
      </c>
    </row>
    <row r="81">
      <c r="A81" s="3" t="inlineStr">
        <is>
          <t>Debt Instrument [Line Items]</t>
        </is>
      </c>
    </row>
    <row r="82">
      <c r="A82" s="4" t="inlineStr">
        <is>
          <t>Interest Rate</t>
        </is>
      </c>
      <c r="B82" s="4" t="inlineStr">
        <is>
          <t>4.13%</t>
        </is>
      </c>
    </row>
    <row r="83">
      <c r="A83" s="3" t="inlineStr">
        <is>
          <t>Notes And Loans Payable [Roll Forward]</t>
        </is>
      </c>
    </row>
    <row r="84">
      <c r="A84" s="4" t="inlineStr">
        <is>
          <t>Issuances/Borrowings</t>
        </is>
      </c>
      <c r="B84" s="6" t="n">
        <v>45425</v>
      </c>
    </row>
    <row r="85">
      <c r="A85" s="4" t="inlineStr">
        <is>
          <t>Existing mortgages, notes and loans payable</t>
        </is>
      </c>
    </row>
    <row r="86">
      <c r="A86" s="3" t="inlineStr">
        <is>
          <t>Notes And Loans Payable [Roll Forward]</t>
        </is>
      </c>
    </row>
    <row r="87">
      <c r="A87" s="4" t="inlineStr">
        <is>
          <t>Issuances/Borrowings</t>
        </is>
      </c>
      <c r="B87" s="5" t="n">
        <v>158661</v>
      </c>
    </row>
    <row r="88">
      <c r="A88" s="4" t="inlineStr">
        <is>
          <t>Repayments</t>
        </is>
      </c>
      <c r="B88" s="6" t="n">
        <v>-12223</v>
      </c>
    </row>
    <row r="89">
      <c r="A89" s="4" t="inlineStr">
        <is>
          <t>Senior Secured Credit Facility</t>
        </is>
      </c>
    </row>
    <row r="90">
      <c r="A90" s="3" t="inlineStr">
        <is>
          <t>Debt Instrument [Line Items]</t>
        </is>
      </c>
    </row>
    <row r="91">
      <c r="A91" s="4" t="inlineStr">
        <is>
          <t>Interest Rate</t>
        </is>
      </c>
      <c r="B91" s="4" t="inlineStr">
        <is>
          <t>4.61%</t>
        </is>
      </c>
    </row>
    <row r="92">
      <c r="A92" s="3" t="inlineStr">
        <is>
          <t>Notes And Loans Payable [Roll Forward]</t>
        </is>
      </c>
    </row>
    <row r="93">
      <c r="A93" s="4" t="inlineStr">
        <is>
          <t>Repayments</t>
        </is>
      </c>
      <c r="B93" s="6" t="n">
        <v>-181817</v>
      </c>
    </row>
    <row r="94">
      <c r="A94" s="4" t="inlineStr">
        <is>
          <t>Senior Notes due 2025 | Senior Notes</t>
        </is>
      </c>
    </row>
    <row r="95">
      <c r="A95" s="3" t="inlineStr">
        <is>
          <t>Debt Instrument [Line Items]</t>
        </is>
      </c>
    </row>
    <row r="96">
      <c r="A96" s="4" t="inlineStr">
        <is>
          <t>Interest Rate</t>
        </is>
      </c>
      <c r="B96" s="4" t="inlineStr">
        <is>
          <t>5.375%</t>
        </is>
      </c>
      <c r="D96" s="4" t="inlineStr">
        <is>
          <t>5.375%</t>
        </is>
      </c>
    </row>
    <row r="97">
      <c r="A97" s="3" t="inlineStr">
        <is>
          <t>Notes And Loans Payable [Roll Forward]</t>
        </is>
      </c>
    </row>
    <row r="98">
      <c r="A98" s="4" t="inlineStr">
        <is>
          <t>Redemption</t>
        </is>
      </c>
      <c r="B98" s="6" t="n">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 width="21" customWidth="1" min="9" max="9"/>
    <col width="21" customWidth="1" min="10" max="10"/>
  </cols>
  <sheetData>
    <row r="1">
      <c r="A1" s="1" t="inlineStr">
        <is>
          <t>Mortgages, Notes and Loans Payable, Net (Borrowings Activity, Footnotes) (Details)</t>
        </is>
      </c>
      <c r="B1" s="2" t="inlineStr">
        <is>
          <t>1 Months Ended</t>
        </is>
      </c>
      <c r="D1" s="2" t="inlineStr">
        <is>
          <t>3 Months Ended</t>
        </is>
      </c>
      <c r="G1" s="2" t="inlineStr">
        <is>
          <t>9 Months Ended</t>
        </is>
      </c>
    </row>
    <row r="2">
      <c r="B2" s="2" t="inlineStr">
        <is>
          <t>Sep. 30, 2021USD ($)</t>
        </is>
      </c>
      <c r="C2" s="2" t="inlineStr">
        <is>
          <t>Jul. 31, 2021USD ($)</t>
        </is>
      </c>
      <c r="D2" s="2" t="inlineStr">
        <is>
          <t>Sep. 30, 2021USD ($)</t>
        </is>
      </c>
      <c r="E2" s="2" t="inlineStr">
        <is>
          <t>Mar. 31, 2021USD ($)extension_option</t>
        </is>
      </c>
      <c r="F2" s="2" t="inlineStr">
        <is>
          <t>Sep. 30, 2020USD ($)</t>
        </is>
      </c>
      <c r="G2" s="2" t="inlineStr">
        <is>
          <t>Sep. 30, 2021USD ($)</t>
        </is>
      </c>
      <c r="H2" s="2" t="inlineStr">
        <is>
          <t>Sep. 30, 2020USD ($)</t>
        </is>
      </c>
      <c r="I2" s="2" t="inlineStr">
        <is>
          <t>Apr. 30, 2021USD ($)</t>
        </is>
      </c>
      <c r="J2" s="2" t="inlineStr">
        <is>
          <t>Feb. 28, 2021USD ($)</t>
        </is>
      </c>
    </row>
    <row r="3">
      <c r="A3" s="3" t="inlineStr">
        <is>
          <t>Debt Instrument [Line Items]</t>
        </is>
      </c>
    </row>
    <row r="4">
      <c r="A4" s="4" t="inlineStr">
        <is>
          <t>Refundable deposit</t>
        </is>
      </c>
      <c r="G4" s="6" t="n">
        <v>27500000</v>
      </c>
    </row>
    <row r="5">
      <c r="A5" s="4" t="inlineStr">
        <is>
          <t>Interest rate</t>
        </is>
      </c>
      <c r="E5" s="4" t="inlineStr">
        <is>
          <t>2.00%</t>
        </is>
      </c>
    </row>
    <row r="6">
      <c r="A6" s="4" t="inlineStr">
        <is>
          <t>Loss on extinguishment of debt</t>
        </is>
      </c>
      <c r="D6" s="6" t="n">
        <v>1577000</v>
      </c>
      <c r="F6" s="6" t="n">
        <v>13166000</v>
      </c>
      <c r="G6" s="5" t="n">
        <v>37543000</v>
      </c>
      <c r="H6" s="6" t="n">
        <v>13166000</v>
      </c>
    </row>
    <row r="7">
      <c r="A7" s="4" t="inlineStr">
        <is>
          <t>Repayments</t>
        </is>
      </c>
      <c r="G7" s="5" t="n">
        <v>1758772000</v>
      </c>
      <c r="H7" s="6" t="n">
        <v>861975000</v>
      </c>
    </row>
    <row r="8">
      <c r="A8" s="4" t="inlineStr">
        <is>
          <t>Interest rate cap</t>
        </is>
      </c>
    </row>
    <row r="9">
      <c r="A9" s="3" t="inlineStr">
        <is>
          <t>Debt Instrument [Line Items]</t>
        </is>
      </c>
    </row>
    <row r="10">
      <c r="A10" s="4" t="inlineStr">
        <is>
          <t>Notional amount</t>
        </is>
      </c>
      <c r="E10" s="6" t="n">
        <v>368200000</v>
      </c>
    </row>
    <row r="11">
      <c r="A11" s="4" t="inlineStr">
        <is>
          <t>Bridgeland</t>
        </is>
      </c>
    </row>
    <row r="12">
      <c r="A12" s="3" t="inlineStr">
        <is>
          <t>Debt Instrument [Line Items]</t>
        </is>
      </c>
    </row>
    <row r="13">
      <c r="A13" s="4" t="inlineStr">
        <is>
          <t>Face amount</t>
        </is>
      </c>
      <c r="B13" s="6" t="n">
        <v>275000000</v>
      </c>
      <c r="D13" s="6" t="n">
        <v>275000000</v>
      </c>
      <c r="G13" s="6" t="n">
        <v>275000000</v>
      </c>
    </row>
    <row r="14">
      <c r="A14" s="4" t="inlineStr">
        <is>
          <t>Victoria Place</t>
        </is>
      </c>
    </row>
    <row r="15">
      <c r="A15" s="3" t="inlineStr">
        <is>
          <t>Debt Instrument [Line Items]</t>
        </is>
      </c>
    </row>
    <row r="16">
      <c r="A16" s="4" t="inlineStr">
        <is>
          <t>Interest Rate</t>
        </is>
      </c>
      <c r="B16" s="4" t="inlineStr">
        <is>
          <t>5.25%</t>
        </is>
      </c>
      <c r="D16" s="4" t="inlineStr">
        <is>
          <t>5.25%</t>
        </is>
      </c>
      <c r="G16" s="4" t="inlineStr">
        <is>
          <t>5.25%</t>
        </is>
      </c>
    </row>
    <row r="17">
      <c r="A17" s="4" t="inlineStr">
        <is>
          <t>Tanager Apartments</t>
        </is>
      </c>
    </row>
    <row r="18">
      <c r="A18" s="3" t="inlineStr">
        <is>
          <t>Debt Instrument [Line Items]</t>
        </is>
      </c>
    </row>
    <row r="19">
      <c r="A19" s="4" t="inlineStr">
        <is>
          <t>Interest Rate</t>
        </is>
      </c>
      <c r="B19" s="4" t="inlineStr">
        <is>
          <t>3.13%</t>
        </is>
      </c>
      <c r="D19" s="4" t="inlineStr">
        <is>
          <t>3.13%</t>
        </is>
      </c>
      <c r="G19" s="4" t="inlineStr">
        <is>
          <t>3.13%</t>
        </is>
      </c>
    </row>
    <row r="20">
      <c r="A20" s="4" t="inlineStr">
        <is>
          <t>Lakeside Row</t>
        </is>
      </c>
    </row>
    <row r="21">
      <c r="A21" s="3" t="inlineStr">
        <is>
          <t>Debt Instrument [Line Items]</t>
        </is>
      </c>
    </row>
    <row r="22">
      <c r="A22" s="4" t="inlineStr">
        <is>
          <t>Interest Rate</t>
        </is>
      </c>
      <c r="B22" s="4" t="inlineStr">
        <is>
          <t>3.15%</t>
        </is>
      </c>
      <c r="D22" s="4" t="inlineStr">
        <is>
          <t>3.15%</t>
        </is>
      </c>
      <c r="G22" s="4" t="inlineStr">
        <is>
          <t>3.15%</t>
        </is>
      </c>
    </row>
    <row r="23">
      <c r="A23" s="4" t="inlineStr">
        <is>
          <t>1201 Lake Robbins and the Woodlands Warehouse</t>
        </is>
      </c>
    </row>
    <row r="24">
      <c r="A24" s="3" t="inlineStr">
        <is>
          <t>Debt Instrument [Line Items]</t>
        </is>
      </c>
    </row>
    <row r="25">
      <c r="A25" s="4" t="inlineStr">
        <is>
          <t>Repayments</t>
        </is>
      </c>
      <c r="G25" s="6" t="n">
        <v>280300000</v>
      </c>
    </row>
    <row r="26">
      <c r="A26" s="4" t="inlineStr">
        <is>
          <t>Loss on settlement of rate-lock agreement</t>
        </is>
      </c>
      <c r="G26" s="5" t="n">
        <v>10000000</v>
      </c>
    </row>
    <row r="27">
      <c r="A27" s="4" t="inlineStr">
        <is>
          <t>Construction Loans | Victoria Place</t>
        </is>
      </c>
    </row>
    <row r="28">
      <c r="A28" s="3" t="inlineStr">
        <is>
          <t>Debt Instrument [Line Items]</t>
        </is>
      </c>
    </row>
    <row r="29">
      <c r="A29" s="4" t="inlineStr">
        <is>
          <t>Face amount</t>
        </is>
      </c>
      <c r="E29" s="6" t="n">
        <v>368200000</v>
      </c>
    </row>
    <row r="30">
      <c r="A30" s="4" t="inlineStr">
        <is>
          <t>Number of extension options | extension_option</t>
        </is>
      </c>
      <c r="E30" s="5" t="n">
        <v>2</v>
      </c>
    </row>
    <row r="31">
      <c r="A31" s="4" t="inlineStr">
        <is>
          <t>Term of extension option</t>
        </is>
      </c>
      <c r="E31" s="4" t="inlineStr">
        <is>
          <t>1 year</t>
        </is>
      </c>
    </row>
    <row r="32">
      <c r="A32" s="4" t="inlineStr">
        <is>
          <t>Construction Loans | Tanager Apartments</t>
        </is>
      </c>
    </row>
    <row r="33">
      <c r="A33" s="3" t="inlineStr">
        <is>
          <t>Debt Instrument [Line Items]</t>
        </is>
      </c>
    </row>
    <row r="34">
      <c r="A34" s="4" t="inlineStr">
        <is>
          <t>Face amount</t>
        </is>
      </c>
      <c r="I34" s="6" t="n">
        <v>58500000</v>
      </c>
    </row>
    <row r="35">
      <c r="A35" s="4" t="inlineStr">
        <is>
          <t>Interest Rate</t>
        </is>
      </c>
      <c r="I35" s="4" t="inlineStr">
        <is>
          <t>3.13%</t>
        </is>
      </c>
    </row>
    <row r="36">
      <c r="A36" s="4" t="inlineStr">
        <is>
          <t>Construction Loans | Lakeside Row</t>
        </is>
      </c>
    </row>
    <row r="37">
      <c r="A37" s="3" t="inlineStr">
        <is>
          <t>Debt Instrument [Line Items]</t>
        </is>
      </c>
    </row>
    <row r="38">
      <c r="A38" s="4" t="inlineStr">
        <is>
          <t>Interest rate margin</t>
        </is>
      </c>
      <c r="C38" s="4" t="inlineStr">
        <is>
          <t>3.15%</t>
        </is>
      </c>
    </row>
    <row r="39">
      <c r="A39" s="4" t="inlineStr">
        <is>
          <t>Face amount</t>
        </is>
      </c>
      <c r="C39" s="6" t="n">
        <v>35500000</v>
      </c>
    </row>
    <row r="40">
      <c r="A40" s="4" t="inlineStr">
        <is>
          <t>Term loan</t>
        </is>
      </c>
    </row>
    <row r="41">
      <c r="A41" s="3" t="inlineStr">
        <is>
          <t>Debt Instrument [Line Items]</t>
        </is>
      </c>
    </row>
    <row r="42">
      <c r="A42" s="4" t="inlineStr">
        <is>
          <t>Repayments</t>
        </is>
      </c>
      <c r="G42" s="5" t="n">
        <v>181800000</v>
      </c>
    </row>
    <row r="43">
      <c r="A43" s="4" t="inlineStr">
        <is>
          <t>Term loan | Disposal Group, Disposed of by Sale, Not Discontinued Operations</t>
        </is>
      </c>
    </row>
    <row r="44">
      <c r="A44" s="3" t="inlineStr">
        <is>
          <t>Debt Instrument [Line Items]</t>
        </is>
      </c>
    </row>
    <row r="45">
      <c r="A45" s="4" t="inlineStr">
        <is>
          <t>Repayments</t>
        </is>
      </c>
      <c r="G45" s="6" t="n">
        <v>62500000</v>
      </c>
    </row>
    <row r="46">
      <c r="A46" s="4" t="inlineStr">
        <is>
          <t>Senior Notes due 2029 | Senior Notes</t>
        </is>
      </c>
    </row>
    <row r="47">
      <c r="A47" s="3" t="inlineStr">
        <is>
          <t>Debt Instrument [Line Items]</t>
        </is>
      </c>
    </row>
    <row r="48">
      <c r="A48" s="4" t="inlineStr">
        <is>
          <t>Face amount</t>
        </is>
      </c>
      <c r="E48" s="6" t="n">
        <v>650000000</v>
      </c>
      <c r="J48" s="6" t="n">
        <v>650000000</v>
      </c>
    </row>
    <row r="49">
      <c r="A49" s="4" t="inlineStr">
        <is>
          <t>Interest Rate</t>
        </is>
      </c>
      <c r="B49" s="4" t="inlineStr">
        <is>
          <t>4.125%</t>
        </is>
      </c>
      <c r="D49" s="4" t="inlineStr">
        <is>
          <t>4.125%</t>
        </is>
      </c>
      <c r="E49" s="4" t="inlineStr">
        <is>
          <t>4.125%</t>
        </is>
      </c>
      <c r="G49" s="4" t="inlineStr">
        <is>
          <t>4.125%</t>
        </is>
      </c>
      <c r="J49" s="4" t="inlineStr">
        <is>
          <t>4.125%</t>
        </is>
      </c>
    </row>
    <row r="50">
      <c r="A50" s="4" t="inlineStr">
        <is>
          <t>Senior Notes due 2031 | Senior Notes</t>
        </is>
      </c>
    </row>
    <row r="51">
      <c r="A51" s="3" t="inlineStr">
        <is>
          <t>Debt Instrument [Line Items]</t>
        </is>
      </c>
    </row>
    <row r="52">
      <c r="A52" s="4" t="inlineStr">
        <is>
          <t>Face amount</t>
        </is>
      </c>
      <c r="E52" s="6" t="n">
        <v>650000000</v>
      </c>
      <c r="J52" s="6" t="n">
        <v>650000000</v>
      </c>
    </row>
    <row r="53">
      <c r="A53" s="4" t="inlineStr">
        <is>
          <t>Interest Rate</t>
        </is>
      </c>
      <c r="B53" s="4" t="inlineStr">
        <is>
          <t>4.375%</t>
        </is>
      </c>
      <c r="D53" s="4" t="inlineStr">
        <is>
          <t>4.375%</t>
        </is>
      </c>
      <c r="E53" s="4" t="inlineStr">
        <is>
          <t>4.375%</t>
        </is>
      </c>
      <c r="G53" s="4" t="inlineStr">
        <is>
          <t>4.375%</t>
        </is>
      </c>
      <c r="J53" s="4" t="inlineStr">
        <is>
          <t>4.375%</t>
        </is>
      </c>
    </row>
    <row r="54">
      <c r="A54" s="4" t="inlineStr">
        <is>
          <t>Bridgeland Notes due 2026</t>
        </is>
      </c>
    </row>
    <row r="55">
      <c r="A55" s="3" t="inlineStr">
        <is>
          <t>Debt Instrument [Line Items]</t>
        </is>
      </c>
    </row>
    <row r="56">
      <c r="A56" s="4" t="inlineStr">
        <is>
          <t>Interest Rate</t>
        </is>
      </c>
      <c r="B56" s="4" t="inlineStr">
        <is>
          <t>2.40%</t>
        </is>
      </c>
      <c r="D56" s="4" t="inlineStr">
        <is>
          <t>2.40%</t>
        </is>
      </c>
      <c r="G56" s="4" t="inlineStr">
        <is>
          <t>2.40%</t>
        </is>
      </c>
    </row>
    <row r="57">
      <c r="A57" s="4" t="inlineStr">
        <is>
          <t>Senior Notes due 2025 | Senior Notes</t>
        </is>
      </c>
    </row>
    <row r="58">
      <c r="A58" s="3" t="inlineStr">
        <is>
          <t>Debt Instrument [Line Items]</t>
        </is>
      </c>
    </row>
    <row r="59">
      <c r="A59" s="4" t="inlineStr">
        <is>
          <t>Face amount</t>
        </is>
      </c>
      <c r="B59" s="6" t="n">
        <v>1000000000</v>
      </c>
      <c r="D59" s="6" t="n">
        <v>1000000000</v>
      </c>
      <c r="E59" s="6" t="n">
        <v>1000000000</v>
      </c>
      <c r="G59" s="6" t="n">
        <v>1000000000</v>
      </c>
    </row>
    <row r="60">
      <c r="A60" s="4" t="inlineStr">
        <is>
          <t>Interest Rate</t>
        </is>
      </c>
      <c r="B60" s="4" t="inlineStr">
        <is>
          <t>5.375%</t>
        </is>
      </c>
      <c r="D60" s="4" t="inlineStr">
        <is>
          <t>5.375%</t>
        </is>
      </c>
      <c r="E60" s="4" t="inlineStr">
        <is>
          <t>5.375%</t>
        </is>
      </c>
      <c r="G60" s="4" t="inlineStr">
        <is>
          <t>5.375%</t>
        </is>
      </c>
    </row>
    <row r="61">
      <c r="A61" s="4" t="inlineStr">
        <is>
          <t>Loss on extinguishment of debt</t>
        </is>
      </c>
      <c r="G61" s="6" t="n">
        <v>35100000</v>
      </c>
    </row>
    <row r="62">
      <c r="A62" s="4" t="inlineStr">
        <is>
          <t>One-month LIBOR</t>
        </is>
      </c>
    </row>
    <row r="63">
      <c r="A63" s="3" t="inlineStr">
        <is>
          <t>Debt Instrument [Line Items]</t>
        </is>
      </c>
    </row>
    <row r="64">
      <c r="A64" s="4" t="inlineStr">
        <is>
          <t>Interest rate margin</t>
        </is>
      </c>
      <c r="G64" s="4" t="inlineStr">
        <is>
          <t>0.10%</t>
        </is>
      </c>
    </row>
    <row r="65">
      <c r="A65" s="4" t="inlineStr">
        <is>
          <t>Three-month LIBOR</t>
        </is>
      </c>
    </row>
    <row r="66">
      <c r="A66" s="3" t="inlineStr">
        <is>
          <t>Debt Instrument [Line Items]</t>
        </is>
      </c>
    </row>
    <row r="67">
      <c r="A67" s="4" t="inlineStr">
        <is>
          <t>Interest rate margin</t>
        </is>
      </c>
      <c r="G67" s="4" t="inlineStr">
        <is>
          <t>0.15%</t>
        </is>
      </c>
    </row>
    <row r="68">
      <c r="A68" s="4" t="inlineStr">
        <is>
          <t>Prime rate</t>
        </is>
      </c>
    </row>
    <row r="69">
      <c r="A69" s="3" t="inlineStr">
        <is>
          <t>Debt Instrument [Line Items]</t>
        </is>
      </c>
    </row>
    <row r="70">
      <c r="A70" s="4" t="inlineStr">
        <is>
          <t>Interest rate margin</t>
        </is>
      </c>
      <c r="G70" s="4" t="inlineStr">
        <is>
          <t>3.25%</t>
        </is>
      </c>
    </row>
    <row r="71">
      <c r="A71" s="4" t="inlineStr">
        <is>
          <t>SOFR | Bridgeland Notes due 2026</t>
        </is>
      </c>
    </row>
    <row r="72">
      <c r="A72" s="3" t="inlineStr">
        <is>
          <t>Debt Instrument [Line Items]</t>
        </is>
      </c>
    </row>
    <row r="73">
      <c r="A73" s="4" t="inlineStr">
        <is>
          <t>Interest rate margin</t>
        </is>
      </c>
      <c r="B73" s="4" t="inlineStr">
        <is>
          <t>2.30%</t>
        </is>
      </c>
    </row>
    <row r="74">
      <c r="A74" s="4" t="inlineStr">
        <is>
          <t>Variable rate floor</t>
        </is>
      </c>
      <c r="B74" s="4" t="inlineStr">
        <is>
          <t>0.10%</t>
        </is>
      </c>
    </row>
    <row r="75">
      <c r="A75" s="4" t="inlineStr">
        <is>
          <t>LIBOR | Construction Loans | Victoria Place</t>
        </is>
      </c>
    </row>
    <row r="76">
      <c r="A76" s="3" t="inlineStr">
        <is>
          <t>Debt Instrument [Line Items]</t>
        </is>
      </c>
    </row>
    <row r="77">
      <c r="A77" s="4" t="inlineStr">
        <is>
          <t>Interest rate margin</t>
        </is>
      </c>
      <c r="E77" s="4" t="inlineStr">
        <is>
          <t>5.00%</t>
        </is>
      </c>
    </row>
    <row r="78">
      <c r="A78" s="4" t="inlineStr">
        <is>
          <t>Variable rate floor</t>
        </is>
      </c>
      <c r="E78" s="4" t="inlineStr">
        <is>
          <t>0.25%</t>
        </is>
      </c>
    </row>
  </sheetData>
  <mergeCells count="4">
    <mergeCell ref="A1:A2"/>
    <mergeCell ref="B1:C1"/>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terest rate derivative liabilities</t>
        </is>
      </c>
      <c r="B3" s="6" t="n">
        <v>35367</v>
      </c>
      <c r="C3" s="6" t="n">
        <v>51920</v>
      </c>
    </row>
    <row r="4">
      <c r="A4" s="4" t="inlineStr">
        <is>
          <t>Interest Rate Swap</t>
        </is>
      </c>
    </row>
    <row r="5">
      <c r="A5" s="3" t="inlineStr">
        <is>
          <t>Fair Value, Assets and Liabilities Measured on Recurring and Nonrecurring Basis [Line Items]</t>
        </is>
      </c>
    </row>
    <row r="6">
      <c r="A6" s="4" t="inlineStr">
        <is>
          <t>Interest rate derivative assets</t>
        </is>
      </c>
      <c r="B6" s="5" t="n">
        <v>114</v>
      </c>
      <c r="C6" s="5" t="n">
        <v>0</v>
      </c>
    </row>
    <row r="7">
      <c r="A7" s="4" t="inlineStr">
        <is>
          <t>Interest rate derivative liabilities</t>
        </is>
      </c>
      <c r="B7" s="5" t="n">
        <v>35367</v>
      </c>
      <c r="C7" s="5" t="n">
        <v>51920</v>
      </c>
    </row>
    <row r="8">
      <c r="A8" s="4" t="inlineStr">
        <is>
          <t>Interest Rate Swap | Fair Value Measurements Using Quoted Prices in Active Markets for Identical Assets (Level 1)</t>
        </is>
      </c>
    </row>
    <row r="9">
      <c r="A9" s="3" t="inlineStr">
        <is>
          <t>Fair Value, Assets and Liabilities Measured on Recurring and Nonrecurring Basis [Line Items]</t>
        </is>
      </c>
    </row>
    <row r="10">
      <c r="A10" s="4" t="inlineStr">
        <is>
          <t>Interest rate derivative assets</t>
        </is>
      </c>
      <c r="B10" s="5" t="n">
        <v>0</v>
      </c>
      <c r="C10" s="5" t="n">
        <v>0</v>
      </c>
    </row>
    <row r="11">
      <c r="A11" s="4" t="inlineStr">
        <is>
          <t>Interest rate derivative liabilities</t>
        </is>
      </c>
      <c r="B11" s="5" t="n">
        <v>0</v>
      </c>
      <c r="C11" s="5" t="n">
        <v>0</v>
      </c>
    </row>
    <row r="12">
      <c r="A12" s="4" t="inlineStr">
        <is>
          <t>Interest Rate Swap | Fair Value Measurements Using Significant Other Observable Inputs (Level 2)</t>
        </is>
      </c>
    </row>
    <row r="13">
      <c r="A13" s="3" t="inlineStr">
        <is>
          <t>Fair Value, Assets and Liabilities Measured on Recurring and Nonrecurring Basis [Line Items]</t>
        </is>
      </c>
    </row>
    <row r="14">
      <c r="A14" s="4" t="inlineStr">
        <is>
          <t>Interest rate derivative assets</t>
        </is>
      </c>
      <c r="B14" s="5" t="n">
        <v>114</v>
      </c>
      <c r="C14" s="5" t="n">
        <v>0</v>
      </c>
    </row>
    <row r="15">
      <c r="A15" s="4" t="inlineStr">
        <is>
          <t>Interest rate derivative liabilities</t>
        </is>
      </c>
      <c r="B15" s="5" t="n">
        <v>35367</v>
      </c>
      <c r="C15" s="5" t="n">
        <v>51920</v>
      </c>
    </row>
    <row r="16">
      <c r="A16" s="4" t="inlineStr">
        <is>
          <t>Interest Rate Swap | Fair Value Measurements Using Significant Unobservable Inputs (Level 3)</t>
        </is>
      </c>
    </row>
    <row r="17">
      <c r="A17" s="3" t="inlineStr">
        <is>
          <t>Fair Value, Assets and Liabilities Measured on Recurring and Nonrecurring Basis [Line Items]</t>
        </is>
      </c>
    </row>
    <row r="18">
      <c r="A18" s="4" t="inlineStr">
        <is>
          <t>Interest rate derivative assets</t>
        </is>
      </c>
      <c r="B18" s="5" t="n">
        <v>0</v>
      </c>
      <c r="C18" s="5" t="n">
        <v>0</v>
      </c>
    </row>
    <row r="19">
      <c r="A19" s="4" t="inlineStr">
        <is>
          <t>Interest rate derivative liabilities</t>
        </is>
      </c>
      <c r="B19" s="6" t="n">
        <v>0</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Assets and Liabilities Not Measured at Fair Value)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Cash and Restricted cash</t>
        </is>
      </c>
      <c r="B3" s="6" t="n">
        <v>1448569</v>
      </c>
      <c r="C3" s="6" t="n">
        <v>1242997</v>
      </c>
      <c r="D3" s="6" t="n">
        <v>1090501</v>
      </c>
      <c r="E3" s="6" t="n">
        <v>620135</v>
      </c>
    </row>
    <row r="4">
      <c r="A4" s="3" t="inlineStr">
        <is>
          <t>Liabilities:</t>
        </is>
      </c>
    </row>
    <row r="5">
      <c r="A5" s="4" t="inlineStr">
        <is>
          <t>Variable-rate debt</t>
        </is>
      </c>
      <c r="B5" s="5" t="n">
        <v>1397881</v>
      </c>
      <c r="C5" s="5" t="n">
        <v>1945344</v>
      </c>
    </row>
    <row r="6">
      <c r="A6" s="4" t="inlineStr">
        <is>
          <t>Allowance for accounts receivable</t>
        </is>
      </c>
      <c r="B6" s="5" t="n">
        <v>29900</v>
      </c>
      <c r="C6" s="5" t="n">
        <v>33000</v>
      </c>
    </row>
    <row r="7">
      <c r="A7" s="4" t="inlineStr">
        <is>
          <t>Unamortized deferred financing costs</t>
        </is>
      </c>
      <c r="B7" s="5" t="n">
        <v>-45100</v>
      </c>
      <c r="C7" s="5" t="n">
        <v>-32800</v>
      </c>
    </row>
    <row r="8">
      <c r="A8" s="4" t="inlineStr">
        <is>
          <t>Notes receivable</t>
        </is>
      </c>
    </row>
    <row r="9">
      <c r="A9" s="3" t="inlineStr">
        <is>
          <t>Liabilities:</t>
        </is>
      </c>
    </row>
    <row r="10">
      <c r="A10" s="4" t="inlineStr">
        <is>
          <t>Allowance for notes receivable</t>
        </is>
      </c>
      <c r="B10" s="5" t="n">
        <v>200</v>
      </c>
      <c r="C10" s="5" t="n">
        <v>200</v>
      </c>
    </row>
    <row r="11">
      <c r="A11" s="4" t="inlineStr">
        <is>
          <t>Fair Value Hierarchy Level 1 | Carrying Amount</t>
        </is>
      </c>
    </row>
    <row r="12">
      <c r="A12" s="3" t="inlineStr">
        <is>
          <t>Assets:</t>
        </is>
      </c>
    </row>
    <row r="13">
      <c r="A13" s="4" t="inlineStr">
        <is>
          <t>Cash and Restricted cash</t>
        </is>
      </c>
      <c r="B13" s="5" t="n">
        <v>1448569</v>
      </c>
      <c r="C13" s="5" t="n">
        <v>1242997</v>
      </c>
    </row>
    <row r="14">
      <c r="A14" s="4" t="inlineStr">
        <is>
          <t>Fair Value Hierarchy Level 1 | Estimated Fair Value</t>
        </is>
      </c>
    </row>
    <row r="15">
      <c r="A15" s="3" t="inlineStr">
        <is>
          <t>Assets:</t>
        </is>
      </c>
    </row>
    <row r="16">
      <c r="A16" s="4" t="inlineStr">
        <is>
          <t>Cash and Restricted cash</t>
        </is>
      </c>
      <c r="B16" s="5" t="n">
        <v>1448569</v>
      </c>
      <c r="C16" s="5" t="n">
        <v>1242997</v>
      </c>
    </row>
    <row r="17">
      <c r="A17" s="4" t="inlineStr">
        <is>
          <t>Fair Value Hierarchy Level 3 | Carrying Amount</t>
        </is>
      </c>
    </row>
    <row r="18">
      <c r="A18" s="3" t="inlineStr">
        <is>
          <t>Assets:</t>
        </is>
      </c>
    </row>
    <row r="19">
      <c r="A19" s="4" t="inlineStr">
        <is>
          <t>Accounts receivable, net</t>
        </is>
      </c>
      <c r="B19" s="5" t="n">
        <v>81935</v>
      </c>
      <c r="C19" s="5" t="n">
        <v>66726</v>
      </c>
    </row>
    <row r="20">
      <c r="A20" s="4" t="inlineStr">
        <is>
          <t>Notes receivable, net</t>
        </is>
      </c>
      <c r="B20" s="5" t="n">
        <v>5536</v>
      </c>
      <c r="C20" s="5" t="n">
        <v>622</v>
      </c>
    </row>
    <row r="21">
      <c r="A21" s="4" t="inlineStr">
        <is>
          <t>Fair Value Hierarchy Level 3 | Estimated Fair Value</t>
        </is>
      </c>
    </row>
    <row r="22">
      <c r="A22" s="3" t="inlineStr">
        <is>
          <t>Assets:</t>
        </is>
      </c>
    </row>
    <row r="23">
      <c r="A23" s="4" t="inlineStr">
        <is>
          <t>Accounts receivable, net</t>
        </is>
      </c>
      <c r="B23" s="5" t="n">
        <v>81935</v>
      </c>
      <c r="C23" s="5" t="n">
        <v>66726</v>
      </c>
    </row>
    <row r="24">
      <c r="A24" s="4" t="inlineStr">
        <is>
          <t>Notes receivable, net</t>
        </is>
      </c>
      <c r="B24" s="5" t="n">
        <v>5536</v>
      </c>
      <c r="C24" s="5" t="n">
        <v>622</v>
      </c>
    </row>
    <row r="25">
      <c r="A25" s="4" t="inlineStr">
        <is>
          <t>Fair Value Hierarchy Level 2 | Carrying Amount</t>
        </is>
      </c>
    </row>
    <row r="26">
      <c r="A26" s="3" t="inlineStr">
        <is>
          <t>Liabilities:</t>
        </is>
      </c>
    </row>
    <row r="27">
      <c r="A27" s="4" t="inlineStr">
        <is>
          <t>Fixed-rate debt</t>
        </is>
      </c>
      <c r="B27" s="5" t="n">
        <v>2795832</v>
      </c>
      <c r="C27" s="5" t="n">
        <v>2374822</v>
      </c>
    </row>
    <row r="28">
      <c r="A28" s="4" t="inlineStr">
        <is>
          <t>Variable-rate debt</t>
        </is>
      </c>
      <c r="B28" s="5" t="n">
        <v>1672881</v>
      </c>
      <c r="C28" s="5" t="n">
        <v>1945344</v>
      </c>
    </row>
    <row r="29">
      <c r="A29" s="4" t="inlineStr">
        <is>
          <t>Fair Value Hierarchy Level 2 | Estimated Fair Value</t>
        </is>
      </c>
    </row>
    <row r="30">
      <c r="A30" s="3" t="inlineStr">
        <is>
          <t>Liabilities:</t>
        </is>
      </c>
    </row>
    <row r="31">
      <c r="A31" s="4" t="inlineStr">
        <is>
          <t>Fixed-rate debt</t>
        </is>
      </c>
      <c r="B31" s="5" t="n">
        <v>2838696</v>
      </c>
      <c r="C31" s="5" t="n">
        <v>2461155</v>
      </c>
    </row>
    <row r="32">
      <c r="A32" s="4" t="inlineStr">
        <is>
          <t>Variable-rate debt</t>
        </is>
      </c>
      <c r="B32" s="6" t="n">
        <v>1672881</v>
      </c>
      <c r="C32" s="6" t="n">
        <v>19453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Fair Value (Assets Measured on a Non-recurring Basis) (Details) - Fair Value, Measurements, Nonrecurring $ in Thousands</t>
        </is>
      </c>
      <c r="B1" s="2" t="inlineStr">
        <is>
          <t>Sep. 30, 2021USD ($)</t>
        </is>
      </c>
      <c r="C1" s="2" t="inlineStr">
        <is>
          <t>Dec. 31, 2020</t>
        </is>
      </c>
      <c r="D1" s="2" t="inlineStr">
        <is>
          <t>Sep. 30, 2020USD ($)</t>
        </is>
      </c>
      <c r="E1" s="2" t="inlineStr">
        <is>
          <t>Mar. 31, 2020</t>
        </is>
      </c>
    </row>
    <row r="2">
      <c r="A2" s="4" t="inlineStr">
        <is>
          <t>Measurement Input, Cap Rate | Discounted cash flow analysis</t>
        </is>
      </c>
    </row>
    <row r="3">
      <c r="A3" s="3" t="inlineStr">
        <is>
          <t>Fair Value, Assets and Liabilities Measured on Recurring and Nonrecurring Basis [Line Items]</t>
        </is>
      </c>
    </row>
    <row r="4">
      <c r="A4" s="4" t="inlineStr">
        <is>
          <t>Fair value capitalization rate</t>
        </is>
      </c>
      <c r="C4" s="11" t="n">
        <v>0.1</v>
      </c>
      <c r="E4" s="10" t="n">
        <v>0.1</v>
      </c>
    </row>
    <row r="5">
      <c r="A5" s="4" t="inlineStr">
        <is>
          <t>Century Park | Strategic Developments Segment</t>
        </is>
      </c>
    </row>
    <row r="6">
      <c r="A6" s="3" t="inlineStr">
        <is>
          <t>Fair Value, Assets and Liabilities Measured on Recurring and Nonrecurring Basis [Line Items]</t>
        </is>
      </c>
    </row>
    <row r="7">
      <c r="A7" s="4" t="inlineStr">
        <is>
          <t>Fair value on non-recurring basis</t>
        </is>
      </c>
      <c r="B7" s="6" t="n">
        <v>32000</v>
      </c>
    </row>
    <row r="8">
      <c r="A8" s="4" t="inlineStr">
        <is>
          <t>Century Park | Fair Value Measurements Using Quoted Prices in Active Markets for Identical Assets (Level 1) | Strategic Developments Segment</t>
        </is>
      </c>
    </row>
    <row r="9">
      <c r="A9" s="3" t="inlineStr">
        <is>
          <t>Fair Value, Assets and Liabilities Measured on Recurring and Nonrecurring Basis [Line Items]</t>
        </is>
      </c>
    </row>
    <row r="10">
      <c r="A10" s="4" t="inlineStr">
        <is>
          <t>Fair value on non-recurring basis</t>
        </is>
      </c>
      <c r="B10" s="5" t="n">
        <v>0</v>
      </c>
    </row>
    <row r="11">
      <c r="A11" s="4" t="inlineStr">
        <is>
          <t>Century Park | Fair Value Measurements Using Significant Other Observable Inputs (Level 2) | Strategic Developments Segment</t>
        </is>
      </c>
    </row>
    <row r="12">
      <c r="A12" s="3" t="inlineStr">
        <is>
          <t>Fair Value, Assets and Liabilities Measured on Recurring and Nonrecurring Basis [Line Items]</t>
        </is>
      </c>
    </row>
    <row r="13">
      <c r="A13" s="4" t="inlineStr">
        <is>
          <t>Fair value on non-recurring basis</t>
        </is>
      </c>
      <c r="B13" s="5" t="n">
        <v>0</v>
      </c>
    </row>
    <row r="14">
      <c r="A14" s="4" t="inlineStr">
        <is>
          <t>Century Park | Fair Value Measurements Using Significant Unobservable Inputs (Level 3) | Strategic Developments Segment</t>
        </is>
      </c>
    </row>
    <row r="15">
      <c r="A15" s="3" t="inlineStr">
        <is>
          <t>Fair Value, Assets and Liabilities Measured on Recurring and Nonrecurring Basis [Line Items]</t>
        </is>
      </c>
    </row>
    <row r="16">
      <c r="A16" s="4" t="inlineStr">
        <is>
          <t>Fair value on non-recurring basis</t>
        </is>
      </c>
      <c r="B16" s="6" t="n">
        <v>32000</v>
      </c>
    </row>
    <row r="17">
      <c r="A17" s="4" t="inlineStr">
        <is>
          <t>Outlet Collection At Riverwalk | Operating Assets</t>
        </is>
      </c>
    </row>
    <row r="18">
      <c r="A18" s="3" t="inlineStr">
        <is>
          <t>Fair Value, Assets and Liabilities Measured on Recurring and Nonrecurring Basis [Line Items]</t>
        </is>
      </c>
    </row>
    <row r="19">
      <c r="A19" s="4" t="inlineStr">
        <is>
          <t>Fair value on non-recurring basis</t>
        </is>
      </c>
      <c r="D19" s="6" t="n">
        <v>46794</v>
      </c>
    </row>
    <row r="20">
      <c r="A20" s="4" t="inlineStr">
        <is>
          <t>Outlet Collection At Riverwalk | Fair Value Measurements Using Quoted Prices in Active Markets for Identical Assets (Level 1) | Operating Assets</t>
        </is>
      </c>
    </row>
    <row r="21">
      <c r="A21" s="3" t="inlineStr">
        <is>
          <t>Fair Value, Assets and Liabilities Measured on Recurring and Nonrecurring Basis [Line Items]</t>
        </is>
      </c>
    </row>
    <row r="22">
      <c r="A22" s="4" t="inlineStr">
        <is>
          <t>Fair value on non-recurring basis</t>
        </is>
      </c>
      <c r="D22" s="5" t="n">
        <v>0</v>
      </c>
    </row>
    <row r="23">
      <c r="A23" s="4" t="inlineStr">
        <is>
          <t>Outlet Collection At Riverwalk | Fair Value Measurements Using Significant Other Observable Inputs (Level 2) | Operating Assets</t>
        </is>
      </c>
    </row>
    <row r="24">
      <c r="A24" s="3" t="inlineStr">
        <is>
          <t>Fair Value, Assets and Liabilities Measured on Recurring and Nonrecurring Basis [Line Items]</t>
        </is>
      </c>
    </row>
    <row r="25">
      <c r="A25" s="4" t="inlineStr">
        <is>
          <t>Fair value on non-recurring basis</t>
        </is>
      </c>
      <c r="D25" s="5" t="n">
        <v>0</v>
      </c>
    </row>
    <row r="26">
      <c r="A26" s="4" t="inlineStr">
        <is>
          <t>Outlet Collection At Riverwalk | Fair Value Measurements Using Significant Unobservable Inputs (Level 3) | Operating Assets</t>
        </is>
      </c>
    </row>
    <row r="27">
      <c r="A27" s="3" t="inlineStr">
        <is>
          <t>Fair Value, Assets and Liabilities Measured on Recurring and Nonrecurring Basis [Line Items]</t>
        </is>
      </c>
    </row>
    <row r="28">
      <c r="A28" s="4" t="inlineStr">
        <is>
          <t>Fair value on non-recurring basis</t>
        </is>
      </c>
      <c r="D28" s="6" t="n">
        <v>46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s>
  <sheetData>
    <row r="1">
      <c r="A1" s="1" t="inlineStr">
        <is>
          <t>Derivative Instruments and Hedging Activities (Narrative) (Details) $ in Thousands</t>
        </is>
      </c>
      <c r="B1" s="2" t="inlineStr">
        <is>
          <t>3 Months Ended</t>
        </is>
      </c>
      <c r="C1" s="2" t="inlineStr">
        <is>
          <t>9 Months Ended</t>
        </is>
      </c>
      <c r="D1" s="2" t="inlineStr">
        <is>
          <t>12 Months Ended</t>
        </is>
      </c>
    </row>
    <row r="2">
      <c r="B2" s="2" t="inlineStr">
        <is>
          <t>Sep. 30, 2021USD ($)</t>
        </is>
      </c>
      <c r="C2" s="2" t="inlineStr">
        <is>
          <t>Sep. 30, 2021USD ($)derivative_settled</t>
        </is>
      </c>
      <c r="D2" s="2" t="inlineStr">
        <is>
          <t>Dec. 31, 2020USD ($)derivative_settled</t>
        </is>
      </c>
    </row>
    <row r="3">
      <c r="A3" s="3" t="inlineStr">
        <is>
          <t>Derivative [Line Items]</t>
        </is>
      </c>
    </row>
    <row r="4">
      <c r="A4" s="4" t="inlineStr">
        <is>
          <t>Interest rate swap agreements settled | derivative_settled</t>
        </is>
      </c>
      <c r="C4" s="5" t="n">
        <v>0</v>
      </c>
      <c r="D4" s="5" t="n">
        <v>0</v>
      </c>
    </row>
    <row r="5">
      <c r="A5" s="4" t="inlineStr">
        <is>
          <t>Derivative liability fair value gross</t>
        </is>
      </c>
      <c r="B5" s="6" t="n">
        <v>35367</v>
      </c>
      <c r="C5" s="6" t="n">
        <v>35367</v>
      </c>
      <c r="D5" s="6" t="n">
        <v>51920</v>
      </c>
    </row>
    <row r="6">
      <c r="A6" s="4" t="inlineStr">
        <is>
          <t>Interest Rate Swap</t>
        </is>
      </c>
    </row>
    <row r="7">
      <c r="A7" s="3" t="inlineStr">
        <is>
          <t>Derivative [Line Items]</t>
        </is>
      </c>
    </row>
    <row r="8">
      <c r="A8" s="4" t="inlineStr">
        <is>
          <t>Reduction in interest expense</t>
        </is>
      </c>
      <c r="B8" s="5" t="n">
        <v>700</v>
      </c>
      <c r="C8" s="5" t="n">
        <v>2200</v>
      </c>
    </row>
    <row r="9">
      <c r="A9" s="4" t="inlineStr">
        <is>
          <t>Interest Rate Swap | Designated as Hedging Instrument</t>
        </is>
      </c>
    </row>
    <row r="10">
      <c r="A10" s="3" t="inlineStr">
        <is>
          <t>Derivative [Line Items]</t>
        </is>
      </c>
    </row>
    <row r="11">
      <c r="A11" s="4" t="inlineStr">
        <is>
          <t>Loss on derivative expected amount to be reclassified</t>
        </is>
      </c>
      <c r="B11" s="5" t="n">
        <v>17300</v>
      </c>
      <c r="C11" s="5" t="n">
        <v>17300</v>
      </c>
    </row>
    <row r="12">
      <c r="A12" s="4" t="inlineStr">
        <is>
          <t>Credit Risk Contract</t>
        </is>
      </c>
    </row>
    <row r="13">
      <c r="A13" s="3" t="inlineStr">
        <is>
          <t>Derivative [Line Items]</t>
        </is>
      </c>
    </row>
    <row r="14">
      <c r="A14" s="4" t="inlineStr">
        <is>
          <t>Derivative liability fair value gross</t>
        </is>
      </c>
      <c r="B14" s="6" t="n">
        <v>37400</v>
      </c>
      <c r="C14" s="6" t="n">
        <v>37400</v>
      </c>
      <c r="D14" s="6" t="n">
        <v>54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Derivative Instruments and Hedging Activities (Summary of the Notional Amount and Fair Value of Derivatives) (Details)</t>
        </is>
      </c>
      <c r="B1" s="2" t="inlineStr">
        <is>
          <t>3 Months Ended</t>
        </is>
      </c>
      <c r="C1" s="2" t="inlineStr">
        <is>
          <t>9 Months Ended</t>
        </is>
      </c>
    </row>
    <row r="2">
      <c r="B2" s="2" t="inlineStr">
        <is>
          <t>Sep. 30, 2021USD ($)derivative_instrument</t>
        </is>
      </c>
      <c r="C2" s="2" t="inlineStr">
        <is>
          <t>Sep. 30, 2021USD ($)derivative_instrument</t>
        </is>
      </c>
      <c r="D2" s="2" t="inlineStr">
        <is>
          <t>Sep. 30, 2020USD ($)</t>
        </is>
      </c>
      <c r="E2" s="2" t="inlineStr">
        <is>
          <t>Jun. 30, 2021USD ($)</t>
        </is>
      </c>
      <c r="F2" s="2" t="inlineStr">
        <is>
          <t>Mar. 31, 2021</t>
        </is>
      </c>
      <c r="G2" s="2" t="inlineStr">
        <is>
          <t>Dec. 31, 2020USD ($)</t>
        </is>
      </c>
      <c r="H2" s="2" t="inlineStr">
        <is>
          <t>Jun. 30, 2019USD ($)</t>
        </is>
      </c>
      <c r="I2" s="2" t="inlineStr">
        <is>
          <t>Dec. 31, 2018USD ($)</t>
        </is>
      </c>
      <c r="J2" s="2" t="inlineStr">
        <is>
          <t>Sep. 30, 2018USD ($)</t>
        </is>
      </c>
    </row>
    <row r="3">
      <c r="A3" s="3" t="inlineStr">
        <is>
          <t>Fair value of derivative instruments</t>
        </is>
      </c>
    </row>
    <row r="4">
      <c r="A4" s="4" t="inlineStr">
        <is>
          <t>Fixed interest rate</t>
        </is>
      </c>
      <c r="F4" s="4" t="inlineStr">
        <is>
          <t>2.00%</t>
        </is>
      </c>
    </row>
    <row r="5">
      <c r="A5" s="4" t="inlineStr">
        <is>
          <t>Total fair value derivative assets</t>
        </is>
      </c>
      <c r="B5" s="6" t="n">
        <v>114000</v>
      </c>
      <c r="C5" s="6" t="n">
        <v>114000</v>
      </c>
      <c r="G5" s="6" t="n">
        <v>0</v>
      </c>
    </row>
    <row r="6">
      <c r="A6" s="4" t="inlineStr">
        <is>
          <t>Total fair value derivative liabilities</t>
        </is>
      </c>
      <c r="B6" s="5" t="n">
        <v>-35367000</v>
      </c>
      <c r="C6" s="5" t="n">
        <v>-35367000</v>
      </c>
      <c r="G6" s="5" t="n">
        <v>-51920000</v>
      </c>
    </row>
    <row r="7">
      <c r="A7" s="4" t="inlineStr">
        <is>
          <t>Total fair value derivatives, net</t>
        </is>
      </c>
      <c r="B7" s="5" t="n">
        <v>-35253000</v>
      </c>
      <c r="C7" s="5" t="n">
        <v>-35253000</v>
      </c>
      <c r="G7" s="5" t="n">
        <v>-51920000</v>
      </c>
    </row>
    <row r="8">
      <c r="A8" s="4" t="inlineStr">
        <is>
          <t>Repayments</t>
        </is>
      </c>
      <c r="C8" s="5" t="n">
        <v>-1758772000</v>
      </c>
      <c r="D8" s="6" t="n">
        <v>-861975000</v>
      </c>
    </row>
    <row r="9">
      <c r="A9" s="4" t="inlineStr">
        <is>
          <t>Term loan</t>
        </is>
      </c>
    </row>
    <row r="10">
      <c r="A10" s="3" t="inlineStr">
        <is>
          <t>Fair value of derivative instruments</t>
        </is>
      </c>
    </row>
    <row r="11">
      <c r="A11" s="4" t="inlineStr">
        <is>
          <t>Repayments</t>
        </is>
      </c>
      <c r="C11" s="5" t="n">
        <v>-181800000</v>
      </c>
    </row>
    <row r="12">
      <c r="A12" s="4" t="inlineStr">
        <is>
          <t>Construction Loans | 8770 New Trails</t>
        </is>
      </c>
    </row>
    <row r="13">
      <c r="A13" s="3" t="inlineStr">
        <is>
          <t>Fair value of derivative instruments</t>
        </is>
      </c>
    </row>
    <row r="14">
      <c r="A14" s="4" t="inlineStr">
        <is>
          <t>Face amount</t>
        </is>
      </c>
      <c r="E14" s="6" t="n">
        <v>35500000</v>
      </c>
      <c r="H14" s="6" t="n">
        <v>35500000</v>
      </c>
    </row>
    <row r="15">
      <c r="A15" s="4" t="inlineStr">
        <is>
          <t>$700 Million loan due 2023</t>
        </is>
      </c>
    </row>
    <row r="16">
      <c r="A16" s="3" t="inlineStr">
        <is>
          <t>Fair value of derivative instruments</t>
        </is>
      </c>
    </row>
    <row r="17">
      <c r="A17" s="4" t="inlineStr">
        <is>
          <t>Face amount</t>
        </is>
      </c>
      <c r="I17" s="6" t="n">
        <v>700000000</v>
      </c>
    </row>
    <row r="18">
      <c r="A18" s="4" t="inlineStr">
        <is>
          <t>$700 Million loan due 2023 | Term loan</t>
        </is>
      </c>
    </row>
    <row r="19">
      <c r="A19" s="3" t="inlineStr">
        <is>
          <t>Fair value of derivative instruments</t>
        </is>
      </c>
    </row>
    <row r="20">
      <c r="A20" s="4" t="inlineStr">
        <is>
          <t>Face amount</t>
        </is>
      </c>
      <c r="B20" s="6" t="n">
        <v>615000000</v>
      </c>
      <c r="C20" s="5" t="n">
        <v>615000000</v>
      </c>
      <c r="I20" s="6" t="n">
        <v>615000000</v>
      </c>
      <c r="J20" s="6" t="n">
        <v>615000000</v>
      </c>
    </row>
    <row r="21">
      <c r="A21" s="4" t="inlineStr">
        <is>
          <t>Repayments</t>
        </is>
      </c>
      <c r="C21" s="6" t="n">
        <v>-181800000</v>
      </c>
    </row>
    <row r="22">
      <c r="A22" s="4" t="inlineStr">
        <is>
          <t>Interest rate cap | Derivative instruments not designated as hedging instruments:</t>
        </is>
      </c>
    </row>
    <row r="23">
      <c r="A23" s="3" t="inlineStr">
        <is>
          <t>Fair value of derivative instruments</t>
        </is>
      </c>
    </row>
    <row r="24">
      <c r="A24" s="4" t="inlineStr">
        <is>
          <t>Number of new derivative instruments | derivative_instrument</t>
        </is>
      </c>
      <c r="B24" s="5" t="n">
        <v>2</v>
      </c>
      <c r="C24" s="5" t="n">
        <v>2</v>
      </c>
    </row>
    <row r="25">
      <c r="A25" s="4" t="inlineStr">
        <is>
          <t>Fixed Interest Rate 2.00%, Maturing September 2023 | Interest rate cap | Derivative instruments not designated as hedging instruments: | Prepaid expenses and other assets, net</t>
        </is>
      </c>
    </row>
    <row r="26">
      <c r="A26" s="3" t="inlineStr">
        <is>
          <t>Fair value of derivative instruments</t>
        </is>
      </c>
    </row>
    <row r="27">
      <c r="A27" s="4" t="inlineStr">
        <is>
          <t>Notional amount, asset</t>
        </is>
      </c>
      <c r="B27" s="6" t="n">
        <v>285000000</v>
      </c>
      <c r="C27" s="6" t="n">
        <v>285000000</v>
      </c>
    </row>
    <row r="28">
      <c r="A28" s="4" t="inlineStr">
        <is>
          <t>Fixed interest rate</t>
        </is>
      </c>
      <c r="B28" s="4" t="inlineStr">
        <is>
          <t>2.00%</t>
        </is>
      </c>
      <c r="C28" s="4" t="inlineStr">
        <is>
          <t>2.00%</t>
        </is>
      </c>
    </row>
    <row r="29">
      <c r="A29" s="4" t="inlineStr">
        <is>
          <t>Total fair value derivative assets</t>
        </is>
      </c>
      <c r="B29" s="6" t="n">
        <v>88000</v>
      </c>
      <c r="C29" s="6" t="n">
        <v>88000</v>
      </c>
      <c r="G29" s="5" t="n">
        <v>0</v>
      </c>
    </row>
    <row r="30">
      <c r="A30" s="4" t="inlineStr">
        <is>
          <t>Fixed Interest Rate 2.00%, Maturing September 2023 | Interest rate cap | Derivative instruments not designated as hedging instruments: | Prepaid expenses and other assets, net</t>
        </is>
      </c>
    </row>
    <row r="31">
      <c r="A31" s="3" t="inlineStr">
        <is>
          <t>Fair value of derivative instruments</t>
        </is>
      </c>
    </row>
    <row r="32">
      <c r="A32" s="4" t="inlineStr">
        <is>
          <t>Notional amount, asset</t>
        </is>
      </c>
      <c r="B32" s="6" t="n">
        <v>83200000</v>
      </c>
      <c r="C32" s="6" t="n">
        <v>83200000</v>
      </c>
    </row>
    <row r="33">
      <c r="A33" s="4" t="inlineStr">
        <is>
          <t>Fixed interest rate</t>
        </is>
      </c>
      <c r="B33" s="4" t="inlineStr">
        <is>
          <t>2.00%</t>
        </is>
      </c>
      <c r="C33" s="4" t="inlineStr">
        <is>
          <t>2.00%</t>
        </is>
      </c>
    </row>
    <row r="34">
      <c r="A34" s="4" t="inlineStr">
        <is>
          <t>Total fair value derivative assets</t>
        </is>
      </c>
      <c r="B34" s="6" t="n">
        <v>26000</v>
      </c>
      <c r="C34" s="6" t="n">
        <v>26000</v>
      </c>
      <c r="G34" s="5" t="n">
        <v>0</v>
      </c>
    </row>
    <row r="35">
      <c r="A35" s="4" t="inlineStr">
        <is>
          <t>Fixed Interest Rate 5.00%, Maturing October 2022 | Interest rate cap | Derivative instruments not designated as hedging instruments: | Prepaid expenses and other assets, net</t>
        </is>
      </c>
    </row>
    <row r="36">
      <c r="A36" s="3" t="inlineStr">
        <is>
          <t>Fair value of derivative instruments</t>
        </is>
      </c>
    </row>
    <row r="37">
      <c r="A37" s="4" t="inlineStr">
        <is>
          <t>Notional amount, asset</t>
        </is>
      </c>
      <c r="B37" s="6" t="n">
        <v>75000000</v>
      </c>
      <c r="C37" s="6" t="n">
        <v>75000000</v>
      </c>
    </row>
    <row r="38">
      <c r="A38" s="4" t="inlineStr">
        <is>
          <t>Fixed interest rate</t>
        </is>
      </c>
      <c r="B38" s="4" t="inlineStr">
        <is>
          <t>5.00%</t>
        </is>
      </c>
      <c r="C38" s="4" t="inlineStr">
        <is>
          <t>5.00%</t>
        </is>
      </c>
    </row>
    <row r="39">
      <c r="A39" s="4" t="inlineStr">
        <is>
          <t>Total fair value derivative assets</t>
        </is>
      </c>
      <c r="B39" s="6" t="n">
        <v>0</v>
      </c>
      <c r="C39" s="6" t="n">
        <v>0</v>
      </c>
      <c r="G39" s="5" t="n">
        <v>0</v>
      </c>
    </row>
    <row r="40">
      <c r="A40" s="4" t="inlineStr">
        <is>
          <t>Fixed Interest Rate 2.96%, Maturing September 2023 | Interest rate swap | Derivative instruments designated as hedging instruments: | Accounts payable and accrued expenses</t>
        </is>
      </c>
    </row>
    <row r="41">
      <c r="A41" s="3" t="inlineStr">
        <is>
          <t>Fair value of derivative instruments</t>
        </is>
      </c>
    </row>
    <row r="42">
      <c r="A42" s="4" t="inlineStr">
        <is>
          <t>Notional amount, liability</t>
        </is>
      </c>
      <c r="B42" s="6" t="n">
        <v>615000000</v>
      </c>
      <c r="C42" s="6" t="n">
        <v>615000000</v>
      </c>
    </row>
    <row r="43">
      <c r="A43" s="4" t="inlineStr">
        <is>
          <t>Fixed interest rate</t>
        </is>
      </c>
      <c r="B43" s="4" t="inlineStr">
        <is>
          <t>2.96%</t>
        </is>
      </c>
      <c r="C43" s="4" t="inlineStr">
        <is>
          <t>2.96%</t>
        </is>
      </c>
    </row>
    <row r="44">
      <c r="A44" s="4" t="inlineStr">
        <is>
          <t>Total fair value derivative liabilities</t>
        </is>
      </c>
      <c r="B44" s="6" t="n">
        <v>-32110000</v>
      </c>
      <c r="C44" s="6" t="n">
        <v>-32110000</v>
      </c>
      <c r="G44" s="5" t="n">
        <v>-46613000</v>
      </c>
    </row>
    <row r="45">
      <c r="A45" s="4" t="inlineStr">
        <is>
          <t>Fixed Interest Rate 4.89%, Maturing January 2032 | Interest rate swap | Derivative instruments designated as hedging instruments: | Accounts payable and accrued expenses</t>
        </is>
      </c>
    </row>
    <row r="46">
      <c r="A46" s="3" t="inlineStr">
        <is>
          <t>Fair value of derivative instruments</t>
        </is>
      </c>
    </row>
    <row r="47">
      <c r="A47" s="4" t="inlineStr">
        <is>
          <t>Notional amount, liability</t>
        </is>
      </c>
      <c r="B47" s="6" t="n">
        <v>35485000</v>
      </c>
      <c r="C47" s="6" t="n">
        <v>35485000</v>
      </c>
    </row>
    <row r="48">
      <c r="A48" s="4" t="inlineStr">
        <is>
          <t>Fixed interest rate</t>
        </is>
      </c>
      <c r="B48" s="4" t="inlineStr">
        <is>
          <t>4.89%</t>
        </is>
      </c>
      <c r="C48" s="4" t="inlineStr">
        <is>
          <t>4.89%</t>
        </is>
      </c>
    </row>
    <row r="49">
      <c r="A49" s="4" t="inlineStr">
        <is>
          <t>Total fair value derivative liabilities</t>
        </is>
      </c>
      <c r="B49" s="6" t="n">
        <v>-3257000</v>
      </c>
      <c r="C49" s="6" t="n">
        <v>-3257000</v>
      </c>
      <c r="G49" s="6" t="n">
        <v>-5307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mpact of Financial Instruments o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 of the Company's derivative financial instruments on the income statement</t>
        </is>
      </c>
    </row>
    <row r="4">
      <c r="A4" s="4" t="inlineStr">
        <is>
          <t>Total Interest Expense Presented in the Results of Operations in which the Effects of Cash Flow Hedges are Recorded</t>
        </is>
      </c>
      <c r="B4" s="6" t="n">
        <v>31556</v>
      </c>
      <c r="C4" s="6" t="n">
        <v>31872</v>
      </c>
      <c r="D4" s="6" t="n">
        <v>97205</v>
      </c>
      <c r="E4" s="6" t="n">
        <v>98717</v>
      </c>
    </row>
    <row r="5">
      <c r="A5" s="4" t="inlineStr">
        <is>
          <t>Interest Expense</t>
        </is>
      </c>
    </row>
    <row r="6">
      <c r="A6" s="3" t="inlineStr">
        <is>
          <t>Effect of the Company's derivative financial instruments on the income statement</t>
        </is>
      </c>
    </row>
    <row r="7">
      <c r="A7" s="4" t="inlineStr">
        <is>
          <t>Amount of Gain (Loss) Reclassified from AOCI into Operations</t>
        </is>
      </c>
      <c r="B7" s="5" t="n">
        <v>-3172</v>
      </c>
      <c r="C7" s="5" t="n">
        <v>-4309</v>
      </c>
      <c r="D7" s="5" t="n">
        <v>-9186</v>
      </c>
      <c r="E7" s="5" t="n">
        <v>-8818</v>
      </c>
    </row>
    <row r="8">
      <c r="A8" s="4" t="inlineStr">
        <is>
          <t>Interest Rate Swap</t>
        </is>
      </c>
    </row>
    <row r="9">
      <c r="A9" s="3" t="inlineStr">
        <is>
          <t>Effect of the Company's derivative financial instruments on the income statement</t>
        </is>
      </c>
    </row>
    <row r="10">
      <c r="A10" s="4" t="inlineStr">
        <is>
          <t>Amount of Gain (Loss) Recognized in AOCI on Derivatives</t>
        </is>
      </c>
      <c r="B10" s="5" t="n">
        <v>-201</v>
      </c>
      <c r="C10" s="6" t="n">
        <v>1037</v>
      </c>
      <c r="D10" s="5" t="n">
        <v>2046</v>
      </c>
      <c r="E10" s="6" t="n">
        <v>-35211</v>
      </c>
    </row>
    <row r="11">
      <c r="A11" s="4" t="inlineStr">
        <is>
          <t>Amount of Gain (Loss) Reclassified from AOCI into Operations</t>
        </is>
      </c>
      <c r="B11" s="6" t="n">
        <v>700</v>
      </c>
      <c r="D11" s="6" t="n">
        <v>2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3" customWidth="1" min="6" max="6"/>
    <col width="27" customWidth="1" min="7" max="7"/>
    <col width="20" customWidth="1" min="8" max="8"/>
    <col width="46" customWidth="1" min="9" max="9"/>
    <col width="15" customWidth="1" min="10" max="10"/>
    <col width="25" customWidth="1" min="11" max="11"/>
    <col width="13" customWidth="1" min="12" max="12"/>
    <col width="50" customWidth="1" min="13" max="13"/>
    <col width="76" customWidth="1" min="14" max="14"/>
    <col width="69" customWidth="1" min="15" max="15"/>
  </cols>
  <sheetData>
    <row r="1">
      <c r="A1" s="1" t="inlineStr">
        <is>
          <t>CONDENSED CONSOLIDATED STATEMENTS OF EQUITY (Unaudited) - USD ($) $ in Thousands</t>
        </is>
      </c>
      <c r="C1" s="2" t="inlineStr">
        <is>
          <t>Total</t>
        </is>
      </c>
      <c r="E1" s="2" t="inlineStr">
        <is>
          <t>Total Stockholders' Equity</t>
        </is>
      </c>
      <c r="F1" s="2" t="inlineStr">
        <is>
          <t>Common Stock</t>
        </is>
      </c>
      <c r="G1" s="2" t="inlineStr">
        <is>
          <t>Additional Paid-in Capital</t>
        </is>
      </c>
      <c r="H1" s="2" t="inlineStr">
        <is>
          <t>Accumulated Deficit</t>
        </is>
      </c>
      <c r="I1" s="2" t="inlineStr">
        <is>
          <t>Accumulated Other Comprehensive (Loss) Income</t>
        </is>
      </c>
      <c r="J1" s="2" t="inlineStr">
        <is>
          <t>Treasury Stock</t>
        </is>
      </c>
      <c r="K1" s="2" t="inlineStr">
        <is>
          <t>Noncontrolling Interests</t>
        </is>
      </c>
      <c r="M1" s="2" t="inlineStr">
        <is>
          <t>Cumulative Effect, Period of Adoption, Adjustment</t>
        </is>
      </c>
      <c r="N1" s="2" t="inlineStr">
        <is>
          <t>Cumulative Effect, Period of Adoption, AdjustmentTotal Stockholders' Equity</t>
        </is>
      </c>
      <c r="O1" s="2" t="inlineStr">
        <is>
          <t>Cumulative Effect, Period of Adoption, AdjustmentAccumulated Deficit</t>
        </is>
      </c>
    </row>
    <row r="2">
      <c r="A2" s="4" t="inlineStr">
        <is>
          <t>Balance at the beginning of the period (in shares) at Dec. 31, 2019</t>
        </is>
      </c>
      <c r="F2" s="5" t="n">
        <v>43635893</v>
      </c>
      <c r="J2" s="5" t="n">
        <v>-1050260</v>
      </c>
    </row>
    <row r="3">
      <c r="A3" s="4" t="inlineStr">
        <is>
          <t>Balance at the beginning of the period at Dec. 31, 2019</t>
        </is>
      </c>
      <c r="C3" s="6" t="n">
        <v>3332988</v>
      </c>
      <c r="E3" s="6" t="n">
        <v>3148133</v>
      </c>
      <c r="F3" s="6" t="n">
        <v>437</v>
      </c>
      <c r="G3" s="6" t="n">
        <v>3343983</v>
      </c>
      <c r="H3" s="6" t="n">
        <v>-46385</v>
      </c>
      <c r="I3" s="6" t="n">
        <v>-29372</v>
      </c>
      <c r="J3" s="6" t="n">
        <v>-120530</v>
      </c>
      <c r="K3" s="6" t="n">
        <v>184855</v>
      </c>
      <c r="L3" s="4" t="inlineStr">
        <is>
          <t>[1]</t>
        </is>
      </c>
      <c r="M3" s="6" t="n">
        <v>-18</v>
      </c>
      <c r="N3" s="6" t="n">
        <v>-18</v>
      </c>
      <c r="O3" s="6" t="n">
        <v>-18</v>
      </c>
    </row>
    <row r="4">
      <c r="A4" s="3" t="inlineStr">
        <is>
          <t>Increase (Decrease) in Stockholders' Equity</t>
        </is>
      </c>
    </row>
    <row r="5">
      <c r="A5" s="4" t="inlineStr">
        <is>
          <t>Net income (loss) excluding a loss attributable to redeemable noncontrolling interest</t>
        </is>
      </c>
      <c r="C5" s="5" t="n">
        <v>-19453</v>
      </c>
      <c r="E5" s="5" t="n">
        <v>-19508</v>
      </c>
      <c r="H5" s="5" t="n">
        <v>-19508</v>
      </c>
      <c r="K5" s="5" t="n">
        <v>55</v>
      </c>
      <c r="L5" s="4" t="inlineStr">
        <is>
          <t>[1]</t>
        </is>
      </c>
    </row>
    <row r="6">
      <c r="A6" s="4" t="inlineStr">
        <is>
          <t>Interest rate swaps</t>
        </is>
      </c>
      <c r="C6" s="5" t="n">
        <v>-26393</v>
      </c>
      <c r="D6" s="4" t="inlineStr">
        <is>
          <t>[2]</t>
        </is>
      </c>
      <c r="E6" s="5" t="n">
        <v>-26393</v>
      </c>
      <c r="I6" s="5" t="n">
        <v>-26393</v>
      </c>
    </row>
    <row r="7">
      <c r="A7" s="4" t="inlineStr">
        <is>
          <t>Share of investee's other comprehensive income</t>
        </is>
      </c>
      <c r="B7" s="4" t="inlineStr">
        <is>
          <t>[3]</t>
        </is>
      </c>
      <c r="C7" s="5" t="n">
        <v>0</v>
      </c>
    </row>
    <row r="8">
      <c r="A8" s="4" t="inlineStr">
        <is>
          <t>Reclassification of redeemable noncontrolling interest to temporary equity</t>
        </is>
      </c>
      <c r="C8" s="5" t="n">
        <v>-6091</v>
      </c>
      <c r="K8" s="5" t="n">
        <v>-6091</v>
      </c>
      <c r="L8" s="4" t="inlineStr">
        <is>
          <t>[1]</t>
        </is>
      </c>
    </row>
    <row r="9">
      <c r="A9" s="4" t="inlineStr">
        <is>
          <t>Derecognition of 110 North Wacker</t>
        </is>
      </c>
      <c r="B9" s="4" t="inlineStr">
        <is>
          <t>[4]</t>
        </is>
      </c>
      <c r="C9" s="5" t="n">
        <v>-165509</v>
      </c>
      <c r="E9" s="5" t="n">
        <v>12935</v>
      </c>
      <c r="H9" s="5" t="n">
        <v>1</v>
      </c>
      <c r="I9" s="5" t="n">
        <v>12934</v>
      </c>
      <c r="K9" s="5" t="n">
        <v>-178444</v>
      </c>
      <c r="L9" s="4" t="inlineStr">
        <is>
          <t>[1]</t>
        </is>
      </c>
    </row>
    <row r="10">
      <c r="A10" s="4" t="inlineStr">
        <is>
          <t>Issuance of common shares (in shares)</t>
        </is>
      </c>
      <c r="F10" s="5" t="n">
        <v>12270900</v>
      </c>
    </row>
    <row r="11">
      <c r="A11" s="4" t="inlineStr">
        <is>
          <t>Issuance of common shares and offering cost</t>
        </is>
      </c>
      <c r="C11" s="5" t="n">
        <v>593616</v>
      </c>
      <c r="E11" s="5" t="n">
        <v>593616</v>
      </c>
      <c r="F11" s="6" t="n">
        <v>123</v>
      </c>
      <c r="G11" s="5" t="n">
        <v>593493</v>
      </c>
    </row>
    <row r="12">
      <c r="A12" s="4" t="inlineStr">
        <is>
          <t>Stock plan activity (in shares)</t>
        </is>
      </c>
      <c r="F12" s="5" t="n">
        <v>68090</v>
      </c>
      <c r="J12" s="5" t="n">
        <v>-2875</v>
      </c>
    </row>
    <row r="13">
      <c r="A13" s="4" t="inlineStr">
        <is>
          <t>Stock plan activity</t>
        </is>
      </c>
      <c r="C13" s="5" t="n">
        <v>4522</v>
      </c>
      <c r="E13" s="5" t="n">
        <v>4522</v>
      </c>
      <c r="F13" s="6" t="n">
        <v>1</v>
      </c>
      <c r="G13" s="5" t="n">
        <v>4697</v>
      </c>
      <c r="J13" s="6" t="n">
        <v>-176</v>
      </c>
    </row>
    <row r="14">
      <c r="A14" s="4" t="inlineStr">
        <is>
          <t>Balance at the end of the period (in shares) at Sep. 30, 2020</t>
        </is>
      </c>
      <c r="F14" s="5" t="n">
        <v>55974883</v>
      </c>
      <c r="J14" s="5" t="n">
        <v>-1053135</v>
      </c>
    </row>
    <row r="15">
      <c r="A15" s="4" t="inlineStr">
        <is>
          <t>Balance at the end of the period at Sep. 30, 2020</t>
        </is>
      </c>
      <c r="C15" s="5" t="n">
        <v>3713662</v>
      </c>
      <c r="E15" s="5" t="n">
        <v>3713287</v>
      </c>
      <c r="F15" s="6" t="n">
        <v>561</v>
      </c>
      <c r="G15" s="5" t="n">
        <v>3942173</v>
      </c>
      <c r="H15" s="5" t="n">
        <v>-65910</v>
      </c>
      <c r="I15" s="5" t="n">
        <v>-42831</v>
      </c>
      <c r="J15" s="6" t="n">
        <v>-120706</v>
      </c>
      <c r="K15" s="5" t="n">
        <v>375</v>
      </c>
      <c r="L15" s="4" t="inlineStr">
        <is>
          <t>[5]</t>
        </is>
      </c>
    </row>
    <row r="16">
      <c r="A16" s="4" t="inlineStr">
        <is>
          <t>Balance at the beginning of the period (in shares) at Jun. 30, 2020</t>
        </is>
      </c>
      <c r="F16" s="5" t="n">
        <v>55981559</v>
      </c>
      <c r="J16" s="5" t="n">
        <v>-1050260</v>
      </c>
    </row>
    <row r="17">
      <c r="A17" s="4" t="inlineStr">
        <is>
          <t>Balance at the beginning of the period at Jun. 30, 2020</t>
        </is>
      </c>
      <c r="C17" s="5" t="n">
        <v>3739703</v>
      </c>
      <c r="E17" s="5" t="n">
        <v>3554815</v>
      </c>
      <c r="F17" s="6" t="n">
        <v>561</v>
      </c>
      <c r="G17" s="5" t="n">
        <v>3941516</v>
      </c>
      <c r="H17" s="5" t="n">
        <v>-205621</v>
      </c>
      <c r="I17" s="5" t="n">
        <v>-61111</v>
      </c>
      <c r="J17" s="6" t="n">
        <v>-120530</v>
      </c>
      <c r="K17" s="5" t="n">
        <v>184888</v>
      </c>
      <c r="L17" s="4" t="inlineStr">
        <is>
          <t>[5]</t>
        </is>
      </c>
    </row>
    <row r="18">
      <c r="A18" s="3" t="inlineStr">
        <is>
          <t>Increase (Decrease) in Stockholders' Equity</t>
        </is>
      </c>
    </row>
    <row r="19">
      <c r="A19" s="4" t="inlineStr">
        <is>
          <t>Net income (loss) excluding a loss attributable to redeemable noncontrolling interest</t>
        </is>
      </c>
      <c r="C19" s="5" t="n">
        <v>139732</v>
      </c>
      <c r="E19" s="5" t="n">
        <v>139710</v>
      </c>
      <c r="H19" s="5" t="n">
        <v>139710</v>
      </c>
      <c r="K19" s="5" t="n">
        <v>22</v>
      </c>
      <c r="L19" s="4" t="inlineStr">
        <is>
          <t>[5]</t>
        </is>
      </c>
    </row>
    <row r="20">
      <c r="A20" s="4" t="inlineStr">
        <is>
          <t>Interest rate swaps</t>
        </is>
      </c>
      <c r="C20" s="5" t="n">
        <v>5346</v>
      </c>
      <c r="D20" s="4" t="inlineStr">
        <is>
          <t>[2]</t>
        </is>
      </c>
      <c r="E20" s="5" t="n">
        <v>5346</v>
      </c>
      <c r="I20" s="5" t="n">
        <v>5346</v>
      </c>
    </row>
    <row r="21">
      <c r="A21" s="4" t="inlineStr">
        <is>
          <t>Share of investee's other comprehensive income</t>
        </is>
      </c>
      <c r="B21" s="4" t="inlineStr">
        <is>
          <t>[3]</t>
        </is>
      </c>
      <c r="C21" s="5" t="n">
        <v>0</v>
      </c>
    </row>
    <row r="22">
      <c r="A22" s="4" t="inlineStr">
        <is>
          <t>Reclassification of redeemable noncontrolling interest to temporary equity</t>
        </is>
      </c>
      <c r="C22" s="5" t="n">
        <v>-6091</v>
      </c>
      <c r="K22" s="5" t="n">
        <v>-6091</v>
      </c>
      <c r="L22" s="4" t="inlineStr">
        <is>
          <t>[5]</t>
        </is>
      </c>
    </row>
    <row r="23">
      <c r="A23" s="4" t="inlineStr">
        <is>
          <t>Derecognition of 110 North Wacker</t>
        </is>
      </c>
      <c r="B23" s="4" t="inlineStr">
        <is>
          <t>[6]</t>
        </is>
      </c>
      <c r="C23" s="5" t="n">
        <v>-165509</v>
      </c>
      <c r="E23" s="5" t="n">
        <v>12935</v>
      </c>
      <c r="H23" s="5" t="n">
        <v>1</v>
      </c>
      <c r="I23" s="5" t="n">
        <v>12934</v>
      </c>
      <c r="K23" s="5" t="n">
        <v>-178444</v>
      </c>
      <c r="L23" s="4" t="inlineStr">
        <is>
          <t>[5]</t>
        </is>
      </c>
    </row>
    <row r="24">
      <c r="A24" s="4" t="inlineStr">
        <is>
          <t>Issuance of common shares and offering cost</t>
        </is>
      </c>
      <c r="C24" s="5" t="n">
        <v>3</v>
      </c>
      <c r="E24" s="5" t="n">
        <v>3</v>
      </c>
      <c r="G24" s="5" t="n">
        <v>3</v>
      </c>
    </row>
    <row r="25">
      <c r="A25" s="4" t="inlineStr">
        <is>
          <t>Stock plan activity (in shares)</t>
        </is>
      </c>
      <c r="F25" s="5" t="n">
        <v>-6676</v>
      </c>
      <c r="J25" s="5" t="n">
        <v>-2875</v>
      </c>
    </row>
    <row r="26">
      <c r="A26" s="4" t="inlineStr">
        <is>
          <t>Stock plan activity</t>
        </is>
      </c>
      <c r="C26" s="5" t="n">
        <v>478</v>
      </c>
      <c r="E26" s="5" t="n">
        <v>478</v>
      </c>
      <c r="G26" s="5" t="n">
        <v>654</v>
      </c>
      <c r="J26" s="6" t="n">
        <v>-176</v>
      </c>
    </row>
    <row r="27">
      <c r="A27" s="4" t="inlineStr">
        <is>
          <t>Balance at the end of the period (in shares) at Sep. 30, 2020</t>
        </is>
      </c>
      <c r="F27" s="5" t="n">
        <v>55974883</v>
      </c>
      <c r="J27" s="5" t="n">
        <v>-1053135</v>
      </c>
    </row>
    <row r="28">
      <c r="A28" s="4" t="inlineStr">
        <is>
          <t>Balance at the end of the period at Sep. 30, 2020</t>
        </is>
      </c>
      <c r="C28" s="5" t="n">
        <v>3713662</v>
      </c>
      <c r="E28" s="5" t="n">
        <v>3713287</v>
      </c>
      <c r="F28" s="6" t="n">
        <v>561</v>
      </c>
      <c r="G28" s="5" t="n">
        <v>3942173</v>
      </c>
      <c r="H28" s="5" t="n">
        <v>-65910</v>
      </c>
      <c r="I28" s="5" t="n">
        <v>-42831</v>
      </c>
      <c r="J28" s="6" t="n">
        <v>-120706</v>
      </c>
      <c r="K28" s="5" t="n">
        <v>375</v>
      </c>
      <c r="L28" s="4" t="inlineStr">
        <is>
          <t>[5]</t>
        </is>
      </c>
    </row>
    <row r="29">
      <c r="A29" s="4" t="inlineStr">
        <is>
          <t>Balance at the beginning of the period (in shares) at Dec. 31, 2020</t>
        </is>
      </c>
      <c r="F29" s="5" t="n">
        <v>56042814</v>
      </c>
      <c r="J29" s="5" t="n">
        <v>-1070558</v>
      </c>
    </row>
    <row r="30">
      <c r="A30" s="4" t="inlineStr">
        <is>
          <t>Balance at the beginning of the period at Dec. 31, 2020</t>
        </is>
      </c>
      <c r="C30" s="5" t="n">
        <v>3715023</v>
      </c>
      <c r="E30" s="5" t="n">
        <v>3714603</v>
      </c>
      <c r="F30" s="6" t="n">
        <v>562</v>
      </c>
      <c r="G30" s="5" t="n">
        <v>3947278</v>
      </c>
      <c r="H30" s="5" t="n">
        <v>-72556</v>
      </c>
      <c r="I30" s="5" t="n">
        <v>-38590</v>
      </c>
      <c r="J30" s="6" t="n">
        <v>-122091</v>
      </c>
      <c r="K30" s="5" t="n">
        <v>420</v>
      </c>
      <c r="L30" s="4" t="inlineStr">
        <is>
          <t>[1]</t>
        </is>
      </c>
    </row>
    <row r="31">
      <c r="A31" s="3" t="inlineStr">
        <is>
          <t>Increase (Decrease) in Stockholders' Equity</t>
        </is>
      </c>
    </row>
    <row r="32">
      <c r="A32" s="4" t="inlineStr">
        <is>
          <t>Net income (loss) excluding a loss attributable to redeemable noncontrolling interest</t>
        </is>
      </c>
      <c r="C32" s="5" t="n">
        <v>-58129</v>
      </c>
      <c r="E32" s="5" t="n">
        <v>-57700</v>
      </c>
      <c r="H32" s="5" t="n">
        <v>-57700</v>
      </c>
      <c r="K32" s="5" t="n">
        <v>-429</v>
      </c>
      <c r="L32" s="4" t="inlineStr">
        <is>
          <t>[1]</t>
        </is>
      </c>
    </row>
    <row r="33">
      <c r="A33" s="4" t="inlineStr">
        <is>
          <t>Interest rate swaps</t>
        </is>
      </c>
      <c r="C33" s="5" t="n">
        <v>11232</v>
      </c>
      <c r="D33" s="4" t="inlineStr">
        <is>
          <t>[2]</t>
        </is>
      </c>
      <c r="E33" s="5" t="n">
        <v>11232</v>
      </c>
      <c r="I33" s="5" t="n">
        <v>11232</v>
      </c>
    </row>
    <row r="34">
      <c r="A34" s="4" t="inlineStr">
        <is>
          <t>Share of investee's other comprehensive income</t>
        </is>
      </c>
      <c r="C34" s="5" t="n">
        <v>4083</v>
      </c>
      <c r="D34" s="4" t="inlineStr">
        <is>
          <t>[3]</t>
        </is>
      </c>
      <c r="E34" s="5" t="n">
        <v>4083</v>
      </c>
      <c r="I34" s="5" t="n">
        <v>4083</v>
      </c>
    </row>
    <row r="35">
      <c r="A35" s="4" t="inlineStr">
        <is>
          <t>Issuance of common shares and offering cost</t>
        </is>
      </c>
      <c r="C35" s="5" t="n">
        <v>-5</v>
      </c>
      <c r="E35" s="5" t="n">
        <v>-5</v>
      </c>
      <c r="G35" s="5" t="n">
        <v>-5</v>
      </c>
    </row>
    <row r="36">
      <c r="A36" s="4" t="inlineStr">
        <is>
          <t>Stock plan activity (in shares)</t>
        </is>
      </c>
      <c r="F36" s="5" t="n">
        <v>154004</v>
      </c>
      <c r="J36" s="5" t="n">
        <v>-1774</v>
      </c>
    </row>
    <row r="37">
      <c r="A37" s="4" t="inlineStr">
        <is>
          <t>Stock plan activity</t>
        </is>
      </c>
      <c r="C37" s="5" t="n">
        <v>10380</v>
      </c>
      <c r="E37" s="5" t="n">
        <v>10380</v>
      </c>
      <c r="F37" s="6" t="n">
        <v>1</v>
      </c>
      <c r="G37" s="5" t="n">
        <v>10541</v>
      </c>
      <c r="J37" s="6" t="n">
        <v>-162</v>
      </c>
    </row>
    <row r="38">
      <c r="A38" s="4" t="inlineStr">
        <is>
          <t>Balance at the end of the period (in shares) at Sep. 30, 2021</t>
        </is>
      </c>
      <c r="F38" s="5" t="n">
        <v>56196818</v>
      </c>
      <c r="J38" s="5" t="n">
        <v>-1072332</v>
      </c>
    </row>
    <row r="39">
      <c r="A39" s="4" t="inlineStr">
        <is>
          <t>Balance at the end of the period at Sep. 30, 2021</t>
        </is>
      </c>
      <c r="C39" s="5" t="n">
        <v>3682584</v>
      </c>
      <c r="E39" s="5" t="n">
        <v>3682593</v>
      </c>
      <c r="F39" s="6" t="n">
        <v>563</v>
      </c>
      <c r="G39" s="5" t="n">
        <v>3957814</v>
      </c>
      <c r="H39" s="5" t="n">
        <v>-130256</v>
      </c>
      <c r="I39" s="5" t="n">
        <v>-23275</v>
      </c>
      <c r="J39" s="6" t="n">
        <v>-122253</v>
      </c>
      <c r="K39" s="5" t="n">
        <v>-9</v>
      </c>
      <c r="L39" s="4" t="inlineStr">
        <is>
          <t>[1]</t>
        </is>
      </c>
    </row>
    <row r="40">
      <c r="A40" s="4" t="inlineStr">
        <is>
          <t>Balance at the beginning of the period (in shares) at Jun. 30, 2021</t>
        </is>
      </c>
      <c r="F40" s="5" t="n">
        <v>56196818</v>
      </c>
      <c r="J40" s="5" t="n">
        <v>-1070558</v>
      </c>
    </row>
    <row r="41">
      <c r="A41" s="4" t="inlineStr">
        <is>
          <t>Balance at the beginning of the period at Jun. 30, 2021</t>
        </is>
      </c>
      <c r="C41" s="5" t="n">
        <v>3671903</v>
      </c>
      <c r="E41" s="5" t="n">
        <v>3671571</v>
      </c>
      <c r="F41" s="6" t="n">
        <v>563</v>
      </c>
      <c r="G41" s="5" t="n">
        <v>3955162</v>
      </c>
      <c r="H41" s="5" t="n">
        <v>-134309</v>
      </c>
      <c r="I41" s="5" t="n">
        <v>-27754</v>
      </c>
      <c r="J41" s="6" t="n">
        <v>-122091</v>
      </c>
      <c r="K41" s="5" t="n">
        <v>332</v>
      </c>
      <c r="L41" s="4" t="inlineStr">
        <is>
          <t>[5]</t>
        </is>
      </c>
    </row>
    <row r="42">
      <c r="A42" s="3" t="inlineStr">
        <is>
          <t>Increase (Decrease) in Stockholders' Equity</t>
        </is>
      </c>
    </row>
    <row r="43">
      <c r="A43" s="4" t="inlineStr">
        <is>
          <t>Net income (loss) excluding a loss attributable to redeemable noncontrolling interest</t>
        </is>
      </c>
      <c r="C43" s="5" t="n">
        <v>3712</v>
      </c>
      <c r="E43" s="5" t="n">
        <v>4053</v>
      </c>
      <c r="H43" s="5" t="n">
        <v>4053</v>
      </c>
      <c r="K43" s="5" t="n">
        <v>-341</v>
      </c>
    </row>
    <row r="44">
      <c r="A44" s="4" t="inlineStr">
        <is>
          <t>Interest rate swaps</t>
        </is>
      </c>
      <c r="C44" s="5" t="n">
        <v>2971</v>
      </c>
      <c r="D44" s="4" t="inlineStr">
        <is>
          <t>[2]</t>
        </is>
      </c>
      <c r="E44" s="5" t="n">
        <v>2971</v>
      </c>
      <c r="I44" s="5" t="n">
        <v>2971</v>
      </c>
    </row>
    <row r="45">
      <c r="A45" s="4" t="inlineStr">
        <is>
          <t>Share of investee's other comprehensive income</t>
        </is>
      </c>
      <c r="C45" s="5" t="n">
        <v>1508</v>
      </c>
      <c r="D45" s="4" t="inlineStr">
        <is>
          <t>[3]</t>
        </is>
      </c>
      <c r="E45" s="5" t="n">
        <v>1508</v>
      </c>
      <c r="I45" s="5" t="n">
        <v>1508</v>
      </c>
    </row>
    <row r="46">
      <c r="A46" s="4" t="inlineStr">
        <is>
          <t>Stock plan activity (in shares)</t>
        </is>
      </c>
      <c r="J46" s="5" t="n">
        <v>-1774</v>
      </c>
    </row>
    <row r="47">
      <c r="A47" s="4" t="inlineStr">
        <is>
          <t>Stock plan activity</t>
        </is>
      </c>
      <c r="C47" s="5" t="n">
        <v>2490</v>
      </c>
      <c r="E47" s="5" t="n">
        <v>2490</v>
      </c>
      <c r="G47" s="5" t="n">
        <v>2652</v>
      </c>
      <c r="J47" s="6" t="n">
        <v>-162</v>
      </c>
    </row>
    <row r="48">
      <c r="A48" s="4" t="inlineStr">
        <is>
          <t>Balance at the end of the period (in shares) at Sep. 30, 2021</t>
        </is>
      </c>
      <c r="F48" s="5" t="n">
        <v>56196818</v>
      </c>
      <c r="J48" s="5" t="n">
        <v>-1072332</v>
      </c>
    </row>
    <row r="49">
      <c r="A49" s="4" t="inlineStr">
        <is>
          <t>Balance at the end of the period at Sep. 30, 2021</t>
        </is>
      </c>
      <c r="C49" s="6" t="n">
        <v>3682584</v>
      </c>
      <c r="E49" s="6" t="n">
        <v>3682593</v>
      </c>
      <c r="F49" s="6" t="n">
        <v>563</v>
      </c>
      <c r="G49" s="6" t="n">
        <v>3957814</v>
      </c>
      <c r="H49" s="6" t="n">
        <v>-130256</v>
      </c>
      <c r="I49" s="6" t="n">
        <v>-23275</v>
      </c>
      <c r="J49" s="6" t="n">
        <v>-122253</v>
      </c>
      <c r="K49" s="6" t="n">
        <v>-9</v>
      </c>
      <c r="L49" s="4" t="inlineStr">
        <is>
          <t>[1]</t>
        </is>
      </c>
    </row>
    <row r="50"/>
    <row r="51">
      <c r="A51" s="4" t="inlineStr">
        <is>
          <t>[1]</t>
        </is>
      </c>
      <c r="B51" s="4" t="inlineStr">
        <is>
          <t>Excludes redeemable noncontrolling interest, which is reflected in temporary equity. See Note 2 - Real Estate and Other Affiliates.</t>
        </is>
      </c>
    </row>
    <row r="52">
      <c r="A52" s="4" t="inlineStr">
        <is>
          <t>[2]</t>
        </is>
      </c>
      <c r="B52" s="4" t="inlineStr">
        <is>
          <t>Amounts are shown net of deferred tax expense of $0.8 million for the three months ended September 30, 2021, $1.2 million for the three months ended September 30, 2020, $3.1 million for the nine months ended September 30, 2021, and deferred tax benefit of $6.2 million for the nine months ended September 30, 2020.</t>
        </is>
      </c>
    </row>
    <row r="53">
      <c r="A53" s="4" t="inlineStr">
        <is>
          <t>[3]</t>
        </is>
      </c>
      <c r="B53" s="4" t="inlineStr">
        <is>
          <t>The amount for 2021 is shown net of deferred tax expense of $0.4 million for the three months ended September 30, 2021, and $1.2 million for the nine months ended September 30, 2021.</t>
        </is>
      </c>
    </row>
    <row r="54">
      <c r="A54" s="4" t="inlineStr">
        <is>
          <t>[4]</t>
        </is>
      </c>
      <c r="B54" s="4" t="inlineStr">
        <is>
          <t>Related to deconsolidation of 110 North Wacker. See Note 2 - Real Estate and Other Affiliates for additional information.</t>
        </is>
      </c>
    </row>
    <row r="55">
      <c r="A55" s="4" t="inlineStr">
        <is>
          <t>[5]</t>
        </is>
      </c>
      <c r="B55" s="4" t="inlineStr">
        <is>
          <t>Excludes redeemable noncontrolling interest, which is reflected in temporary equity. See Note 2 - Real Estate and Other Affiliates.</t>
        </is>
      </c>
    </row>
    <row r="56">
      <c r="A56" s="4" t="inlineStr">
        <is>
          <t>[6]</t>
        </is>
      </c>
      <c r="B56" s="4" t="inlineStr">
        <is>
          <t>Related to deconsolidation of 110 North Wacker. See Note 2 - Real Estate and Other Affiliates for additional information.</t>
        </is>
      </c>
    </row>
  </sheetData>
  <mergeCells count="10">
    <mergeCell ref="A1:B1"/>
    <mergeCell ref="C1:D1"/>
    <mergeCell ref="K1:L1"/>
    <mergeCell ref="A50:N50"/>
    <mergeCell ref="B51:N51"/>
    <mergeCell ref="B52:N52"/>
    <mergeCell ref="B53:N53"/>
    <mergeCell ref="B54:N54"/>
    <mergeCell ref="B55:N55"/>
    <mergeCell ref="B56:N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38" customWidth="1" min="2" max="2"/>
    <col width="21" customWidth="1" min="3" max="3"/>
    <col width="38" customWidth="1" min="4" max="4"/>
    <col width="21" customWidth="1" min="5" max="5"/>
    <col width="21" customWidth="1" min="6" max="6"/>
    <col width="33" customWidth="1" min="7" max="7"/>
  </cols>
  <sheetData>
    <row r="1">
      <c r="A1" s="1" t="inlineStr">
        <is>
          <t>Commitments and Contingencies (Details) $ in Millions</t>
        </is>
      </c>
      <c r="B1" s="2" t="inlineStr">
        <is>
          <t>3 Months Ended</t>
        </is>
      </c>
      <c r="D1" s="2" t="inlineStr">
        <is>
          <t>9 Months Ended</t>
        </is>
      </c>
      <c r="F1" s="2" t="inlineStr">
        <is>
          <t>12 Months Ended</t>
        </is>
      </c>
    </row>
    <row r="2">
      <c r="B2" s="2" t="inlineStr">
        <is>
          <t>Sep. 30, 2021USD ($)condominium_tower</t>
        </is>
      </c>
      <c r="C2" s="2" t="inlineStr">
        <is>
          <t>Sep. 30, 2020USD ($)</t>
        </is>
      </c>
      <c r="D2" s="2" t="inlineStr">
        <is>
          <t>Sep. 30, 2021USD ($)condominium_tower</t>
        </is>
      </c>
      <c r="E2" s="2" t="inlineStr">
        <is>
          <t>Sep. 30, 2020USD ($)</t>
        </is>
      </c>
      <c r="F2" s="2" t="inlineStr">
        <is>
          <t>Dec. 31, 2020USD ($)</t>
        </is>
      </c>
      <c r="G2" s="2" t="inlineStr">
        <is>
          <t>Jun. 14, 2018individualOrEntitie</t>
        </is>
      </c>
    </row>
    <row r="3">
      <c r="A3" s="3" t="inlineStr">
        <is>
          <t>Loss Contingencies [Line Items]</t>
        </is>
      </c>
    </row>
    <row r="4">
      <c r="A4" s="4" t="inlineStr">
        <is>
          <t>Number of individuals or entities on petition | individualOrEntitie</t>
        </is>
      </c>
      <c r="G4" s="5" t="n">
        <v>500</v>
      </c>
    </row>
    <row r="5">
      <c r="A5" s="4" t="inlineStr">
        <is>
          <t>Loss contingency accrual for estimated repair costs</t>
        </is>
      </c>
      <c r="F5" s="12" t="n">
        <v>5.7</v>
      </c>
    </row>
    <row r="6">
      <c r="A6" s="4" t="inlineStr">
        <is>
          <t>Outstanding letters of credit</t>
        </is>
      </c>
      <c r="B6" s="12" t="n">
        <v>5.1</v>
      </c>
      <c r="D6" s="12" t="n">
        <v>5.1</v>
      </c>
      <c r="F6" s="8" t="n">
        <v>5.2</v>
      </c>
    </row>
    <row r="7">
      <c r="A7" s="4" t="inlineStr">
        <is>
          <t>Amount of outstanding surety bonds</t>
        </is>
      </c>
      <c r="B7" s="8" t="n">
        <v>357.3</v>
      </c>
      <c r="D7" s="8" t="n">
        <v>357.3</v>
      </c>
      <c r="F7" s="8" t="n">
        <v>272.4</v>
      </c>
    </row>
    <row r="8">
      <c r="A8" s="4" t="inlineStr">
        <is>
          <t>Contractual rent expense</t>
        </is>
      </c>
      <c r="B8" s="12" t="n">
        <v>1.9</v>
      </c>
      <c r="C8" s="6" t="n">
        <v>2</v>
      </c>
      <c r="D8" s="12" t="n">
        <v>5.5</v>
      </c>
      <c r="E8" s="12" t="n">
        <v>5.3</v>
      </c>
    </row>
    <row r="9">
      <c r="A9" s="4" t="inlineStr">
        <is>
          <t>Guarantor obligations, reserved percentage of residential units</t>
        </is>
      </c>
      <c r="D9" s="4" t="inlineStr">
        <is>
          <t>20.00%</t>
        </is>
      </c>
    </row>
    <row r="10">
      <c r="A10" s="4" t="inlineStr">
        <is>
          <t>Guarantor obligations, number of open condominium towers | condominium_tower</t>
        </is>
      </c>
      <c r="B10" s="5" t="n">
        <v>3</v>
      </c>
      <c r="D10" s="5" t="n">
        <v>3</v>
      </c>
    </row>
    <row r="11">
      <c r="A11" s="4" t="inlineStr">
        <is>
          <t>Guarantor obligations, number of towers under construction | condominium_tower</t>
        </is>
      </c>
      <c r="B11" s="5" t="n">
        <v>3</v>
      </c>
      <c r="D11" s="5" t="n">
        <v>3</v>
      </c>
    </row>
    <row r="12">
      <c r="A12" s="4" t="inlineStr">
        <is>
          <t>Waiea</t>
        </is>
      </c>
    </row>
    <row r="13">
      <c r="A13" s="3" t="inlineStr">
        <is>
          <t>Loss Contingencies [Line Items]</t>
        </is>
      </c>
    </row>
    <row r="14">
      <c r="A14" s="4" t="inlineStr">
        <is>
          <t>Charge for repairs and remediation on alleged construction defects</t>
        </is>
      </c>
      <c r="D14" s="6" t="n">
        <v>21</v>
      </c>
      <c r="F14" s="12" t="n">
        <v>99.2</v>
      </c>
    </row>
    <row r="15">
      <c r="A15" s="4" t="inlineStr">
        <is>
          <t>Loss contingency accrual for estimated repair costs</t>
        </is>
      </c>
      <c r="B15" s="12" t="n">
        <v>101.9</v>
      </c>
      <c r="D15" s="12" t="n">
        <v>10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6049</v>
      </c>
      <c r="C4" s="6" t="n">
        <v>44147</v>
      </c>
      <c r="D4" s="6" t="n">
        <v>-16706</v>
      </c>
      <c r="E4" s="6" t="n">
        <v>3203</v>
      </c>
    </row>
    <row r="5">
      <c r="A5" s="4" t="inlineStr">
        <is>
          <t>Income tax expense (benefit), Change</t>
        </is>
      </c>
      <c r="B5" s="5" t="n">
        <v>-38098</v>
      </c>
      <c r="D5" s="5" t="n">
        <v>-19909</v>
      </c>
    </row>
    <row r="6">
      <c r="A6" s="4" t="inlineStr">
        <is>
          <t>Income (loss) before income taxes</t>
        </is>
      </c>
      <c r="B6" s="5" t="n">
        <v>8166</v>
      </c>
      <c r="C6" s="6" t="n">
        <v>208149</v>
      </c>
      <c r="D6" s="5" t="n">
        <v>-79131</v>
      </c>
      <c r="E6" s="6" t="n">
        <v>8020</v>
      </c>
    </row>
    <row r="7">
      <c r="A7" s="4" t="inlineStr">
        <is>
          <t>Income (loss) before income taxes, Change</t>
        </is>
      </c>
      <c r="B7" s="6" t="n">
        <v>-199983</v>
      </c>
      <c r="D7" s="6" t="n">
        <v>-87151</v>
      </c>
    </row>
    <row r="8">
      <c r="A8" s="4" t="inlineStr">
        <is>
          <t>Effective tax rate</t>
        </is>
      </c>
      <c r="C8" s="4" t="inlineStr">
        <is>
          <t>21.20%</t>
        </is>
      </c>
      <c r="D8" s="4" t="inlineStr">
        <is>
          <t>21.10%</t>
        </is>
      </c>
      <c r="E8" s="4" t="inlineStr">
        <is>
          <t>39.90%</t>
        </is>
      </c>
    </row>
    <row r="9">
      <c r="A9" s="4" t="inlineStr">
        <is>
          <t>Effective tax rate, Change</t>
        </is>
      </c>
      <c r="D9" s="4" t="inlineStr">
        <is>
          <t>(18.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anagement Warrants - USD ($) $ / shares in Units, $ in Millions</t>
        </is>
      </c>
      <c r="B1" s="2" t="inlineStr">
        <is>
          <t>Oct. 07, 2016</t>
        </is>
      </c>
      <c r="C1" s="2" t="inlineStr">
        <is>
          <t>Oct. 04, 2017</t>
        </is>
      </c>
      <c r="D1" s="2" t="inlineStr">
        <is>
          <t>Jun. 16, 2017</t>
        </is>
      </c>
    </row>
    <row r="2">
      <c r="A2" s="4" t="inlineStr">
        <is>
          <t>Chief Financial Officer</t>
        </is>
      </c>
    </row>
    <row r="3">
      <c r="A3" s="3" t="inlineStr">
        <is>
          <t>Class of Warrant or Right [Line Items]</t>
        </is>
      </c>
    </row>
    <row r="4">
      <c r="A4" s="4" t="inlineStr">
        <is>
          <t>Number of shares called by warrants (in shares)</t>
        </is>
      </c>
      <c r="B4" s="5" t="n">
        <v>50125</v>
      </c>
    </row>
    <row r="5">
      <c r="A5" s="4" t="inlineStr">
        <is>
          <t>Exercise price (in dollars per share)</t>
        </is>
      </c>
      <c r="B5" s="7" t="n">
        <v>112.08</v>
      </c>
    </row>
    <row r="6">
      <c r="A6" s="4" t="inlineStr">
        <is>
          <t>Proceeds from issuance of Management warrants</t>
        </is>
      </c>
      <c r="B6" s="6" t="n">
        <v>1</v>
      </c>
    </row>
    <row r="7">
      <c r="A7" s="4" t="inlineStr">
        <is>
          <t>Chief Executive Officer</t>
        </is>
      </c>
    </row>
    <row r="8">
      <c r="A8" s="3" t="inlineStr">
        <is>
          <t>Class of Warrant or Right [Line Items]</t>
        </is>
      </c>
    </row>
    <row r="9">
      <c r="A9" s="4" t="inlineStr">
        <is>
          <t>Number of shares called by warrants (in shares)</t>
        </is>
      </c>
      <c r="D9" s="5" t="n">
        <v>1965409</v>
      </c>
    </row>
    <row r="10">
      <c r="A10" s="4" t="inlineStr">
        <is>
          <t>Exercise price (in dollars per share)</t>
        </is>
      </c>
      <c r="D10" s="7" t="n">
        <v>124.64</v>
      </c>
    </row>
    <row r="11">
      <c r="A11" s="4" t="inlineStr">
        <is>
          <t>Total warrant price</t>
        </is>
      </c>
      <c r="D11" s="6" t="n">
        <v>50</v>
      </c>
    </row>
    <row r="12">
      <c r="A12" s="4" t="inlineStr">
        <is>
          <t>President</t>
        </is>
      </c>
    </row>
    <row r="13">
      <c r="A13" s="3" t="inlineStr">
        <is>
          <t>Class of Warrant or Right [Line Items]</t>
        </is>
      </c>
    </row>
    <row r="14">
      <c r="A14" s="4" t="inlineStr">
        <is>
          <t>Number of shares called by warrants (in shares)</t>
        </is>
      </c>
      <c r="C14" s="5" t="n">
        <v>87951</v>
      </c>
    </row>
    <row r="15">
      <c r="A15" s="4" t="inlineStr">
        <is>
          <t>Exercise price (in dollars per share)</t>
        </is>
      </c>
      <c r="C15" s="7" t="n">
        <v>117.01</v>
      </c>
    </row>
    <row r="16">
      <c r="A16" s="4" t="inlineStr">
        <is>
          <t>Total warrant price</t>
        </is>
      </c>
      <c r="C16"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Summary of Changes in Accumulated Other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OCI Attributable to Parent, Net of Tax [Roll Forward]</t>
        </is>
      </c>
    </row>
    <row r="4">
      <c r="A4" s="4" t="inlineStr">
        <is>
          <t>Balance at the beginning of the period</t>
        </is>
      </c>
      <c r="C4" s="6" t="n">
        <v>3671903</v>
      </c>
      <c r="D4" s="6" t="n">
        <v>3739703</v>
      </c>
      <c r="E4" s="6" t="n">
        <v>3715023</v>
      </c>
      <c r="F4" s="6" t="n">
        <v>3332988</v>
      </c>
    </row>
    <row r="5">
      <c r="A5" s="4" t="inlineStr">
        <is>
          <t>Other comprehensive income (loss) before reclassifications</t>
        </is>
      </c>
      <c r="C5" s="5" t="n">
        <v>-201</v>
      </c>
      <c r="D5" s="5" t="n">
        <v>1037</v>
      </c>
      <c r="E5" s="5" t="n">
        <v>2046</v>
      </c>
      <c r="F5" s="5" t="n">
        <v>-35211</v>
      </c>
    </row>
    <row r="6">
      <c r="A6" s="4" t="inlineStr">
        <is>
          <t>(Gain) loss reclassified from accumulated other comprehensive loss to net income</t>
        </is>
      </c>
      <c r="C6" s="5" t="n">
        <v>3172</v>
      </c>
      <c r="D6" s="5" t="n">
        <v>4309</v>
      </c>
      <c r="E6" s="5" t="n">
        <v>9186</v>
      </c>
      <c r="F6" s="5" t="n">
        <v>8818</v>
      </c>
    </row>
    <row r="7">
      <c r="A7" s="4" t="inlineStr">
        <is>
          <t>Share of investee's other comprehensive income</t>
        </is>
      </c>
      <c r="B7" s="4" t="inlineStr">
        <is>
          <t>[1]</t>
        </is>
      </c>
      <c r="C7" s="5" t="n">
        <v>1508</v>
      </c>
      <c r="D7" s="5" t="n">
        <v>0</v>
      </c>
      <c r="E7" s="5" t="n">
        <v>4083</v>
      </c>
      <c r="F7" s="5" t="n">
        <v>0</v>
      </c>
    </row>
    <row r="8">
      <c r="A8" s="4" t="inlineStr">
        <is>
          <t>Derecognition of interest rate swap</t>
        </is>
      </c>
      <c r="D8" s="5" t="n">
        <v>12934</v>
      </c>
      <c r="F8" s="5" t="n">
        <v>12934</v>
      </c>
    </row>
    <row r="9">
      <c r="A9" s="4" t="inlineStr">
        <is>
          <t>Net current-period other comprehensive income</t>
        </is>
      </c>
      <c r="C9" s="5" t="n">
        <v>4479</v>
      </c>
      <c r="D9" s="5" t="n">
        <v>18280</v>
      </c>
      <c r="E9" s="5" t="n">
        <v>15315</v>
      </c>
      <c r="F9" s="5" t="n">
        <v>-13459</v>
      </c>
    </row>
    <row r="10">
      <c r="A10" s="4" t="inlineStr">
        <is>
          <t>Balance at the end of the period</t>
        </is>
      </c>
      <c r="C10" s="5" t="n">
        <v>3682584</v>
      </c>
      <c r="D10" s="5" t="n">
        <v>3713662</v>
      </c>
      <c r="E10" s="5" t="n">
        <v>3682584</v>
      </c>
      <c r="F10" s="5" t="n">
        <v>3713662</v>
      </c>
    </row>
    <row r="11">
      <c r="A11" s="4" t="inlineStr">
        <is>
          <t>AOCI Attributable to Parent</t>
        </is>
      </c>
    </row>
    <row r="12">
      <c r="A12" s="3" t="inlineStr">
        <is>
          <t>AOCI Attributable to Parent, Net of Tax [Roll Forward]</t>
        </is>
      </c>
    </row>
    <row r="13">
      <c r="A13" s="4" t="inlineStr">
        <is>
          <t>Balance at the beginning of the period</t>
        </is>
      </c>
      <c r="C13" s="5" t="n">
        <v>-27754</v>
      </c>
      <c r="D13" s="5" t="n">
        <v>-61111</v>
      </c>
      <c r="E13" s="5" t="n">
        <v>-38590</v>
      </c>
      <c r="F13" s="5" t="n">
        <v>-29372</v>
      </c>
    </row>
    <row r="14">
      <c r="A14" s="4" t="inlineStr">
        <is>
          <t>Share of investee's other comprehensive income</t>
        </is>
      </c>
      <c r="C14" s="5" t="n">
        <v>1508</v>
      </c>
      <c r="E14" s="5" t="n">
        <v>4083</v>
      </c>
    </row>
    <row r="15">
      <c r="A15" s="4" t="inlineStr">
        <is>
          <t>Balance at the end of the period</t>
        </is>
      </c>
      <c r="C15" s="6" t="n">
        <v>-23275</v>
      </c>
      <c r="D15" s="6" t="n">
        <v>-42831</v>
      </c>
      <c r="E15" s="6" t="n">
        <v>-23275</v>
      </c>
      <c r="F15" s="6" t="n">
        <v>-42831</v>
      </c>
    </row>
    <row r="16"/>
    <row r="17">
      <c r="A17" s="4" t="inlineStr">
        <is>
          <t>[1]</t>
        </is>
      </c>
      <c r="B17" s="4" t="inlineStr">
        <is>
          <t>The amount for 2021 is shown net of deferred tax expense of $0.4 million for the three months ended September 30, 2021, and $1.2 million for the nine months ended September 30, 2021.</t>
        </is>
      </c>
    </row>
  </sheetData>
  <mergeCells count="5">
    <mergeCell ref="A1:B2"/>
    <mergeCell ref="C1:D1"/>
    <mergeCell ref="E1:F1"/>
    <mergeCell ref="A16:E16"/>
    <mergeCell ref="B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ummary of Amounts Reclassified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s out of accumulated other comprehensive income (loss)</t>
        </is>
      </c>
    </row>
    <row r="4">
      <c r="A4" s="4" t="inlineStr">
        <is>
          <t>(Gains) losses on cash flow hedges</t>
        </is>
      </c>
      <c r="B4" s="6" t="n">
        <v>31556</v>
      </c>
      <c r="C4" s="6" t="n">
        <v>31872</v>
      </c>
      <c r="D4" s="6" t="n">
        <v>97205</v>
      </c>
      <c r="E4" s="6" t="n">
        <v>98717</v>
      </c>
    </row>
    <row r="5">
      <c r="A5" s="4" t="inlineStr">
        <is>
          <t>Income tax expense (benefit)</t>
        </is>
      </c>
      <c r="B5" s="5" t="n">
        <v>6049</v>
      </c>
      <c r="C5" s="5" t="n">
        <v>44147</v>
      </c>
      <c r="D5" s="5" t="n">
        <v>-16706</v>
      </c>
      <c r="E5" s="5" t="n">
        <v>3203</v>
      </c>
    </row>
    <row r="6">
      <c r="A6" s="4" t="inlineStr">
        <is>
          <t>Total reclassifications of (income) loss, net of tax</t>
        </is>
      </c>
      <c r="B6" s="5" t="n">
        <v>-2117</v>
      </c>
      <c r="C6" s="5" t="n">
        <v>-164002</v>
      </c>
      <c r="D6" s="5" t="n">
        <v>62425</v>
      </c>
      <c r="E6" s="5" t="n">
        <v>-4817</v>
      </c>
    </row>
    <row r="7">
      <c r="A7" s="4" t="inlineStr">
        <is>
          <t>Amounts reclassified from Accumulated Other Comprehensive Income (Loss)</t>
        </is>
      </c>
    </row>
    <row r="8">
      <c r="A8" s="3" t="inlineStr">
        <is>
          <t>Reclassifications out of accumulated other comprehensive income (loss)</t>
        </is>
      </c>
    </row>
    <row r="9">
      <c r="A9" s="4" t="inlineStr">
        <is>
          <t>Total reclassifications of (income) loss, net of tax</t>
        </is>
      </c>
      <c r="B9" s="5" t="n">
        <v>3172</v>
      </c>
      <c r="C9" s="5" t="n">
        <v>4309</v>
      </c>
      <c r="D9" s="5" t="n">
        <v>9186</v>
      </c>
      <c r="E9" s="5" t="n">
        <v>8818</v>
      </c>
    </row>
    <row r="10">
      <c r="A10" s="4" t="inlineStr">
        <is>
          <t>Accumulated Other Comprehensive Income (Loss) Components | Amounts reclassified from Accumulated Other Comprehensive Income (Loss)</t>
        </is>
      </c>
    </row>
    <row r="11">
      <c r="A11" s="3" t="inlineStr">
        <is>
          <t>Reclassifications out of accumulated other comprehensive income (loss)</t>
        </is>
      </c>
    </row>
    <row r="12">
      <c r="A12" s="4" t="inlineStr">
        <is>
          <t>(Gains) losses on cash flow hedges</t>
        </is>
      </c>
      <c r="B12" s="5" t="n">
        <v>4060</v>
      </c>
      <c r="C12" s="5" t="n">
        <v>5233</v>
      </c>
      <c r="D12" s="5" t="n">
        <v>11749</v>
      </c>
      <c r="E12" s="5" t="n">
        <v>10743</v>
      </c>
    </row>
    <row r="13">
      <c r="A13" s="4" t="inlineStr">
        <is>
          <t>Income tax expense (benefit)</t>
        </is>
      </c>
      <c r="B13" s="6" t="n">
        <v>-888</v>
      </c>
      <c r="C13" s="6" t="n">
        <v>-924</v>
      </c>
      <c r="D13" s="6" t="n">
        <v>-2563</v>
      </c>
      <c r="E13" s="6" t="n">
        <v>-19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Related to EPS Calcul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t>
        </is>
      </c>
    </row>
    <row r="4">
      <c r="A4" s="4" t="inlineStr">
        <is>
          <t>Net income (loss)</t>
        </is>
      </c>
      <c r="B4" s="6" t="n">
        <v>2117</v>
      </c>
      <c r="C4" s="6" t="n">
        <v>164002</v>
      </c>
      <c r="D4" s="6" t="n">
        <v>-62425</v>
      </c>
      <c r="E4" s="6" t="n">
        <v>4817</v>
      </c>
    </row>
    <row r="5">
      <c r="A5" s="4" t="inlineStr">
        <is>
          <t>Net (income) loss attributable to noncontrolling interests</t>
        </is>
      </c>
      <c r="B5" s="5" t="n">
        <v>1936</v>
      </c>
      <c r="C5" s="5" t="n">
        <v>-24292</v>
      </c>
      <c r="D5" s="5" t="n">
        <v>4725</v>
      </c>
      <c r="E5" s="5" t="n">
        <v>-24325</v>
      </c>
    </row>
    <row r="6">
      <c r="A6" s="4" t="inlineStr">
        <is>
          <t>Net income (loss) attributable to common stockholders, basic</t>
        </is>
      </c>
      <c r="B6" s="5" t="n">
        <v>4053</v>
      </c>
      <c r="C6" s="5" t="n">
        <v>139710</v>
      </c>
      <c r="D6" s="5" t="n">
        <v>-57700</v>
      </c>
      <c r="E6" s="5" t="n">
        <v>-19508</v>
      </c>
    </row>
    <row r="7">
      <c r="A7" s="4" t="inlineStr">
        <is>
          <t>Net income (loss) attributable to common stockholders, diluted</t>
        </is>
      </c>
      <c r="B7" s="6" t="n">
        <v>4053</v>
      </c>
      <c r="C7" s="6" t="n">
        <v>139710</v>
      </c>
      <c r="D7" s="6" t="n">
        <v>-57700</v>
      </c>
      <c r="E7" s="6" t="n">
        <v>-19508</v>
      </c>
    </row>
    <row r="8">
      <c r="A8" s="3" t="inlineStr">
        <is>
          <t>Shares</t>
        </is>
      </c>
    </row>
    <row r="9">
      <c r="A9" s="4" t="inlineStr">
        <is>
          <t>Weighted-average common shares outstanding - basic (in shares)</t>
        </is>
      </c>
      <c r="B9" s="5" t="n">
        <v>55727</v>
      </c>
      <c r="C9" s="5" t="n">
        <v>55542</v>
      </c>
      <c r="D9" s="5" t="n">
        <v>55703</v>
      </c>
      <c r="E9" s="5" t="n">
        <v>51493</v>
      </c>
    </row>
    <row r="10">
      <c r="A10" s="4" t="inlineStr">
        <is>
          <t>Restricted stock and stock options (in shares)</t>
        </is>
      </c>
      <c r="B10" s="5" t="n">
        <v>29</v>
      </c>
      <c r="C10" s="5" t="n">
        <v>43</v>
      </c>
      <c r="D10" s="5" t="n">
        <v>0</v>
      </c>
      <c r="E10" s="5" t="n">
        <v>0</v>
      </c>
    </row>
    <row r="11">
      <c r="A11" s="4" t="inlineStr">
        <is>
          <t>Weighted-average common shares outstanding - diluted (in shares)</t>
        </is>
      </c>
      <c r="B11" s="5" t="n">
        <v>55756</v>
      </c>
      <c r="C11" s="5" t="n">
        <v>55585</v>
      </c>
      <c r="D11" s="5" t="n">
        <v>55703</v>
      </c>
      <c r="E11" s="5" t="n">
        <v>51493</v>
      </c>
    </row>
    <row r="12">
      <c r="A12" s="3" t="inlineStr">
        <is>
          <t>Net income (loss) per common share</t>
        </is>
      </c>
    </row>
    <row r="13">
      <c r="A13" s="4" t="inlineStr">
        <is>
          <t>Basic income (loss) per share (in dollars per share)</t>
        </is>
      </c>
      <c r="B13" s="7" t="n">
        <v>0.07000000000000001</v>
      </c>
      <c r="C13" s="7" t="n">
        <v>2.52</v>
      </c>
      <c r="D13" s="7" t="n">
        <v>-1.04</v>
      </c>
      <c r="E13" s="7" t="n">
        <v>-0.38</v>
      </c>
    </row>
    <row r="14">
      <c r="A14" s="4" t="inlineStr">
        <is>
          <t>Diluted income (loss) per share (in dollars per share)</t>
        </is>
      </c>
      <c r="B14" s="7" t="n">
        <v>0.07000000000000001</v>
      </c>
      <c r="C14" s="7" t="n">
        <v>2.51</v>
      </c>
      <c r="D14" s="7" t="n">
        <v>-1.04</v>
      </c>
      <c r="E14" s="7" t="n">
        <v>-0.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Narrative) (Details) - USD ($) $ / shares in Units, $ in Millions</t>
        </is>
      </c>
      <c r="B1" s="2" t="inlineStr">
        <is>
          <t>Mar. 31, 2020</t>
        </is>
      </c>
      <c r="C1" s="2" t="inlineStr">
        <is>
          <t>Mar. 31, 2020</t>
        </is>
      </c>
      <c r="D1" s="2" t="inlineStr">
        <is>
          <t>Mar. 27, 2020</t>
        </is>
      </c>
      <c r="E1" s="2" t="inlineStr">
        <is>
          <t>Sep. 30, 2021</t>
        </is>
      </c>
      <c r="F1" s="2" t="inlineStr">
        <is>
          <t>Sep. 30, 2020</t>
        </is>
      </c>
      <c r="G1" s="2" t="inlineStr">
        <is>
          <t>Sep. 30, 2021</t>
        </is>
      </c>
      <c r="H1" s="2" t="inlineStr">
        <is>
          <t>Sep. 30, 2020</t>
        </is>
      </c>
    </row>
    <row r="2">
      <c r="A2" s="3" t="inlineStr">
        <is>
          <t>Antidilutive securities excluded from computation of diluted earnings per share</t>
        </is>
      </c>
    </row>
    <row r="3">
      <c r="A3" s="4" t="inlineStr">
        <is>
          <t>Sale of stock, number of shares issued in transaction (in shares)</t>
        </is>
      </c>
      <c r="B3" s="5" t="n">
        <v>12270900</v>
      </c>
      <c r="D3" s="5" t="n">
        <v>2000000</v>
      </c>
    </row>
    <row r="4">
      <c r="A4" s="4" t="inlineStr">
        <is>
          <t>Common stock, par value (in dollars per share)</t>
        </is>
      </c>
      <c r="D4" s="6" t="n">
        <v>50</v>
      </c>
    </row>
    <row r="5">
      <c r="A5" s="4" t="inlineStr">
        <is>
          <t>Sale of stock, consideration received on transaction</t>
        </is>
      </c>
      <c r="C5" s="12" t="n">
        <v>593.6</v>
      </c>
    </row>
    <row r="6">
      <c r="A6" s="4" t="inlineStr">
        <is>
          <t>Over-Allotment Option</t>
        </is>
      </c>
    </row>
    <row r="7">
      <c r="A7" s="3" t="inlineStr">
        <is>
          <t>Antidilutive securities excluded from computation of diluted earnings per share</t>
        </is>
      </c>
    </row>
    <row r="8">
      <c r="A8" s="4" t="inlineStr">
        <is>
          <t>Sale of stock, number of shares issued in transaction (in shares)</t>
        </is>
      </c>
      <c r="D8" s="5" t="n">
        <v>300000</v>
      </c>
    </row>
    <row r="9">
      <c r="A9" s="4" t="inlineStr">
        <is>
          <t>Additional Over-Allotment Option</t>
        </is>
      </c>
    </row>
    <row r="10">
      <c r="A10" s="3" t="inlineStr">
        <is>
          <t>Antidilutive securities excluded from computation of diluted earnings per share</t>
        </is>
      </c>
    </row>
    <row r="11">
      <c r="A11" s="4" t="inlineStr">
        <is>
          <t>Sale of stock, number of shares issued in transaction (in shares)</t>
        </is>
      </c>
      <c r="D11" s="5" t="n">
        <v>270900</v>
      </c>
    </row>
    <row r="12">
      <c r="A12" s="4" t="inlineStr">
        <is>
          <t>Private Placement</t>
        </is>
      </c>
    </row>
    <row r="13">
      <c r="A13" s="3" t="inlineStr">
        <is>
          <t>Antidilutive securities excluded from computation of diluted earnings per share</t>
        </is>
      </c>
    </row>
    <row r="14">
      <c r="A14" s="4" t="inlineStr">
        <is>
          <t>Sale of stock, number of shares issued in transaction (in shares)</t>
        </is>
      </c>
      <c r="D14" s="5" t="n">
        <v>10000000</v>
      </c>
    </row>
    <row r="15">
      <c r="A15" s="4" t="inlineStr">
        <is>
          <t>Common stock, par value (in dollars per share)</t>
        </is>
      </c>
      <c r="D15" s="6" t="n">
        <v>50</v>
      </c>
    </row>
    <row r="16">
      <c r="A16" s="4" t="inlineStr">
        <is>
          <t>Stock options</t>
        </is>
      </c>
    </row>
    <row r="17">
      <c r="A17" s="3" t="inlineStr">
        <is>
          <t>Antidilutive securities excluded from computation of diluted earnings per share</t>
        </is>
      </c>
    </row>
    <row r="18">
      <c r="A18" s="4" t="inlineStr">
        <is>
          <t>Antidilutive securities excluded from computation of diluted earnings per share (in shares)</t>
        </is>
      </c>
      <c r="E18" s="5" t="n">
        <v>267987</v>
      </c>
      <c r="F18" s="5" t="n">
        <v>391875</v>
      </c>
      <c r="G18" s="5" t="n">
        <v>286487</v>
      </c>
      <c r="H18" s="5" t="n">
        <v>398650</v>
      </c>
    </row>
    <row r="19">
      <c r="A19" s="4" t="inlineStr">
        <is>
          <t>Restricted stock</t>
        </is>
      </c>
    </row>
    <row r="20">
      <c r="A20" s="3" t="inlineStr">
        <is>
          <t>Antidilutive securities excluded from computation of diluted earnings per share</t>
        </is>
      </c>
    </row>
    <row r="21">
      <c r="A21" s="4" t="inlineStr">
        <is>
          <t>Antidilutive securities excluded from computation of diluted earnings per share (in shares)</t>
        </is>
      </c>
      <c r="E21" s="5" t="n">
        <v>348486</v>
      </c>
      <c r="F21" s="5" t="n">
        <v>363683</v>
      </c>
      <c r="G21" s="5" t="n">
        <v>465574</v>
      </c>
      <c r="H21" s="5" t="n">
        <v>4281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ntal revenue</t>
        </is>
      </c>
      <c r="B4" s="6" t="n">
        <v>95215</v>
      </c>
      <c r="C4" s="6" t="n">
        <v>70072</v>
      </c>
      <c r="D4" s="6" t="n">
        <v>269590</v>
      </c>
      <c r="E4" s="6" t="n">
        <v>241522</v>
      </c>
    </row>
    <row r="5">
      <c r="A5" s="4" t="inlineStr">
        <is>
          <t>Total revenues</t>
        </is>
      </c>
      <c r="B5" s="5" t="n">
        <v>219188</v>
      </c>
      <c r="C5" s="5" t="n">
        <v>154440</v>
      </c>
      <c r="D5" s="5" t="n">
        <v>622225</v>
      </c>
      <c r="E5" s="5" t="n">
        <v>485788</v>
      </c>
    </row>
    <row r="6">
      <c r="A6" s="4" t="inlineStr">
        <is>
          <t>Recognized at a point in time:</t>
        </is>
      </c>
    </row>
    <row r="7">
      <c r="A7" s="3" t="inlineStr">
        <is>
          <t>Disaggregation of Revenue [Line Items]</t>
        </is>
      </c>
    </row>
    <row r="8">
      <c r="A8" s="4" t="inlineStr">
        <is>
          <t>Revenues from contracts with customers</t>
        </is>
      </c>
      <c r="B8" s="5" t="n">
        <v>67623</v>
      </c>
      <c r="C8" s="5" t="n">
        <v>48620</v>
      </c>
      <c r="D8" s="5" t="n">
        <v>231653</v>
      </c>
      <c r="E8" s="5" t="n">
        <v>162174</v>
      </c>
    </row>
    <row r="9">
      <c r="A9" s="4" t="inlineStr">
        <is>
          <t>Operating Assets revenues</t>
        </is>
      </c>
    </row>
    <row r="10">
      <c r="A10" s="3" t="inlineStr">
        <is>
          <t>Disaggregation of Revenue [Line Items]</t>
        </is>
      </c>
    </row>
    <row r="11">
      <c r="A11" s="4" t="inlineStr">
        <is>
          <t>Total revenues</t>
        </is>
      </c>
      <c r="B11" s="5" t="n">
        <v>125072</v>
      </c>
      <c r="C11" s="5" t="n">
        <v>81667</v>
      </c>
      <c r="D11" s="5" t="n">
        <v>334933</v>
      </c>
      <c r="E11" s="5" t="n">
        <v>280201</v>
      </c>
    </row>
    <row r="12">
      <c r="A12" s="4" t="inlineStr">
        <is>
          <t>Master Planned Communities revenues</t>
        </is>
      </c>
    </row>
    <row r="13">
      <c r="A13" s="3" t="inlineStr">
        <is>
          <t>Disaggregation of Revenue [Line Items]</t>
        </is>
      </c>
    </row>
    <row r="14">
      <c r="A14" s="4" t="inlineStr">
        <is>
          <t>Total revenues</t>
        </is>
      </c>
      <c r="B14" s="5" t="n">
        <v>72061</v>
      </c>
      <c r="C14" s="5" t="n">
        <v>52158</v>
      </c>
      <c r="D14" s="5" t="n">
        <v>194926</v>
      </c>
      <c r="E14" s="5" t="n">
        <v>171517</v>
      </c>
    </row>
    <row r="15">
      <c r="A15" s="4" t="inlineStr">
        <is>
          <t>Seaport revenues</t>
        </is>
      </c>
    </row>
    <row r="16">
      <c r="A16" s="3" t="inlineStr">
        <is>
          <t>Disaggregation of Revenue [Line Items]</t>
        </is>
      </c>
    </row>
    <row r="17">
      <c r="A17" s="4" t="inlineStr">
        <is>
          <t>Total revenues</t>
        </is>
      </c>
      <c r="B17" s="5" t="n">
        <v>21143</v>
      </c>
      <c r="C17" s="5" t="n">
        <v>4204</v>
      </c>
      <c r="D17" s="5" t="n">
        <v>39494</v>
      </c>
      <c r="E17" s="5" t="n">
        <v>16170</v>
      </c>
    </row>
    <row r="18">
      <c r="A18" s="4" t="inlineStr">
        <is>
          <t>Strategic Developments revenues</t>
        </is>
      </c>
    </row>
    <row r="19">
      <c r="A19" s="3" t="inlineStr">
        <is>
          <t>Disaggregation of Revenue [Line Items]</t>
        </is>
      </c>
    </row>
    <row r="20">
      <c r="A20" s="4" t="inlineStr">
        <is>
          <t>Total revenues</t>
        </is>
      </c>
      <c r="B20" s="5" t="n">
        <v>809</v>
      </c>
      <c r="C20" s="5" t="n">
        <v>16365</v>
      </c>
      <c r="D20" s="5" t="n">
        <v>52575</v>
      </c>
      <c r="E20" s="5" t="n">
        <v>17749</v>
      </c>
    </row>
    <row r="21">
      <c r="A21" s="4" t="inlineStr">
        <is>
          <t>Corporate revenues</t>
        </is>
      </c>
    </row>
    <row r="22">
      <c r="A22" s="3" t="inlineStr">
        <is>
          <t>Disaggregation of Revenue [Line Items]</t>
        </is>
      </c>
    </row>
    <row r="23">
      <c r="A23" s="4" t="inlineStr">
        <is>
          <t>Total revenues</t>
        </is>
      </c>
      <c r="B23" s="5" t="n">
        <v>103</v>
      </c>
      <c r="C23" s="5" t="n">
        <v>46</v>
      </c>
      <c r="D23" s="5" t="n">
        <v>297</v>
      </c>
      <c r="E23" s="5" t="n">
        <v>151</v>
      </c>
    </row>
    <row r="24">
      <c r="A24" s="4" t="inlineStr">
        <is>
          <t>Condominium rights and unit sales</t>
        </is>
      </c>
    </row>
    <row r="25">
      <c r="A25" s="3" t="inlineStr">
        <is>
          <t>Disaggregation of Revenue [Line Items]</t>
        </is>
      </c>
    </row>
    <row r="26">
      <c r="A26" s="4" t="inlineStr">
        <is>
          <t>Revenues from contracts with customers</t>
        </is>
      </c>
      <c r="B26" s="5" t="n">
        <v>163</v>
      </c>
      <c r="C26" s="5" t="n">
        <v>142</v>
      </c>
      <c r="D26" s="5" t="n">
        <v>50191</v>
      </c>
      <c r="E26" s="5" t="n">
        <v>185</v>
      </c>
    </row>
    <row r="27">
      <c r="A27" s="4" t="inlineStr">
        <is>
          <t>Condominium rights and unit sales | Recognized at a point in time:</t>
        </is>
      </c>
    </row>
    <row r="28">
      <c r="A28" s="3" t="inlineStr">
        <is>
          <t>Disaggregation of Revenue [Line Items]</t>
        </is>
      </c>
    </row>
    <row r="29">
      <c r="A29" s="4" t="inlineStr">
        <is>
          <t>Revenues from contracts with customers</t>
        </is>
      </c>
      <c r="B29" s="5" t="n">
        <v>163</v>
      </c>
      <c r="C29" s="5" t="n">
        <v>142</v>
      </c>
      <c r="D29" s="5" t="n">
        <v>50191</v>
      </c>
      <c r="E29" s="5" t="n">
        <v>185</v>
      </c>
    </row>
    <row r="30">
      <c r="A30" s="4" t="inlineStr">
        <is>
          <t>Master Planned Communities land sales</t>
        </is>
      </c>
    </row>
    <row r="31">
      <c r="A31" s="3" t="inlineStr">
        <is>
          <t>Disaggregation of Revenue [Line Items]</t>
        </is>
      </c>
    </row>
    <row r="32">
      <c r="A32" s="4" t="inlineStr">
        <is>
          <t>Revenues from contracts with customers</t>
        </is>
      </c>
      <c r="B32" s="5" t="n">
        <v>56305</v>
      </c>
      <c r="C32" s="5" t="n">
        <v>39248</v>
      </c>
      <c r="D32" s="5" t="n">
        <v>152124</v>
      </c>
      <c r="E32" s="5" t="n">
        <v>136053</v>
      </c>
    </row>
    <row r="33">
      <c r="A33" s="4" t="inlineStr">
        <is>
          <t>Master Planned Communities land sales | Recognized at a point in time:</t>
        </is>
      </c>
    </row>
    <row r="34">
      <c r="A34" s="3" t="inlineStr">
        <is>
          <t>Disaggregation of Revenue [Line Items]</t>
        </is>
      </c>
    </row>
    <row r="35">
      <c r="A35" s="4" t="inlineStr">
        <is>
          <t>Revenues from contracts with customers</t>
        </is>
      </c>
      <c r="B35" s="5" t="n">
        <v>56305</v>
      </c>
      <c r="C35" s="5" t="n">
        <v>39248</v>
      </c>
      <c r="D35" s="5" t="n">
        <v>152124</v>
      </c>
      <c r="E35" s="5" t="n">
        <v>136053</v>
      </c>
    </row>
    <row r="36">
      <c r="A36" s="4" t="inlineStr">
        <is>
          <t>Builder price participation</t>
        </is>
      </c>
    </row>
    <row r="37">
      <c r="A37" s="3" t="inlineStr">
        <is>
          <t>Disaggregation of Revenue [Line Items]</t>
        </is>
      </c>
    </row>
    <row r="38">
      <c r="A38" s="4" t="inlineStr">
        <is>
          <t>Revenues from contracts with customers</t>
        </is>
      </c>
      <c r="B38" s="5" t="n">
        <v>11155</v>
      </c>
      <c r="C38" s="5" t="n">
        <v>9230</v>
      </c>
      <c r="D38" s="5" t="n">
        <v>29338</v>
      </c>
      <c r="E38" s="5" t="n">
        <v>25936</v>
      </c>
    </row>
    <row r="39">
      <c r="A39" s="4" t="inlineStr">
        <is>
          <t>Builder price participation | Recognized at a point in time:</t>
        </is>
      </c>
    </row>
    <row r="40">
      <c r="A40" s="3" t="inlineStr">
        <is>
          <t>Disaggregation of Revenue [Line Items]</t>
        </is>
      </c>
    </row>
    <row r="41">
      <c r="A41" s="4" t="inlineStr">
        <is>
          <t>Revenues from contracts with customers</t>
        </is>
      </c>
      <c r="B41" s="5" t="n">
        <v>11155</v>
      </c>
      <c r="C41" s="5" t="n">
        <v>9230</v>
      </c>
      <c r="D41" s="5" t="n">
        <v>29338</v>
      </c>
      <c r="E41" s="5" t="n">
        <v>25936</v>
      </c>
    </row>
    <row r="42">
      <c r="A42" s="4" t="inlineStr">
        <is>
          <t>Other land, rental and property revenues</t>
        </is>
      </c>
    </row>
    <row r="43">
      <c r="A43" s="3" t="inlineStr">
        <is>
          <t>Disaggregation of Revenue [Line Items]</t>
        </is>
      </c>
    </row>
    <row r="44">
      <c r="A44" s="4" t="inlineStr">
        <is>
          <t>Revenues from contracts with customers</t>
        </is>
      </c>
      <c r="B44" s="5" t="n">
        <v>56350</v>
      </c>
      <c r="C44" s="5" t="n">
        <v>35748</v>
      </c>
      <c r="D44" s="5" t="n">
        <v>120982</v>
      </c>
      <c r="E44" s="5" t="n">
        <v>82092</v>
      </c>
    </row>
    <row r="45">
      <c r="A45" s="4" t="inlineStr">
        <is>
          <t>Other land, rental and property revenues | Recognized at a point in time or over time:</t>
        </is>
      </c>
    </row>
    <row r="46">
      <c r="A46" s="3" t="inlineStr">
        <is>
          <t>Disaggregation of Revenue [Line Items]</t>
        </is>
      </c>
    </row>
    <row r="47">
      <c r="A47" s="4" t="inlineStr">
        <is>
          <t>Revenues from contracts with customers</t>
        </is>
      </c>
      <c r="B47" s="6" t="n">
        <v>56350</v>
      </c>
      <c r="C47" s="6" t="n">
        <v>35748</v>
      </c>
      <c r="D47" s="6" t="n">
        <v>120982</v>
      </c>
      <c r="E47" s="6" t="n">
        <v>820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Contract with Customer, Assets and Liabilities) (Details) - USD ($) $ in Thousands</t>
        </is>
      </c>
      <c r="B1" s="2" t="inlineStr">
        <is>
          <t>9 Months Ended</t>
        </is>
      </c>
    </row>
    <row r="2">
      <c r="B2" s="2" t="inlineStr">
        <is>
          <t>Sep. 30, 2021</t>
        </is>
      </c>
      <c r="C2" s="2" t="inlineStr">
        <is>
          <t>Sep. 30, 2020</t>
        </is>
      </c>
    </row>
    <row r="3">
      <c r="A3" s="3" t="inlineStr">
        <is>
          <t>Contract Liabilities</t>
        </is>
      </c>
    </row>
    <row r="4">
      <c r="A4" s="4" t="inlineStr">
        <is>
          <t>Beginning balance</t>
        </is>
      </c>
      <c r="B4" s="6" t="n">
        <v>360416</v>
      </c>
      <c r="C4" s="6" t="n">
        <v>246010</v>
      </c>
    </row>
    <row r="5">
      <c r="A5" s="4" t="inlineStr">
        <is>
          <t>Consideration earned during the period</t>
        </is>
      </c>
      <c r="B5" s="5" t="n">
        <v>-95847</v>
      </c>
      <c r="C5" s="5" t="n">
        <v>-38960</v>
      </c>
    </row>
    <row r="6">
      <c r="A6" s="4" t="inlineStr">
        <is>
          <t>Consideration received during the period</t>
        </is>
      </c>
      <c r="B6" s="5" t="n">
        <v>351677</v>
      </c>
      <c r="C6" s="5" t="n">
        <v>138291</v>
      </c>
    </row>
    <row r="7">
      <c r="A7" s="4" t="inlineStr">
        <is>
          <t>Ending balance</t>
        </is>
      </c>
      <c r="B7" s="6" t="n">
        <v>616246</v>
      </c>
      <c r="C7" s="6" t="n">
        <v>3453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Schedule of Remaining Unsatisfied Performance Obligations) (Details) $ in Thousands</t>
        </is>
      </c>
      <c r="B1" s="2" t="inlineStr">
        <is>
          <t>9 Months Ended</t>
        </is>
      </c>
    </row>
    <row r="2">
      <c r="B2" s="2" t="inlineStr">
        <is>
          <t>Sep. 30, 2021USD ($)</t>
        </is>
      </c>
    </row>
    <row r="3">
      <c r="A3" s="3" t="inlineStr">
        <is>
          <t>Revenue from Contract with Customer [Abstract]</t>
        </is>
      </c>
    </row>
    <row r="4">
      <c r="A4" s="4" t="inlineStr">
        <is>
          <t>Remaining performance obligation, cancellation period</t>
        </is>
      </c>
      <c r="B4" s="4" t="inlineStr">
        <is>
          <t>30 days</t>
        </is>
      </c>
    </row>
    <row r="5">
      <c r="A5" s="3" t="inlineStr">
        <is>
          <t>Revenue, Remaining Performance Obligation, Expected Timing of Satisfaction [Line Items]</t>
        </is>
      </c>
    </row>
    <row r="6">
      <c r="A6" s="4" t="inlineStr">
        <is>
          <t>Remaining performance obligation</t>
        </is>
      </c>
      <c r="B6" s="6" t="n">
        <v>2400000</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maining performance obligation</t>
        </is>
      </c>
      <c r="B9" s="6" t="n">
        <v>1314945</v>
      </c>
    </row>
    <row r="10">
      <c r="A10" s="4" t="inlineStr">
        <is>
          <t>Remaining performance obligation, expected timing of satisfaction period</t>
        </is>
      </c>
      <c r="B10" s="4" t="inlineStr">
        <is>
          <t>3 months</t>
        </is>
      </c>
    </row>
    <row r="11">
      <c r="A11" s="4" t="inlineStr">
        <is>
          <t>Revenue, Remaining Performance Obligation, Expected Timing of Satisfaction, Start Date [Axis]: 2022-10-01</t>
        </is>
      </c>
    </row>
    <row r="12">
      <c r="A12" s="3" t="inlineStr">
        <is>
          <t>Revenue, Remaining Performance Obligation, Expected Timing of Satisfaction [Line Items]</t>
        </is>
      </c>
    </row>
    <row r="13">
      <c r="A13" s="4" t="inlineStr">
        <is>
          <t>Remaining performance obligation</t>
        </is>
      </c>
      <c r="B13" s="6" t="n">
        <v>21221</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3-10-01</t>
        </is>
      </c>
    </row>
    <row r="16">
      <c r="A16" s="3" t="inlineStr">
        <is>
          <t>Revenue, Remaining Performance Obligation, Expected Timing of Satisfaction [Line Items]</t>
        </is>
      </c>
    </row>
    <row r="17">
      <c r="A17" s="4" t="inlineStr">
        <is>
          <t>Remaining performance obligation</t>
        </is>
      </c>
      <c r="B17" s="6" t="n">
        <v>1093345</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Net income (loss) attributable to noncontrolling interest</t>
        </is>
      </c>
      <c r="B4" s="6" t="n">
        <v>-1595</v>
      </c>
      <c r="C4" s="6" t="n">
        <v>-24270</v>
      </c>
      <c r="D4" s="6" t="n">
        <v>-4296</v>
      </c>
      <c r="E4" s="6" t="n">
        <v>24270</v>
      </c>
    </row>
    <row r="5">
      <c r="A5" s="4" t="inlineStr">
        <is>
          <t>Interest rate swaps, tax expense (benefit)</t>
        </is>
      </c>
      <c r="B5" s="5" t="n">
        <v>831</v>
      </c>
      <c r="C5" s="5" t="n">
        <v>1167</v>
      </c>
      <c r="D5" s="5" t="n">
        <v>3145</v>
      </c>
      <c r="E5" s="5" t="n">
        <v>-6188</v>
      </c>
    </row>
    <row r="6">
      <c r="A6" s="4" t="inlineStr">
        <is>
          <t>Share of investee's other comprehensive income, tax expense (benefit)</t>
        </is>
      </c>
      <c r="B6" s="5" t="n">
        <v>429</v>
      </c>
      <c r="D6" s="5" t="n">
        <v>1161</v>
      </c>
    </row>
    <row r="7">
      <c r="A7" s="4" t="inlineStr">
        <is>
          <t>Stock plan activity</t>
        </is>
      </c>
      <c r="B7" s="6" t="n">
        <v>2490</v>
      </c>
      <c r="C7" s="6" t="n">
        <v>478</v>
      </c>
      <c r="D7" s="6" t="n">
        <v>10380</v>
      </c>
      <c r="E7" s="6" t="n">
        <v>45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9 Months Ended</t>
        </is>
      </c>
    </row>
    <row r="2">
      <c r="B2" s="2" t="inlineStr">
        <is>
          <t>Sep. 30, 2021</t>
        </is>
      </c>
      <c r="C2" s="2" t="inlineStr">
        <is>
          <t>Dec. 31, 2020</t>
        </is>
      </c>
    </row>
    <row r="3">
      <c r="A3" s="3" t="inlineStr">
        <is>
          <t>Lessee, Lease, Description [Line Items]</t>
        </is>
      </c>
    </row>
    <row r="4">
      <c r="A4" s="4" t="inlineStr">
        <is>
          <t>Lessee, lease termination period</t>
        </is>
      </c>
      <c r="B4" s="4" t="inlineStr">
        <is>
          <t>1 year</t>
        </is>
      </c>
    </row>
    <row r="5">
      <c r="A5" s="4" t="inlineStr">
        <is>
          <t>Lessor, average remaining lease term</t>
        </is>
      </c>
      <c r="B5" s="4" t="inlineStr">
        <is>
          <t>5 years</t>
        </is>
      </c>
    </row>
    <row r="6">
      <c r="A6" s="4" t="inlineStr">
        <is>
          <t>COVID-19 related rent deferrals</t>
        </is>
      </c>
      <c r="B6" s="12" t="n">
        <v>2.4</v>
      </c>
      <c r="C6" s="12" t="n">
        <v>4.8</v>
      </c>
    </row>
    <row r="7">
      <c r="A7" s="4" t="inlineStr">
        <is>
          <t>Minimum</t>
        </is>
      </c>
    </row>
    <row r="8">
      <c r="A8" s="3" t="inlineStr">
        <is>
          <t>Lessee, Lease, Description [Line Items]</t>
        </is>
      </c>
    </row>
    <row r="9">
      <c r="A9" s="4" t="inlineStr">
        <is>
          <t>Lessee, remaining lease term</t>
        </is>
      </c>
      <c r="B9" s="4" t="inlineStr">
        <is>
          <t>1 year</t>
        </is>
      </c>
    </row>
    <row r="10">
      <c r="A10" s="4" t="inlineStr">
        <is>
          <t>Lessee, lease renewal term</t>
        </is>
      </c>
      <c r="B10" s="4" t="inlineStr">
        <is>
          <t>2 years</t>
        </is>
      </c>
    </row>
    <row r="11">
      <c r="A11" s="4" t="inlineStr">
        <is>
          <t>Maximum</t>
        </is>
      </c>
    </row>
    <row r="12">
      <c r="A12" s="3" t="inlineStr">
        <is>
          <t>Lessee, Lease, Description [Line Items]</t>
        </is>
      </c>
    </row>
    <row r="13">
      <c r="A13" s="4" t="inlineStr">
        <is>
          <t>Lessee, remaining lease term</t>
        </is>
      </c>
      <c r="B13" s="4" t="inlineStr">
        <is>
          <t>52 years</t>
        </is>
      </c>
    </row>
    <row r="14">
      <c r="A14" s="4" t="inlineStr">
        <is>
          <t>Lessee, lease renewal term</t>
        </is>
      </c>
      <c r="B14" s="4" t="inlineStr">
        <is>
          <t>4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Leased Assets and Liabilities) (Details) - USD ($) $ in Thousands</t>
        </is>
      </c>
      <c r="B1" s="2" t="inlineStr">
        <is>
          <t>Sep. 30, 2021</t>
        </is>
      </c>
      <c r="C1" s="2" t="inlineStr">
        <is>
          <t>Dec. 31, 2020</t>
        </is>
      </c>
    </row>
    <row r="2">
      <c r="A2" s="3" t="inlineStr">
        <is>
          <t>Assets</t>
        </is>
      </c>
    </row>
    <row r="3">
      <c r="A3" s="4" t="inlineStr">
        <is>
          <t>Operating lease right-of-use assets, net</t>
        </is>
      </c>
      <c r="B3" s="6" t="n">
        <v>53593</v>
      </c>
      <c r="C3" s="6" t="n">
        <v>56255</v>
      </c>
    </row>
    <row r="4">
      <c r="A4" s="3" t="inlineStr">
        <is>
          <t>Liabilities</t>
        </is>
      </c>
    </row>
    <row r="5">
      <c r="A5" s="4" t="inlineStr">
        <is>
          <t>Operating lease obligations</t>
        </is>
      </c>
      <c r="B5" s="6" t="n">
        <v>67564</v>
      </c>
      <c r="C5" s="6" t="n">
        <v>68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179</v>
      </c>
      <c r="C4" s="6" t="n">
        <v>2181</v>
      </c>
      <c r="D4" s="6" t="n">
        <v>6491</v>
      </c>
      <c r="E4" s="6" t="n">
        <v>6539</v>
      </c>
    </row>
    <row r="5">
      <c r="A5" s="4" t="inlineStr">
        <is>
          <t>Variable lease costs</t>
        </is>
      </c>
      <c r="B5" s="5" t="n">
        <v>270</v>
      </c>
      <c r="C5" s="5" t="n">
        <v>382</v>
      </c>
      <c r="D5" s="5" t="n">
        <v>760</v>
      </c>
      <c r="E5" s="5" t="n">
        <v>672</v>
      </c>
    </row>
    <row r="6">
      <c r="A6" s="4" t="inlineStr">
        <is>
          <t>Net lease cost</t>
        </is>
      </c>
      <c r="B6" s="6" t="n">
        <v>2449</v>
      </c>
      <c r="C6" s="6" t="n">
        <v>2563</v>
      </c>
      <c r="D6" s="6" t="n">
        <v>7251</v>
      </c>
      <c r="E6" s="6" t="n">
        <v>72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Liability Maturity) (Details) - USD ($) $ in Thousands</t>
        </is>
      </c>
      <c r="B1" s="2" t="inlineStr">
        <is>
          <t>Sep. 30, 2021</t>
        </is>
      </c>
      <c r="C1" s="2" t="inlineStr">
        <is>
          <t>Dec. 31, 2020</t>
        </is>
      </c>
    </row>
    <row r="2">
      <c r="A2" s="3" t="inlineStr">
        <is>
          <t>Leases [Abstract]</t>
        </is>
      </c>
    </row>
    <row r="3">
      <c r="A3" s="4" t="inlineStr">
        <is>
          <t>Remainder of 2021</t>
        </is>
      </c>
      <c r="B3" s="6" t="n">
        <v>1595</v>
      </c>
    </row>
    <row r="4">
      <c r="A4" s="4" t="inlineStr">
        <is>
          <t>2022</t>
        </is>
      </c>
      <c r="B4" s="5" t="n">
        <v>6500</v>
      </c>
    </row>
    <row r="5">
      <c r="A5" s="4" t="inlineStr">
        <is>
          <t>2023</t>
        </is>
      </c>
      <c r="B5" s="5" t="n">
        <v>6456</v>
      </c>
    </row>
    <row r="6">
      <c r="A6" s="4" t="inlineStr">
        <is>
          <t>2024</t>
        </is>
      </c>
      <c r="B6" s="5" t="n">
        <v>6425</v>
      </c>
    </row>
    <row r="7">
      <c r="A7" s="4" t="inlineStr">
        <is>
          <t>2025</t>
        </is>
      </c>
      <c r="B7" s="5" t="n">
        <v>5039</v>
      </c>
    </row>
    <row r="8">
      <c r="A8" s="4" t="inlineStr">
        <is>
          <t>Thereafter</t>
        </is>
      </c>
      <c r="B8" s="5" t="n">
        <v>261666</v>
      </c>
    </row>
    <row r="9">
      <c r="A9" s="4" t="inlineStr">
        <is>
          <t>Total lease payments</t>
        </is>
      </c>
      <c r="B9" s="5" t="n">
        <v>287681</v>
      </c>
    </row>
    <row r="10">
      <c r="A10" s="4" t="inlineStr">
        <is>
          <t>Less: imputed interest</t>
        </is>
      </c>
      <c r="B10" s="5" t="n">
        <v>-220117</v>
      </c>
    </row>
    <row r="11">
      <c r="A11" s="4" t="inlineStr">
        <is>
          <t>Present value of lease liabilities</t>
        </is>
      </c>
      <c r="B11" s="6" t="n">
        <v>67564</v>
      </c>
      <c r="C11" s="6" t="n">
        <v>689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4" customWidth="1" min="3" max="3"/>
  </cols>
  <sheetData>
    <row r="1">
      <c r="A1" s="1" t="inlineStr">
        <is>
          <t>Leases (Other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on operating leases</t>
        </is>
      </c>
      <c r="B4" s="6" t="n">
        <v>5225</v>
      </c>
      <c r="C4" s="6" t="n">
        <v>5566</v>
      </c>
    </row>
    <row r="5">
      <c r="A5" s="3" t="inlineStr">
        <is>
          <t>Weighted-average remaining lease term (years)</t>
        </is>
      </c>
    </row>
    <row r="6">
      <c r="A6" s="4" t="inlineStr">
        <is>
          <t>Operating leases</t>
        </is>
      </c>
      <c r="B6" s="4" t="inlineStr">
        <is>
          <t>37 years 4 months 24 days</t>
        </is>
      </c>
      <c r="C6" s="4" t="inlineStr">
        <is>
          <t>37 years 1 month 6 days</t>
        </is>
      </c>
    </row>
    <row r="7">
      <c r="A7" s="3" t="inlineStr">
        <is>
          <t>Operating leases</t>
        </is>
      </c>
    </row>
    <row r="8">
      <c r="A8" s="4" t="inlineStr">
        <is>
          <t>Operating leases</t>
        </is>
      </c>
      <c r="B8" s="4" t="inlineStr">
        <is>
          <t>7.90%</t>
        </is>
      </c>
      <c r="C8" s="4" t="inlineStr">
        <is>
          <t>7.8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Minimum Rent Payments Receiv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Total minimum rent payments</t>
        </is>
      </c>
      <c r="B4" s="6" t="n">
        <v>57466</v>
      </c>
      <c r="C4" s="6" t="n">
        <v>51104</v>
      </c>
      <c r="D4" s="6" t="n">
        <v>165466</v>
      </c>
      <c r="E4" s="6" t="n">
        <v>164317</v>
      </c>
    </row>
    <row r="5">
      <c r="A5" s="4" t="inlineStr">
        <is>
          <t>Remainder of 2021</t>
        </is>
      </c>
      <c r="B5" s="5" t="n">
        <v>62547</v>
      </c>
      <c r="D5" s="5" t="n">
        <v>62547</v>
      </c>
    </row>
    <row r="6">
      <c r="A6" s="4" t="inlineStr">
        <is>
          <t>2022</t>
        </is>
      </c>
      <c r="B6" s="5" t="n">
        <v>245678</v>
      </c>
      <c r="D6" s="5" t="n">
        <v>245678</v>
      </c>
    </row>
    <row r="7">
      <c r="A7" s="4" t="inlineStr">
        <is>
          <t>2023</t>
        </is>
      </c>
      <c r="B7" s="5" t="n">
        <v>242321</v>
      </c>
      <c r="D7" s="5" t="n">
        <v>242321</v>
      </c>
    </row>
    <row r="8">
      <c r="A8" s="4" t="inlineStr">
        <is>
          <t>2024</t>
        </is>
      </c>
      <c r="B8" s="5" t="n">
        <v>237460</v>
      </c>
      <c r="D8" s="5" t="n">
        <v>237460</v>
      </c>
    </row>
    <row r="9">
      <c r="A9" s="4" t="inlineStr">
        <is>
          <t>2025</t>
        </is>
      </c>
      <c r="B9" s="5" t="n">
        <v>210045</v>
      </c>
      <c r="D9" s="5" t="n">
        <v>210045</v>
      </c>
    </row>
    <row r="10">
      <c r="A10" s="4" t="inlineStr">
        <is>
          <t>Thereafter</t>
        </is>
      </c>
      <c r="B10" s="5" t="n">
        <v>1293573</v>
      </c>
      <c r="D10" s="5" t="n">
        <v>1293573</v>
      </c>
    </row>
    <row r="11">
      <c r="A11" s="4" t="inlineStr">
        <is>
          <t>Total</t>
        </is>
      </c>
      <c r="B11" s="6" t="n">
        <v>2291624</v>
      </c>
      <c r="D11" s="6" t="n">
        <v>22916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2" customWidth="1" min="2" max="2"/>
  </cols>
  <sheetData>
    <row r="1">
      <c r="A1" s="1" t="inlineStr">
        <is>
          <t>Segments (Narrative) (Details) ft² in Thousands</t>
        </is>
      </c>
      <c r="B1" s="2" t="inlineStr">
        <is>
          <t>9 Months Ended</t>
        </is>
      </c>
    </row>
    <row r="2">
      <c r="B2" s="2" t="inlineStr">
        <is>
          <t>Sep. 30, 2021ft²segmentlocation</t>
        </is>
      </c>
    </row>
    <row r="3">
      <c r="A3" s="3" t="inlineStr">
        <is>
          <t>Segments reporting</t>
        </is>
      </c>
    </row>
    <row r="4">
      <c r="A4" s="4" t="inlineStr">
        <is>
          <t>Number of reportable segments | segment</t>
        </is>
      </c>
      <c r="B4" s="5" t="n">
        <v>4</v>
      </c>
    </row>
    <row r="5">
      <c r="A5" s="4" t="inlineStr">
        <is>
          <t>Seaport Segment</t>
        </is>
      </c>
    </row>
    <row r="6">
      <c r="A6" s="3" t="inlineStr">
        <is>
          <t>Segments reporting</t>
        </is>
      </c>
    </row>
    <row r="7">
      <c r="A7" s="4" t="inlineStr">
        <is>
          <t>Area of real estate property (in sqft) | ft²</t>
        </is>
      </c>
      <c r="B7" s="5" t="n">
        <v>453</v>
      </c>
    </row>
    <row r="8">
      <c r="A8" s="4" t="inlineStr">
        <is>
          <t>Number of primary locations | location</t>
        </is>
      </c>
      <c r="B8" s="5" t="n">
        <v>3</v>
      </c>
    </row>
    <row r="9">
      <c r="A9" s="4" t="inlineStr">
        <is>
          <t>Operating locations | location</t>
        </is>
      </c>
      <c r="B9" s="5" t="n">
        <v>2</v>
      </c>
    </row>
    <row r="10">
      <c r="A10" s="4" t="inlineStr">
        <is>
          <t>Seaport Segment | Tin Building</t>
        </is>
      </c>
    </row>
    <row r="11">
      <c r="A11" s="3" t="inlineStr">
        <is>
          <t>Segments reporting</t>
        </is>
      </c>
    </row>
    <row r="12">
      <c r="A12" s="4" t="inlineStr">
        <is>
          <t>Area of real estate property (in sqft) | ft²</t>
        </is>
      </c>
      <c r="B12" s="5" t="n">
        <v>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1" customWidth="1" min="5" max="5"/>
    <col width="21" customWidth="1" min="6" max="6"/>
  </cols>
  <sheetData>
    <row r="1">
      <c r="A1" s="1" t="inlineStr">
        <is>
          <t>Segments (Summary of Segment Operating Results) (Details) $ in Thousands</t>
        </is>
      </c>
      <c r="B1" s="2" t="inlineStr">
        <is>
          <t>1 Months Ended</t>
        </is>
      </c>
      <c r="C1" s="2" t="inlineStr">
        <is>
          <t>3 Months Ended</t>
        </is>
      </c>
      <c r="E1" s="2" t="inlineStr">
        <is>
          <t>9 Months Ended</t>
        </is>
      </c>
    </row>
    <row r="2">
      <c r="B2" s="2" t="inlineStr">
        <is>
          <t>Sep. 30, 2021property</t>
        </is>
      </c>
      <c r="C2" s="2" t="inlineStr">
        <is>
          <t>Sep. 30, 2021USD ($)</t>
        </is>
      </c>
      <c r="D2" s="2" t="inlineStr">
        <is>
          <t>Sep. 30, 2020USD ($)</t>
        </is>
      </c>
      <c r="E2" s="2" t="inlineStr">
        <is>
          <t>Sep. 30, 2021USD ($)</t>
        </is>
      </c>
      <c r="F2" s="2" t="inlineStr">
        <is>
          <t>Sep. 30, 2020USD ($)</t>
        </is>
      </c>
    </row>
    <row r="3">
      <c r="A3" s="3" t="inlineStr">
        <is>
          <t>Segments reporting</t>
        </is>
      </c>
    </row>
    <row r="4">
      <c r="A4" s="4" t="inlineStr">
        <is>
          <t>Total revenues</t>
        </is>
      </c>
      <c r="C4" s="6" t="n">
        <v>219188</v>
      </c>
      <c r="D4" s="6" t="n">
        <v>154440</v>
      </c>
      <c r="E4" s="6" t="n">
        <v>622225</v>
      </c>
      <c r="F4" s="6" t="n">
        <v>485788</v>
      </c>
    </row>
    <row r="5">
      <c r="A5" s="4" t="inlineStr">
        <is>
          <t>Depreciation and amortization</t>
        </is>
      </c>
      <c r="C5" s="5" t="n">
        <v>-56299</v>
      </c>
      <c r="D5" s="5" t="n">
        <v>-52395</v>
      </c>
      <c r="E5" s="5" t="n">
        <v>-155395</v>
      </c>
      <c r="F5" s="5" t="n">
        <v>-160995</v>
      </c>
    </row>
    <row r="6">
      <c r="A6" s="4" t="inlineStr">
        <is>
          <t>Other income (loss), net</t>
        </is>
      </c>
      <c r="C6" s="5" t="n">
        <v>-1307</v>
      </c>
      <c r="D6" s="5" t="n">
        <v>1284</v>
      </c>
      <c r="E6" s="5" t="n">
        <v>-12278</v>
      </c>
      <c r="F6" s="5" t="n">
        <v>-793</v>
      </c>
    </row>
    <row r="7">
      <c r="A7" s="4" t="inlineStr">
        <is>
          <t>Equity in earnings (losses) from real estate and other affiliates</t>
        </is>
      </c>
      <c r="C7" s="5" t="n">
        <v>-7848</v>
      </c>
      <c r="D7" s="5" t="n">
        <v>266838</v>
      </c>
      <c r="E7" s="5" t="n">
        <v>15815</v>
      </c>
      <c r="F7" s="5" t="n">
        <v>269635</v>
      </c>
    </row>
    <row r="8">
      <c r="A8" s="4" t="inlineStr">
        <is>
          <t>Gain (loss) on sale or disposal of real estate and other assets, net</t>
        </is>
      </c>
      <c r="C8" s="5" t="n">
        <v>39141</v>
      </c>
      <c r="D8" s="5" t="n">
        <v>108</v>
      </c>
      <c r="E8" s="5" t="n">
        <v>60474</v>
      </c>
      <c r="F8" s="5" t="n">
        <v>46232</v>
      </c>
    </row>
    <row r="9">
      <c r="A9" s="4" t="inlineStr">
        <is>
          <t>Gain (loss) on extinguishment of debt</t>
        </is>
      </c>
      <c r="C9" s="5" t="n">
        <v>-1577</v>
      </c>
      <c r="D9" s="5" t="n">
        <v>-13166</v>
      </c>
      <c r="E9" s="5" t="n">
        <v>-37543</v>
      </c>
      <c r="F9" s="5" t="n">
        <v>-13166</v>
      </c>
    </row>
    <row r="10">
      <c r="A10" s="4" t="inlineStr">
        <is>
          <t>Provision for impairment</t>
        </is>
      </c>
      <c r="C10" s="5" t="n">
        <v>0</v>
      </c>
      <c r="D10" s="5" t="n">
        <v>0</v>
      </c>
      <c r="E10" s="5" t="n">
        <v>-13068</v>
      </c>
      <c r="F10" s="5" t="n">
        <v>-48738</v>
      </c>
    </row>
    <row r="11">
      <c r="A11" s="4" t="inlineStr">
        <is>
          <t>Income (loss) before taxes</t>
        </is>
      </c>
      <c r="C11" s="5" t="n">
        <v>8166</v>
      </c>
      <c r="D11" s="5" t="n">
        <v>208149</v>
      </c>
      <c r="E11" s="5" t="n">
        <v>-79131</v>
      </c>
      <c r="F11" s="5" t="n">
        <v>8020</v>
      </c>
    </row>
    <row r="12">
      <c r="A12" s="4" t="inlineStr">
        <is>
          <t>Net income (loss)</t>
        </is>
      </c>
      <c r="C12" s="5" t="n">
        <v>2117</v>
      </c>
      <c r="D12" s="5" t="n">
        <v>164002</v>
      </c>
      <c r="E12" s="5" t="n">
        <v>-62425</v>
      </c>
      <c r="F12" s="5" t="n">
        <v>4817</v>
      </c>
    </row>
    <row r="13">
      <c r="A13" s="4" t="inlineStr">
        <is>
          <t>Net (income) loss attributable to noncontrolling interests</t>
        </is>
      </c>
      <c r="C13" s="5" t="n">
        <v>1936</v>
      </c>
      <c r="D13" s="5" t="n">
        <v>-24292</v>
      </c>
      <c r="E13" s="5" t="n">
        <v>4725</v>
      </c>
      <c r="F13" s="5" t="n">
        <v>-24325</v>
      </c>
    </row>
    <row r="14">
      <c r="A14" s="4" t="inlineStr">
        <is>
          <t>Net income (loss) attributable to common stockholders, basic</t>
        </is>
      </c>
      <c r="C14" s="5" t="n">
        <v>4053</v>
      </c>
      <c r="D14" s="5" t="n">
        <v>139710</v>
      </c>
      <c r="E14" s="5" t="n">
        <v>-57700</v>
      </c>
      <c r="F14" s="5" t="n">
        <v>-19508</v>
      </c>
    </row>
    <row r="15">
      <c r="A15" s="4" t="inlineStr">
        <is>
          <t>Number of properties sold | property</t>
        </is>
      </c>
      <c r="B15" s="5" t="n">
        <v>3</v>
      </c>
    </row>
    <row r="16">
      <c r="A16" s="4" t="inlineStr">
        <is>
          <t>Operating segments</t>
        </is>
      </c>
    </row>
    <row r="17">
      <c r="A17" s="3" t="inlineStr">
        <is>
          <t>Segments reporting</t>
        </is>
      </c>
    </row>
    <row r="18">
      <c r="A18" s="4" t="inlineStr">
        <is>
          <t>Total revenues</t>
        </is>
      </c>
      <c r="C18" s="5" t="n">
        <v>219085</v>
      </c>
      <c r="D18" s="5" t="n">
        <v>154394</v>
      </c>
      <c r="E18" s="5" t="n">
        <v>621928</v>
      </c>
      <c r="F18" s="5" t="n">
        <v>485637</v>
      </c>
    </row>
    <row r="19">
      <c r="A19" s="4" t="inlineStr">
        <is>
          <t>Total operating expenses</t>
        </is>
      </c>
      <c r="C19" s="5" t="n">
        <v>-128492</v>
      </c>
      <c r="D19" s="5" t="n">
        <v>-92093</v>
      </c>
      <c r="E19" s="5" t="n">
        <v>-392854</v>
      </c>
      <c r="F19" s="5" t="n">
        <v>-381838</v>
      </c>
    </row>
    <row r="20">
      <c r="A20" s="4" t="inlineStr">
        <is>
          <t>Segment operating income (loss)</t>
        </is>
      </c>
      <c r="C20" s="5" t="n">
        <v>90593</v>
      </c>
      <c r="D20" s="5" t="n">
        <v>62301</v>
      </c>
      <c r="E20" s="5" t="n">
        <v>229074</v>
      </c>
      <c r="F20" s="5" t="n">
        <v>103799</v>
      </c>
    </row>
    <row r="21">
      <c r="A21" s="4" t="inlineStr">
        <is>
          <t>Depreciation and amortization</t>
        </is>
      </c>
      <c r="C21" s="5" t="n">
        <v>-55154</v>
      </c>
      <c r="D21" s="5" t="n">
        <v>-50303</v>
      </c>
      <c r="E21" s="5" t="n">
        <v>-151984</v>
      </c>
      <c r="F21" s="5" t="n">
        <v>-155631</v>
      </c>
    </row>
    <row r="22">
      <c r="A22" s="4" t="inlineStr">
        <is>
          <t>Interest income (expense), net</t>
        </is>
      </c>
      <c r="C22" s="5" t="n">
        <v>-6438</v>
      </c>
      <c r="D22" s="5" t="n">
        <v>-12759</v>
      </c>
      <c r="E22" s="5" t="n">
        <v>-20169</v>
      </c>
      <c r="F22" s="5" t="n">
        <v>-51889</v>
      </c>
    </row>
    <row r="23">
      <c r="A23" s="4" t="inlineStr">
        <is>
          <t>Other income (loss), net</t>
        </is>
      </c>
      <c r="C23" s="5" t="n">
        <v>-1414</v>
      </c>
      <c r="D23" s="5" t="n">
        <v>1707</v>
      </c>
      <c r="E23" s="5" t="n">
        <v>-12608</v>
      </c>
      <c r="F23" s="5" t="n">
        <v>-610</v>
      </c>
    </row>
    <row r="24">
      <c r="A24" s="4" t="inlineStr">
        <is>
          <t>Equity in earnings (losses) from real estate and other affiliates</t>
        </is>
      </c>
      <c r="C24" s="5" t="n">
        <v>-7848</v>
      </c>
      <c r="D24" s="5" t="n">
        <v>266838</v>
      </c>
      <c r="E24" s="5" t="n">
        <v>15815</v>
      </c>
      <c r="F24" s="5" t="n">
        <v>269635</v>
      </c>
    </row>
    <row r="25">
      <c r="A25" s="4" t="inlineStr">
        <is>
          <t>Gain (loss) on sale or disposal of real estate and other assets, net</t>
        </is>
      </c>
      <c r="C25" s="5" t="n">
        <v>39141</v>
      </c>
      <c r="D25" s="5" t="n">
        <v>108</v>
      </c>
      <c r="E25" s="5" t="n">
        <v>60474</v>
      </c>
      <c r="F25" s="5" t="n">
        <v>46232</v>
      </c>
    </row>
    <row r="26">
      <c r="A26" s="4" t="inlineStr">
        <is>
          <t>Selling profit from sales-type leases</t>
        </is>
      </c>
      <c r="D26" s="5" t="n">
        <v>0</v>
      </c>
    </row>
    <row r="27">
      <c r="A27" s="4" t="inlineStr">
        <is>
          <t>Gain (loss) on extinguishment of debt</t>
        </is>
      </c>
      <c r="C27" s="5" t="n">
        <v>-1577</v>
      </c>
      <c r="D27" s="5" t="n">
        <v>-13166</v>
      </c>
      <c r="E27" s="5" t="n">
        <v>-2459</v>
      </c>
      <c r="F27" s="5" t="n">
        <v>-13166</v>
      </c>
    </row>
    <row r="28">
      <c r="A28" s="4" t="inlineStr">
        <is>
          <t>Provision for impairment</t>
        </is>
      </c>
      <c r="D28" s="5" t="n">
        <v>0</v>
      </c>
      <c r="E28" s="5" t="n">
        <v>-13068</v>
      </c>
      <c r="F28" s="5" t="n">
        <v>-48738</v>
      </c>
    </row>
    <row r="29">
      <c r="A29" s="4" t="inlineStr">
        <is>
          <t>Income (loss) before taxes</t>
        </is>
      </c>
      <c r="C29" s="5" t="n">
        <v>57303</v>
      </c>
      <c r="D29" s="5" t="n">
        <v>254726</v>
      </c>
      <c r="E29" s="5" t="n">
        <v>105075</v>
      </c>
      <c r="F29" s="5" t="n">
        <v>149632</v>
      </c>
    </row>
    <row r="30">
      <c r="A30" s="4" t="inlineStr">
        <is>
          <t>Corporate</t>
        </is>
      </c>
    </row>
    <row r="31">
      <c r="A31" s="3" t="inlineStr">
        <is>
          <t>Segments reporting</t>
        </is>
      </c>
    </row>
    <row r="32">
      <c r="A32" s="4" t="inlineStr">
        <is>
          <t>Corporate income, expenses and other items</t>
        </is>
      </c>
      <c r="C32" s="5" t="n">
        <v>-55186</v>
      </c>
      <c r="D32" s="5" t="n">
        <v>-90724</v>
      </c>
      <c r="E32" s="5" t="n">
        <v>167500</v>
      </c>
      <c r="F32" s="5" t="n">
        <v>144815</v>
      </c>
    </row>
    <row r="33">
      <c r="A33" s="4" t="inlineStr">
        <is>
          <t>Operating Assets</t>
        </is>
      </c>
    </row>
    <row r="34">
      <c r="A34" s="3" t="inlineStr">
        <is>
          <t>Segments reporting</t>
        </is>
      </c>
    </row>
    <row r="35">
      <c r="A35" s="4" t="inlineStr">
        <is>
          <t>Total revenues</t>
        </is>
      </c>
      <c r="C35" s="5" t="n">
        <v>125072</v>
      </c>
      <c r="D35" s="5" t="n">
        <v>81667</v>
      </c>
      <c r="E35" s="5" t="n">
        <v>334933</v>
      </c>
      <c r="F35" s="5" t="n">
        <v>280201</v>
      </c>
    </row>
    <row r="36">
      <c r="A36" s="4" t="inlineStr">
        <is>
          <t>Operating Assets | Operating segments</t>
        </is>
      </c>
    </row>
    <row r="37">
      <c r="A37" s="3" t="inlineStr">
        <is>
          <t>Segments reporting</t>
        </is>
      </c>
    </row>
    <row r="38">
      <c r="A38" s="4" t="inlineStr">
        <is>
          <t>Total revenues</t>
        </is>
      </c>
      <c r="C38" s="5" t="n">
        <v>125072</v>
      </c>
      <c r="D38" s="5" t="n">
        <v>81667</v>
      </c>
      <c r="E38" s="5" t="n">
        <v>334933</v>
      </c>
      <c r="F38" s="5" t="n">
        <v>280201</v>
      </c>
    </row>
    <row r="39">
      <c r="A39" s="4" t="inlineStr">
        <is>
          <t>Total operating expenses</t>
        </is>
      </c>
      <c r="C39" s="5" t="n">
        <v>-61091</v>
      </c>
      <c r="D39" s="5" t="n">
        <v>-47590</v>
      </c>
      <c r="E39" s="5" t="n">
        <v>-161516</v>
      </c>
      <c r="F39" s="5" t="n">
        <v>-142052</v>
      </c>
    </row>
    <row r="40">
      <c r="A40" s="4" t="inlineStr">
        <is>
          <t>Segment operating income (loss)</t>
        </is>
      </c>
      <c r="C40" s="5" t="n">
        <v>63981</v>
      </c>
      <c r="D40" s="5" t="n">
        <v>34077</v>
      </c>
      <c r="E40" s="5" t="n">
        <v>173417</v>
      </c>
      <c r="F40" s="5" t="n">
        <v>138149</v>
      </c>
    </row>
    <row r="41">
      <c r="A41" s="4" t="inlineStr">
        <is>
          <t>Depreciation and amortization</t>
        </is>
      </c>
      <c r="C41" s="5" t="n">
        <v>-44224</v>
      </c>
      <c r="D41" s="5" t="n">
        <v>-41395</v>
      </c>
      <c r="E41" s="5" t="n">
        <v>-123850</v>
      </c>
      <c r="F41" s="5" t="n">
        <v>-115479</v>
      </c>
    </row>
    <row r="42">
      <c r="A42" s="4" t="inlineStr">
        <is>
          <t>Interest income (expense), net</t>
        </is>
      </c>
      <c r="C42" s="5" t="n">
        <v>-18027</v>
      </c>
      <c r="D42" s="5" t="n">
        <v>-21045</v>
      </c>
      <c r="E42" s="5" t="n">
        <v>-55179</v>
      </c>
      <c r="F42" s="5" t="n">
        <v>-70341</v>
      </c>
    </row>
    <row r="43">
      <c r="A43" s="4" t="inlineStr">
        <is>
          <t>Other income (loss), net</t>
        </is>
      </c>
      <c r="C43" s="5" t="n">
        <v>-285</v>
      </c>
      <c r="D43" s="5" t="n">
        <v>-17</v>
      </c>
      <c r="E43" s="5" t="n">
        <v>-10539</v>
      </c>
      <c r="F43" s="5" t="n">
        <v>150</v>
      </c>
    </row>
    <row r="44">
      <c r="A44" s="4" t="inlineStr">
        <is>
          <t>Equity in earnings (losses) from real estate and other affiliates</t>
        </is>
      </c>
      <c r="C44" s="5" t="n">
        <v>-15108</v>
      </c>
      <c r="D44" s="5" t="n">
        <v>962</v>
      </c>
      <c r="E44" s="5" t="n">
        <v>-36931</v>
      </c>
      <c r="F44" s="5" t="n">
        <v>5831</v>
      </c>
    </row>
    <row r="45">
      <c r="A45" s="4" t="inlineStr">
        <is>
          <t>Gain (loss) on sale or disposal of real estate and other assets, net</t>
        </is>
      </c>
      <c r="C45" s="5" t="n">
        <v>39141</v>
      </c>
      <c r="D45" s="5" t="n">
        <v>108</v>
      </c>
      <c r="E45" s="5" t="n">
        <v>39141</v>
      </c>
      <c r="F45" s="5" t="n">
        <v>38232</v>
      </c>
    </row>
    <row r="46">
      <c r="A46" s="4" t="inlineStr">
        <is>
          <t>Selling profit from sales-type leases</t>
        </is>
      </c>
      <c r="D46" s="5" t="n">
        <v>0</v>
      </c>
    </row>
    <row r="47">
      <c r="A47" s="4" t="inlineStr">
        <is>
          <t>Gain (loss) on extinguishment of debt</t>
        </is>
      </c>
      <c r="C47" s="5" t="n">
        <v>-573</v>
      </c>
      <c r="D47" s="5" t="n">
        <v>-1521</v>
      </c>
      <c r="E47" s="5" t="n">
        <v>-1455</v>
      </c>
      <c r="F47" s="5" t="n">
        <v>-1521</v>
      </c>
    </row>
    <row r="48">
      <c r="A48" s="4" t="inlineStr">
        <is>
          <t>Provision for impairment</t>
        </is>
      </c>
      <c r="D48" s="5" t="n">
        <v>0</v>
      </c>
      <c r="E48" s="5" t="n">
        <v>0</v>
      </c>
      <c r="F48" s="5" t="n">
        <v>-48738</v>
      </c>
    </row>
    <row r="49">
      <c r="A49" s="4" t="inlineStr">
        <is>
          <t>Income (loss) before taxes</t>
        </is>
      </c>
      <c r="C49" s="5" t="n">
        <v>24905</v>
      </c>
      <c r="D49" s="5" t="n">
        <v>-28831</v>
      </c>
      <c r="E49" s="5" t="n">
        <v>-15396</v>
      </c>
      <c r="F49" s="5" t="n">
        <v>-53717</v>
      </c>
    </row>
    <row r="50">
      <c r="A50" s="4" t="inlineStr">
        <is>
          <t>Operating Assets | Operating segments | Hospitality Revenue</t>
        </is>
      </c>
    </row>
    <row r="51">
      <c r="A51" s="3" t="inlineStr">
        <is>
          <t>Segments reporting</t>
        </is>
      </c>
    </row>
    <row r="52">
      <c r="A52" s="4" t="inlineStr">
        <is>
          <t>Total revenues</t>
        </is>
      </c>
      <c r="C52" s="5" t="n">
        <v>14000</v>
      </c>
      <c r="D52" s="5" t="n">
        <v>8100</v>
      </c>
      <c r="E52" s="5" t="n">
        <v>35600</v>
      </c>
      <c r="F52" s="5" t="n">
        <v>27900</v>
      </c>
    </row>
    <row r="53">
      <c r="A53" s="4" t="inlineStr">
        <is>
          <t>Total operating expenses</t>
        </is>
      </c>
      <c r="C53" s="5" t="n">
        <v>-11700</v>
      </c>
      <c r="D53" s="5" t="n">
        <v>-7600</v>
      </c>
      <c r="E53" s="5" t="n">
        <v>-30500</v>
      </c>
      <c r="F53" s="5" t="n">
        <v>-24800</v>
      </c>
    </row>
    <row r="54">
      <c r="A54" s="4" t="inlineStr">
        <is>
          <t>MPC Segment</t>
        </is>
      </c>
    </row>
    <row r="55">
      <c r="A55" s="3" t="inlineStr">
        <is>
          <t>Segments reporting</t>
        </is>
      </c>
    </row>
    <row r="56">
      <c r="A56" s="4" t="inlineStr">
        <is>
          <t>Total revenues</t>
        </is>
      </c>
      <c r="C56" s="5" t="n">
        <v>72061</v>
      </c>
      <c r="D56" s="5" t="n">
        <v>52158</v>
      </c>
      <c r="E56" s="5" t="n">
        <v>194926</v>
      </c>
      <c r="F56" s="5" t="n">
        <v>171517</v>
      </c>
    </row>
    <row r="57">
      <c r="A57" s="4" t="inlineStr">
        <is>
          <t>MPC Segment | Operating segments</t>
        </is>
      </c>
    </row>
    <row r="58">
      <c r="A58" s="3" t="inlineStr">
        <is>
          <t>Segments reporting</t>
        </is>
      </c>
    </row>
    <row r="59">
      <c r="A59" s="4" t="inlineStr">
        <is>
          <t>Total revenues</t>
        </is>
      </c>
      <c r="C59" s="5" t="n">
        <v>72061</v>
      </c>
      <c r="D59" s="5" t="n">
        <v>52158</v>
      </c>
      <c r="E59" s="5" t="n">
        <v>194926</v>
      </c>
      <c r="F59" s="5" t="n">
        <v>171517</v>
      </c>
    </row>
    <row r="60">
      <c r="A60" s="4" t="inlineStr">
        <is>
          <t>Total operating expenses</t>
        </is>
      </c>
      <c r="C60" s="5" t="n">
        <v>-35474</v>
      </c>
      <c r="D60" s="5" t="n">
        <v>-23059</v>
      </c>
      <c r="E60" s="5" t="n">
        <v>-92646</v>
      </c>
      <c r="F60" s="5" t="n">
        <v>-78751</v>
      </c>
    </row>
    <row r="61">
      <c r="A61" s="4" t="inlineStr">
        <is>
          <t>Segment operating income (loss)</t>
        </is>
      </c>
      <c r="C61" s="5" t="n">
        <v>36587</v>
      </c>
      <c r="D61" s="5" t="n">
        <v>29099</v>
      </c>
      <c r="E61" s="5" t="n">
        <v>102280</v>
      </c>
      <c r="F61" s="5" t="n">
        <v>92766</v>
      </c>
    </row>
    <row r="62">
      <c r="A62" s="4" t="inlineStr">
        <is>
          <t>Depreciation and amortization</t>
        </is>
      </c>
      <c r="C62" s="5" t="n">
        <v>-102</v>
      </c>
      <c r="D62" s="5" t="n">
        <v>-91</v>
      </c>
      <c r="E62" s="5" t="n">
        <v>-272</v>
      </c>
      <c r="F62" s="5" t="n">
        <v>-273</v>
      </c>
    </row>
    <row r="63">
      <c r="A63" s="4" t="inlineStr">
        <is>
          <t>Interest income (expense), net</t>
        </is>
      </c>
      <c r="C63" s="5" t="n">
        <v>10362</v>
      </c>
      <c r="D63" s="5" t="n">
        <v>9176</v>
      </c>
      <c r="E63" s="5" t="n">
        <v>31734</v>
      </c>
      <c r="F63" s="5" t="n">
        <v>26033</v>
      </c>
    </row>
    <row r="64">
      <c r="A64" s="4" t="inlineStr">
        <is>
          <t>Other income (loss), net</t>
        </is>
      </c>
      <c r="C64" s="5" t="n">
        <v>0</v>
      </c>
      <c r="D64" s="5" t="n">
        <v>0</v>
      </c>
      <c r="E64" s="5" t="n">
        <v>0</v>
      </c>
      <c r="F64" s="5" t="n">
        <v>0</v>
      </c>
    </row>
    <row r="65">
      <c r="A65" s="4" t="inlineStr">
        <is>
          <t>Equity in earnings (losses) from real estate and other affiliates</t>
        </is>
      </c>
      <c r="C65" s="5" t="n">
        <v>8277</v>
      </c>
      <c r="D65" s="5" t="n">
        <v>-1563</v>
      </c>
      <c r="E65" s="5" t="n">
        <v>54568</v>
      </c>
      <c r="F65" s="5" t="n">
        <v>4403</v>
      </c>
    </row>
    <row r="66">
      <c r="A66" s="4" t="inlineStr">
        <is>
          <t>Gain (loss) on sale or disposal of real estate and other assets, net</t>
        </is>
      </c>
      <c r="C66" s="5" t="n">
        <v>0</v>
      </c>
      <c r="D66" s="5" t="n">
        <v>0</v>
      </c>
      <c r="E66" s="5" t="n">
        <v>0</v>
      </c>
      <c r="F66" s="5" t="n">
        <v>0</v>
      </c>
    </row>
    <row r="67">
      <c r="A67" s="4" t="inlineStr">
        <is>
          <t>Selling profit from sales-type leases</t>
        </is>
      </c>
      <c r="D67" s="5" t="n">
        <v>0</v>
      </c>
    </row>
    <row r="68">
      <c r="A68" s="4" t="inlineStr">
        <is>
          <t>Gain (loss) on extinguishment of debt</t>
        </is>
      </c>
      <c r="C68" s="5" t="n">
        <v>-1004</v>
      </c>
      <c r="D68" s="5" t="n">
        <v>0</v>
      </c>
      <c r="E68" s="5" t="n">
        <v>-1004</v>
      </c>
      <c r="F68" s="5" t="n">
        <v>0</v>
      </c>
    </row>
    <row r="69">
      <c r="A69" s="4" t="inlineStr">
        <is>
          <t>Provision for impairment</t>
        </is>
      </c>
      <c r="D69" s="5" t="n">
        <v>0</v>
      </c>
      <c r="E69" s="5" t="n">
        <v>0</v>
      </c>
      <c r="F69" s="5" t="n">
        <v>0</v>
      </c>
    </row>
    <row r="70">
      <c r="A70" s="4" t="inlineStr">
        <is>
          <t>Income (loss) before taxes</t>
        </is>
      </c>
      <c r="C70" s="5" t="n">
        <v>54120</v>
      </c>
      <c r="D70" s="5" t="n">
        <v>36621</v>
      </c>
      <c r="E70" s="5" t="n">
        <v>187306</v>
      </c>
      <c r="F70" s="5" t="n">
        <v>122929</v>
      </c>
    </row>
    <row r="71">
      <c r="A71" s="4" t="inlineStr">
        <is>
          <t>Seaport Segment</t>
        </is>
      </c>
    </row>
    <row r="72">
      <c r="A72" s="3" t="inlineStr">
        <is>
          <t>Segments reporting</t>
        </is>
      </c>
    </row>
    <row r="73">
      <c r="A73" s="4" t="inlineStr">
        <is>
          <t>Total revenues</t>
        </is>
      </c>
      <c r="C73" s="5" t="n">
        <v>21143</v>
      </c>
      <c r="D73" s="5" t="n">
        <v>4204</v>
      </c>
      <c r="E73" s="5" t="n">
        <v>39494</v>
      </c>
      <c r="F73" s="5" t="n">
        <v>16170</v>
      </c>
    </row>
    <row r="74">
      <c r="A74" s="4" t="inlineStr">
        <is>
          <t>Seaport Segment | Operating segments</t>
        </is>
      </c>
    </row>
    <row r="75">
      <c r="A75" s="3" t="inlineStr">
        <is>
          <t>Segments reporting</t>
        </is>
      </c>
    </row>
    <row r="76">
      <c r="A76" s="4" t="inlineStr">
        <is>
          <t>Total revenues</t>
        </is>
      </c>
      <c r="C76" s="5" t="n">
        <v>21143</v>
      </c>
      <c r="D76" s="5" t="n">
        <v>4204</v>
      </c>
      <c r="E76" s="5" t="n">
        <v>39494</v>
      </c>
      <c r="F76" s="5" t="n">
        <v>16170</v>
      </c>
    </row>
    <row r="77">
      <c r="A77" s="4" t="inlineStr">
        <is>
          <t>Total operating expenses</t>
        </is>
      </c>
      <c r="C77" s="5" t="n">
        <v>-25219</v>
      </c>
      <c r="D77" s="5" t="n">
        <v>-11522</v>
      </c>
      <c r="E77" s="5" t="n">
        <v>-53721</v>
      </c>
      <c r="F77" s="5" t="n">
        <v>-34297</v>
      </c>
    </row>
    <row r="78">
      <c r="A78" s="4" t="inlineStr">
        <is>
          <t>Segment operating income (loss)</t>
        </is>
      </c>
      <c r="C78" s="5" t="n">
        <v>-4076</v>
      </c>
      <c r="D78" s="5" t="n">
        <v>-7318</v>
      </c>
      <c r="E78" s="5" t="n">
        <v>-14227</v>
      </c>
      <c r="F78" s="5" t="n">
        <v>-18127</v>
      </c>
    </row>
    <row r="79">
      <c r="A79" s="4" t="inlineStr">
        <is>
          <t>Depreciation and amortization</t>
        </is>
      </c>
      <c r="C79" s="5" t="n">
        <v>-9087</v>
      </c>
      <c r="D79" s="5" t="n">
        <v>-7174</v>
      </c>
      <c r="E79" s="5" t="n">
        <v>-22926</v>
      </c>
      <c r="F79" s="5" t="n">
        <v>-34825</v>
      </c>
    </row>
    <row r="80">
      <c r="A80" s="4" t="inlineStr">
        <is>
          <t>Interest income (expense), net</t>
        </is>
      </c>
      <c r="C80" s="5" t="n">
        <v>377</v>
      </c>
      <c r="D80" s="5" t="n">
        <v>-2811</v>
      </c>
      <c r="E80" s="5" t="n">
        <v>666</v>
      </c>
      <c r="F80" s="5" t="n">
        <v>-12490</v>
      </c>
    </row>
    <row r="81">
      <c r="A81" s="4" t="inlineStr">
        <is>
          <t>Other income (loss), net</t>
        </is>
      </c>
      <c r="C81" s="5" t="n">
        <v>-1134</v>
      </c>
      <c r="D81" s="5" t="n">
        <v>1590</v>
      </c>
      <c r="E81" s="5" t="n">
        <v>-2088</v>
      </c>
      <c r="F81" s="5" t="n">
        <v>-2187</v>
      </c>
    </row>
    <row r="82">
      <c r="A82" s="4" t="inlineStr">
        <is>
          <t>Equity in earnings (losses) from real estate and other affiliates</t>
        </is>
      </c>
      <c r="C82" s="5" t="n">
        <v>-1009</v>
      </c>
      <c r="D82" s="5" t="n">
        <v>-288</v>
      </c>
      <c r="E82" s="5" t="n">
        <v>-1697</v>
      </c>
      <c r="F82" s="5" t="n">
        <v>-8964</v>
      </c>
    </row>
    <row r="83">
      <c r="A83" s="4" t="inlineStr">
        <is>
          <t>Gain (loss) on sale or disposal of real estate and other assets, net</t>
        </is>
      </c>
      <c r="C83" s="5" t="n">
        <v>0</v>
      </c>
      <c r="D83" s="5" t="n">
        <v>0</v>
      </c>
      <c r="E83" s="5" t="n">
        <v>0</v>
      </c>
      <c r="F83" s="5" t="n">
        <v>0</v>
      </c>
    </row>
    <row r="84">
      <c r="A84" s="4" t="inlineStr">
        <is>
          <t>Selling profit from sales-type leases</t>
        </is>
      </c>
      <c r="D84" s="5" t="n">
        <v>0</v>
      </c>
    </row>
    <row r="85">
      <c r="A85" s="4" t="inlineStr">
        <is>
          <t>Gain (loss) on extinguishment of debt</t>
        </is>
      </c>
      <c r="C85" s="5" t="n">
        <v>0</v>
      </c>
      <c r="D85" s="5" t="n">
        <v>-11645</v>
      </c>
      <c r="E85" s="5" t="n">
        <v>0</v>
      </c>
      <c r="F85" s="5" t="n">
        <v>-11645</v>
      </c>
    </row>
    <row r="86">
      <c r="A86" s="4" t="inlineStr">
        <is>
          <t>Provision for impairment</t>
        </is>
      </c>
      <c r="D86" s="5" t="n">
        <v>0</v>
      </c>
      <c r="E86" s="5" t="n">
        <v>0</v>
      </c>
      <c r="F86" s="5" t="n">
        <v>0</v>
      </c>
    </row>
    <row r="87">
      <c r="A87" s="4" t="inlineStr">
        <is>
          <t>Income (loss) before taxes</t>
        </is>
      </c>
      <c r="C87" s="5" t="n">
        <v>-14929</v>
      </c>
      <c r="D87" s="5" t="n">
        <v>-27646</v>
      </c>
      <c r="E87" s="5" t="n">
        <v>-40272</v>
      </c>
      <c r="F87" s="5" t="n">
        <v>-88238</v>
      </c>
    </row>
    <row r="88">
      <c r="A88" s="4" t="inlineStr">
        <is>
          <t>Strategic Developments Segment</t>
        </is>
      </c>
    </row>
    <row r="89">
      <c r="A89" s="3" t="inlineStr">
        <is>
          <t>Segments reporting</t>
        </is>
      </c>
    </row>
    <row r="90">
      <c r="A90" s="4" t="inlineStr">
        <is>
          <t>Total revenues</t>
        </is>
      </c>
      <c r="C90" s="5" t="n">
        <v>809</v>
      </c>
      <c r="D90" s="5" t="n">
        <v>16365</v>
      </c>
      <c r="E90" s="5" t="n">
        <v>52575</v>
      </c>
      <c r="F90" s="5" t="n">
        <v>17749</v>
      </c>
    </row>
    <row r="91">
      <c r="A91" s="4" t="inlineStr">
        <is>
          <t>Strategic Developments Segment | Operating segments</t>
        </is>
      </c>
    </row>
    <row r="92">
      <c r="A92" s="3" t="inlineStr">
        <is>
          <t>Segments reporting</t>
        </is>
      </c>
    </row>
    <row r="93">
      <c r="A93" s="4" t="inlineStr">
        <is>
          <t>Total revenues</t>
        </is>
      </c>
      <c r="C93" s="5" t="n">
        <v>809</v>
      </c>
      <c r="D93" s="5" t="n">
        <v>16365</v>
      </c>
      <c r="E93" s="5" t="n">
        <v>52575</v>
      </c>
      <c r="F93" s="5" t="n">
        <v>17749</v>
      </c>
    </row>
    <row r="94">
      <c r="A94" s="4" t="inlineStr">
        <is>
          <t>Total operating expenses</t>
        </is>
      </c>
      <c r="C94" s="5" t="n">
        <v>-6708</v>
      </c>
      <c r="D94" s="5" t="n">
        <v>-9922</v>
      </c>
      <c r="E94" s="5" t="n">
        <v>-84971</v>
      </c>
      <c r="F94" s="5" t="n">
        <v>-126738</v>
      </c>
    </row>
    <row r="95">
      <c r="A95" s="4" t="inlineStr">
        <is>
          <t>Segment operating income (loss)</t>
        </is>
      </c>
      <c r="C95" s="5" t="n">
        <v>-5899</v>
      </c>
      <c r="D95" s="5" t="n">
        <v>6443</v>
      </c>
      <c r="E95" s="5" t="n">
        <v>-32396</v>
      </c>
      <c r="F95" s="5" t="n">
        <v>-108989</v>
      </c>
    </row>
    <row r="96">
      <c r="A96" s="4" t="inlineStr">
        <is>
          <t>Depreciation and amortization</t>
        </is>
      </c>
      <c r="C96" s="5" t="n">
        <v>-1741</v>
      </c>
      <c r="D96" s="5" t="n">
        <v>-1643</v>
      </c>
      <c r="E96" s="5" t="n">
        <v>-4936</v>
      </c>
      <c r="F96" s="5" t="n">
        <v>-5054</v>
      </c>
    </row>
    <row r="97">
      <c r="A97" s="4" t="inlineStr">
        <is>
          <t>Interest income (expense), net</t>
        </is>
      </c>
      <c r="C97" s="5" t="n">
        <v>850</v>
      </c>
      <c r="D97" s="5" t="n">
        <v>1921</v>
      </c>
      <c r="E97" s="5" t="n">
        <v>2610</v>
      </c>
      <c r="F97" s="5" t="n">
        <v>4909</v>
      </c>
    </row>
    <row r="98">
      <c r="A98" s="4" t="inlineStr">
        <is>
          <t>Other income (loss), net</t>
        </is>
      </c>
      <c r="C98" s="5" t="n">
        <v>5</v>
      </c>
      <c r="D98" s="5" t="n">
        <v>134</v>
      </c>
      <c r="E98" s="5" t="n">
        <v>19</v>
      </c>
      <c r="F98" s="5" t="n">
        <v>1427</v>
      </c>
    </row>
    <row r="99">
      <c r="A99" s="4" t="inlineStr">
        <is>
          <t>Equity in earnings (losses) from real estate and other affiliates</t>
        </is>
      </c>
      <c r="C99" s="5" t="n">
        <v>-8</v>
      </c>
      <c r="D99" s="5" t="n">
        <v>267727</v>
      </c>
      <c r="E99" s="5" t="n">
        <v>-125</v>
      </c>
      <c r="F99" s="5" t="n">
        <v>268365</v>
      </c>
    </row>
    <row r="100">
      <c r="A100" s="4" t="inlineStr">
        <is>
          <t>Gain (loss) on sale or disposal of real estate and other assets, net</t>
        </is>
      </c>
      <c r="C100" s="5" t="n">
        <v>0</v>
      </c>
      <c r="D100" s="5" t="n">
        <v>0</v>
      </c>
      <c r="E100" s="5" t="n">
        <v>21333</v>
      </c>
      <c r="F100" s="5" t="n">
        <v>8000</v>
      </c>
    </row>
    <row r="101">
      <c r="A101" s="4" t="inlineStr">
        <is>
          <t>Selling profit from sales-type leases</t>
        </is>
      </c>
      <c r="D101" s="5" t="n">
        <v>0</v>
      </c>
    </row>
    <row r="102">
      <c r="A102" s="4" t="inlineStr">
        <is>
          <t>Gain (loss) on extinguishment of debt</t>
        </is>
      </c>
      <c r="C102" s="5" t="n">
        <v>0</v>
      </c>
      <c r="D102" s="5" t="n">
        <v>0</v>
      </c>
      <c r="E102" s="5" t="n">
        <v>0</v>
      </c>
      <c r="F102" s="5" t="n">
        <v>0</v>
      </c>
    </row>
    <row r="103">
      <c r="A103" s="4" t="inlineStr">
        <is>
          <t>Provision for impairment</t>
        </is>
      </c>
      <c r="D103" s="5" t="n">
        <v>0</v>
      </c>
      <c r="E103" s="5" t="n">
        <v>-13068</v>
      </c>
      <c r="F103" s="5" t="n">
        <v>0</v>
      </c>
    </row>
    <row r="104">
      <c r="A104" s="4" t="inlineStr">
        <is>
          <t>Income (loss) before taxes</t>
        </is>
      </c>
      <c r="C104" s="6" t="n">
        <v>-6793</v>
      </c>
      <c r="D104" s="6" t="n">
        <v>274582</v>
      </c>
      <c r="E104" s="6" t="n">
        <v>-26563</v>
      </c>
      <c r="F104" s="6" t="n">
        <v>168658</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ummary of Assets by Segment and Reconciliation of Segment Assets to Total Assets) (Details) - USD ($) $ in Thousands</t>
        </is>
      </c>
      <c r="B1" s="2" t="inlineStr">
        <is>
          <t>Sep. 30, 2021</t>
        </is>
      </c>
      <c r="C1" s="2" t="inlineStr">
        <is>
          <t>Dec. 31, 2020</t>
        </is>
      </c>
    </row>
    <row r="2">
      <c r="A2" s="3" t="inlineStr">
        <is>
          <t>Reconciliation of total segment assets to total assets</t>
        </is>
      </c>
    </row>
    <row r="3">
      <c r="A3" s="4" t="inlineStr">
        <is>
          <t>Assets</t>
        </is>
      </c>
      <c r="B3" s="6" t="n">
        <v>9514913</v>
      </c>
      <c r="C3" s="6" t="n">
        <v>9140332</v>
      </c>
    </row>
    <row r="4">
      <c r="A4" s="4" t="inlineStr">
        <is>
          <t>Operating segments</t>
        </is>
      </c>
    </row>
    <row r="5">
      <c r="A5" s="3" t="inlineStr">
        <is>
          <t>Reconciliation of total segment assets to total assets</t>
        </is>
      </c>
    </row>
    <row r="6">
      <c r="A6" s="4" t="inlineStr">
        <is>
          <t>Assets</t>
        </is>
      </c>
      <c r="B6" s="5" t="n">
        <v>8757098</v>
      </c>
      <c r="C6" s="5" t="n">
        <v>8278491</v>
      </c>
    </row>
    <row r="7">
      <c r="A7" s="4" t="inlineStr">
        <is>
          <t>Operating segments | Operating Assets</t>
        </is>
      </c>
    </row>
    <row r="8">
      <c r="A8" s="3" t="inlineStr">
        <is>
          <t>Reconciliation of total segment assets to total assets</t>
        </is>
      </c>
    </row>
    <row r="9">
      <c r="A9" s="4" t="inlineStr">
        <is>
          <t>Assets</t>
        </is>
      </c>
      <c r="B9" s="5" t="n">
        <v>3758022</v>
      </c>
      <c r="C9" s="5" t="n">
        <v>3936119</v>
      </c>
    </row>
    <row r="10">
      <c r="A10" s="4" t="inlineStr">
        <is>
          <t>Operating segments | MPC Segment</t>
        </is>
      </c>
    </row>
    <row r="11">
      <c r="A11" s="3" t="inlineStr">
        <is>
          <t>Reconciliation of total segment assets to total assets</t>
        </is>
      </c>
    </row>
    <row r="12">
      <c r="A12" s="4" t="inlineStr">
        <is>
          <t>Assets</t>
        </is>
      </c>
      <c r="B12" s="5" t="n">
        <v>2487183</v>
      </c>
      <c r="C12" s="5" t="n">
        <v>2285896</v>
      </c>
    </row>
    <row r="13">
      <c r="A13" s="4" t="inlineStr">
        <is>
          <t>Operating segments | Seaport Segment</t>
        </is>
      </c>
    </row>
    <row r="14">
      <c r="A14" s="3" t="inlineStr">
        <is>
          <t>Reconciliation of total segment assets to total assets</t>
        </is>
      </c>
    </row>
    <row r="15">
      <c r="A15" s="4" t="inlineStr">
        <is>
          <t>Assets</t>
        </is>
      </c>
      <c r="B15" s="5" t="n">
        <v>985069</v>
      </c>
      <c r="C15" s="5" t="n">
        <v>924245</v>
      </c>
    </row>
    <row r="16">
      <c r="A16" s="4" t="inlineStr">
        <is>
          <t>Operating segments | Strategic Developments Segment</t>
        </is>
      </c>
    </row>
    <row r="17">
      <c r="A17" s="3" t="inlineStr">
        <is>
          <t>Reconciliation of total segment assets to total assets</t>
        </is>
      </c>
    </row>
    <row r="18">
      <c r="A18" s="4" t="inlineStr">
        <is>
          <t>Assets</t>
        </is>
      </c>
      <c r="B18" s="5" t="n">
        <v>1526824</v>
      </c>
      <c r="C18" s="5" t="n">
        <v>1132231</v>
      </c>
    </row>
    <row r="19">
      <c r="A19" s="4" t="inlineStr">
        <is>
          <t>Corporate</t>
        </is>
      </c>
    </row>
    <row r="20">
      <c r="A20" s="3" t="inlineStr">
        <is>
          <t>Reconciliation of total segment assets to total assets</t>
        </is>
      </c>
    </row>
    <row r="21">
      <c r="A21" s="4" t="inlineStr">
        <is>
          <t>Assets</t>
        </is>
      </c>
      <c r="B21" s="6" t="n">
        <v>757815</v>
      </c>
      <c r="C21" s="6" t="n">
        <v>8618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2425</v>
      </c>
      <c r="C4" s="6" t="n">
        <v>4817</v>
      </c>
    </row>
    <row r="5">
      <c r="A5" s="3" t="inlineStr">
        <is>
          <t>Adjustments to reconcile net income (loss) to cash provided by (used in) operating activities:</t>
        </is>
      </c>
    </row>
    <row r="6">
      <c r="A6" s="4" t="inlineStr">
        <is>
          <t>Depreciation</t>
        </is>
      </c>
      <c r="B6" s="5" t="n">
        <v>140867</v>
      </c>
      <c r="C6" s="5" t="n">
        <v>146345</v>
      </c>
    </row>
    <row r="7">
      <c r="A7" s="4" t="inlineStr">
        <is>
          <t>Amortization</t>
        </is>
      </c>
      <c r="B7" s="5" t="n">
        <v>12408</v>
      </c>
      <c r="C7" s="5" t="n">
        <v>14082</v>
      </c>
    </row>
    <row r="8">
      <c r="A8" s="4" t="inlineStr">
        <is>
          <t>Amortization of deferred financing costs</t>
        </is>
      </c>
      <c r="B8" s="5" t="n">
        <v>7676</v>
      </c>
      <c r="C8" s="5" t="n">
        <v>10392</v>
      </c>
    </row>
    <row r="9">
      <c r="A9" s="4" t="inlineStr">
        <is>
          <t>Amortization of intangibles other than in-place leases</t>
        </is>
      </c>
      <c r="B9" s="5" t="n">
        <v>2024</v>
      </c>
      <c r="C9" s="5" t="n">
        <v>510</v>
      </c>
    </row>
    <row r="10">
      <c r="A10" s="4" t="inlineStr">
        <is>
          <t>Straight-line rent amortization</t>
        </is>
      </c>
      <c r="B10" s="5" t="n">
        <v>-6547</v>
      </c>
      <c r="C10" s="5" t="n">
        <v>-10277</v>
      </c>
    </row>
    <row r="11">
      <c r="A11" s="4" t="inlineStr">
        <is>
          <t>Deferred income taxes</t>
        </is>
      </c>
      <c r="B11" s="5" t="n">
        <v>-17975</v>
      </c>
      <c r="C11" s="5" t="n">
        <v>1186</v>
      </c>
    </row>
    <row r="12">
      <c r="A12" s="4" t="inlineStr">
        <is>
          <t>Restricted stock and stock option amortization</t>
        </is>
      </c>
      <c r="B12" s="5" t="n">
        <v>7432</v>
      </c>
      <c r="C12" s="5" t="n">
        <v>4000</v>
      </c>
    </row>
    <row r="13">
      <c r="A13" s="4" t="inlineStr">
        <is>
          <t>Net gain on sale of properties</t>
        </is>
      </c>
      <c r="B13" s="5" t="n">
        <v>-60479</v>
      </c>
      <c r="C13" s="5" t="n">
        <v>0</v>
      </c>
    </row>
    <row r="14">
      <c r="A14" s="4" t="inlineStr">
        <is>
          <t>Net gain on sale of lease receivable</t>
        </is>
      </c>
      <c r="B14" s="5" t="n">
        <v>0</v>
      </c>
      <c r="C14" s="5" t="n">
        <v>-38124</v>
      </c>
    </row>
    <row r="15">
      <c r="A15" s="4" t="inlineStr">
        <is>
          <t>Proceeds from the sale of lease receivable</t>
        </is>
      </c>
      <c r="B15" s="5" t="n">
        <v>0</v>
      </c>
      <c r="C15" s="5" t="n">
        <v>64155</v>
      </c>
    </row>
    <row r="16">
      <c r="A16" s="4" t="inlineStr">
        <is>
          <t>(Gain) loss on extinguishment of debt</t>
        </is>
      </c>
      <c r="B16" s="5" t="n">
        <v>37543</v>
      </c>
      <c r="C16" s="5" t="n">
        <v>9604</v>
      </c>
    </row>
    <row r="17">
      <c r="A17" s="4" t="inlineStr">
        <is>
          <t>Impairment charges</t>
        </is>
      </c>
      <c r="B17" s="5" t="n">
        <v>13799</v>
      </c>
      <c r="C17" s="5" t="n">
        <v>60762</v>
      </c>
    </row>
    <row r="18">
      <c r="A18" s="4" t="inlineStr">
        <is>
          <t>Equity in (earnings) losses from real estate and other affiliates, net of distributions</t>
        </is>
      </c>
      <c r="B18" s="5" t="n">
        <v>23000</v>
      </c>
      <c r="C18" s="5" t="n">
        <v>-267168</v>
      </c>
    </row>
    <row r="19">
      <c r="A19" s="4" t="inlineStr">
        <is>
          <t>Provision for doubtful accounts</t>
        </is>
      </c>
      <c r="B19" s="5" t="n">
        <v>-1175</v>
      </c>
      <c r="C19" s="5" t="n">
        <v>16835</v>
      </c>
    </row>
    <row r="20">
      <c r="A20" s="4" t="inlineStr">
        <is>
          <t>Master Planned Community development expenditures</t>
        </is>
      </c>
      <c r="B20" s="5" t="n">
        <v>-215559</v>
      </c>
      <c r="C20" s="5" t="n">
        <v>-160217</v>
      </c>
    </row>
    <row r="21">
      <c r="A21" s="4" t="inlineStr">
        <is>
          <t>Master Planned Community cost of sales</t>
        </is>
      </c>
      <c r="B21" s="5" t="n">
        <v>55445</v>
      </c>
      <c r="C21" s="5" t="n">
        <v>55470</v>
      </c>
    </row>
    <row r="22">
      <c r="A22" s="4" t="inlineStr">
        <is>
          <t>Condominium development expenditures</t>
        </is>
      </c>
      <c r="B22" s="5" t="n">
        <v>-240228</v>
      </c>
      <c r="C22" s="5" t="n">
        <v>-175536</v>
      </c>
    </row>
    <row r="23">
      <c r="A23" s="4" t="inlineStr">
        <is>
          <t>Condominium rights and units cost of sales</t>
        </is>
      </c>
      <c r="B23" s="5" t="n">
        <v>66033</v>
      </c>
      <c r="C23" s="5" t="n">
        <v>99314</v>
      </c>
    </row>
    <row r="24">
      <c r="A24" s="3" t="inlineStr">
        <is>
          <t>Net Changes:</t>
        </is>
      </c>
    </row>
    <row r="25">
      <c r="A25" s="4" t="inlineStr">
        <is>
          <t>Accounts and notes receivable</t>
        </is>
      </c>
      <c r="B25" s="5" t="n">
        <v>-17737</v>
      </c>
      <c r="C25" s="5" t="n">
        <v>-17514</v>
      </c>
    </row>
    <row r="26">
      <c r="A26" s="4" t="inlineStr">
        <is>
          <t>Prepaid expenses and other assets</t>
        </is>
      </c>
      <c r="B26" s="5" t="n">
        <v>-15008</v>
      </c>
      <c r="C26" s="5" t="n">
        <v>-37345</v>
      </c>
    </row>
    <row r="27">
      <c r="A27" s="4" t="inlineStr">
        <is>
          <t>Condominium deposits received</t>
        </is>
      </c>
      <c r="B27" s="5" t="n">
        <v>240730</v>
      </c>
      <c r="C27" s="5" t="n">
        <v>102606</v>
      </c>
    </row>
    <row r="28">
      <c r="A28" s="4" t="inlineStr">
        <is>
          <t>Deferred expenses</t>
        </is>
      </c>
      <c r="B28" s="5" t="n">
        <v>-14115</v>
      </c>
      <c r="C28" s="5" t="n">
        <v>-20716</v>
      </c>
    </row>
    <row r="29">
      <c r="A29" s="4" t="inlineStr">
        <is>
          <t>Accounts payable and accrued expenses</t>
        </is>
      </c>
      <c r="B29" s="5" t="n">
        <v>3891</v>
      </c>
      <c r="C29" s="5" t="n">
        <v>-32979</v>
      </c>
    </row>
    <row r="30">
      <c r="A30" s="4" t="inlineStr">
        <is>
          <t>Cash provided by (used in) operating activities</t>
        </is>
      </c>
      <c r="B30" s="5" t="n">
        <v>-40400</v>
      </c>
      <c r="C30" s="5" t="n">
        <v>-169798</v>
      </c>
    </row>
    <row r="31">
      <c r="A31" s="3" t="inlineStr">
        <is>
          <t>CASH FLOWS FROM INVESTING ACTIVITIES</t>
        </is>
      </c>
    </row>
    <row r="32">
      <c r="A32" s="4" t="inlineStr">
        <is>
          <t>Property and equipment expenditures</t>
        </is>
      </c>
      <c r="B32" s="5" t="n">
        <v>-1223</v>
      </c>
      <c r="C32" s="5" t="n">
        <v>-830</v>
      </c>
    </row>
    <row r="33">
      <c r="A33" s="4" t="inlineStr">
        <is>
          <t>Operating property improvements</t>
        </is>
      </c>
      <c r="B33" s="5" t="n">
        <v>-27064</v>
      </c>
      <c r="C33" s="5" t="n">
        <v>-28490</v>
      </c>
    </row>
    <row r="34">
      <c r="A34" s="4" t="inlineStr">
        <is>
          <t>Property development and redevelopment</t>
        </is>
      </c>
      <c r="B34" s="5" t="n">
        <v>-178734</v>
      </c>
      <c r="C34" s="5" t="n">
        <v>-379219</v>
      </c>
    </row>
    <row r="35">
      <c r="A35" s="4" t="inlineStr">
        <is>
          <t>Proceeds from sales of properties</t>
        </is>
      </c>
      <c r="B35" s="5" t="n">
        <v>299085</v>
      </c>
      <c r="C35" s="5" t="n">
        <v>0</v>
      </c>
    </row>
    <row r="36">
      <c r="A36" s="4" t="inlineStr">
        <is>
          <t>Reimbursements under tax increment financings</t>
        </is>
      </c>
      <c r="B36" s="5" t="n">
        <v>667</v>
      </c>
      <c r="C36" s="5" t="n">
        <v>4887</v>
      </c>
    </row>
    <row r="37">
      <c r="A37" s="4" t="inlineStr">
        <is>
          <t>Distributions from real estate and other affiliates</t>
        </is>
      </c>
      <c r="B37" s="5" t="n">
        <v>85008</v>
      </c>
      <c r="C37" s="5" t="n">
        <v>2049</v>
      </c>
    </row>
    <row r="38">
      <c r="A38" s="4" t="inlineStr">
        <is>
          <t>Investments in real estate and other affiliates, net</t>
        </is>
      </c>
      <c r="B38" s="5" t="n">
        <v>-837</v>
      </c>
      <c r="C38" s="5" t="n">
        <v>-2919</v>
      </c>
    </row>
    <row r="39">
      <c r="A39" s="4" t="inlineStr">
        <is>
          <t>Cash provided by (used in) investing activities</t>
        </is>
      </c>
      <c r="B39" s="5" t="n">
        <v>176902</v>
      </c>
      <c r="C39" s="5" t="n">
        <v>-404522</v>
      </c>
    </row>
    <row r="40">
      <c r="A40" s="3" t="inlineStr">
        <is>
          <t>CASH FLOWS FROM FINANCING ACTIVITIES</t>
        </is>
      </c>
    </row>
    <row r="41">
      <c r="A41" s="4" t="inlineStr">
        <is>
          <t>Proceeds from mortgages, notes and loans payable</t>
        </is>
      </c>
      <c r="B41" s="5" t="n">
        <v>1870378</v>
      </c>
      <c r="C41" s="5" t="n">
        <v>1324360</v>
      </c>
    </row>
    <row r="42">
      <c r="A42" s="4" t="inlineStr">
        <is>
          <t>Principal payments on mortgages, notes and loans payable</t>
        </is>
      </c>
      <c r="B42" s="5" t="n">
        <v>-1758772</v>
      </c>
      <c r="C42" s="5" t="n">
        <v>-861975</v>
      </c>
    </row>
    <row r="43">
      <c r="A43" s="4" t="inlineStr">
        <is>
          <t>Proceeds from issuance of common stock</t>
        </is>
      </c>
      <c r="B43" s="5" t="n">
        <v>0</v>
      </c>
      <c r="C43" s="5" t="n">
        <v>593617</v>
      </c>
    </row>
    <row r="44">
      <c r="A44" s="4" t="inlineStr">
        <is>
          <t>Debt extinguishment costs</t>
        </is>
      </c>
      <c r="B44" s="5" t="n">
        <v>-29793</v>
      </c>
      <c r="C44" s="5" t="n">
        <v>0</v>
      </c>
    </row>
    <row r="45">
      <c r="A45" s="4" t="inlineStr">
        <is>
          <t>Special Improvement District bond funds released from (held in) escrow</t>
        </is>
      </c>
      <c r="B45" s="5" t="n">
        <v>7939</v>
      </c>
      <c r="C45" s="5" t="n">
        <v>4562</v>
      </c>
    </row>
    <row r="46">
      <c r="A46" s="4" t="inlineStr">
        <is>
          <t>Deferred financing costs and bond issuance costs, net</t>
        </is>
      </c>
      <c r="B46" s="5" t="n">
        <v>-22240</v>
      </c>
      <c r="C46" s="5" t="n">
        <v>-16399</v>
      </c>
    </row>
    <row r="47">
      <c r="A47" s="4" t="inlineStr">
        <is>
          <t>Taxes paid on stock options exercised and restricted stock vested</t>
        </is>
      </c>
      <c r="B47" s="5" t="n">
        <v>-2344</v>
      </c>
      <c r="C47" s="5" t="n">
        <v>-844</v>
      </c>
    </row>
    <row r="48">
      <c r="A48" s="4" t="inlineStr">
        <is>
          <t>Stock options exercised</t>
        </is>
      </c>
      <c r="B48" s="5" t="n">
        <v>3902</v>
      </c>
      <c r="C48" s="5" t="n">
        <v>1365</v>
      </c>
    </row>
    <row r="49">
      <c r="A49" s="4" t="inlineStr">
        <is>
          <t>Cash provided by (used in) financing activities</t>
        </is>
      </c>
      <c r="B49" s="5" t="n">
        <v>69070</v>
      </c>
      <c r="C49" s="5" t="n">
        <v>1044686</v>
      </c>
    </row>
    <row r="50">
      <c r="A50" s="4" t="inlineStr">
        <is>
          <t>Net change in cash, cash equivalents and restricted cash</t>
        </is>
      </c>
      <c r="B50" s="5" t="n">
        <v>205572</v>
      </c>
      <c r="C50" s="5" t="n">
        <v>470366</v>
      </c>
    </row>
    <row r="51">
      <c r="A51" s="4" t="inlineStr">
        <is>
          <t>Cash, cash equivalents and restricted cash at beginning of period</t>
        </is>
      </c>
      <c r="B51" s="5" t="n">
        <v>1242997</v>
      </c>
      <c r="C51" s="5" t="n">
        <v>620135</v>
      </c>
    </row>
    <row r="52">
      <c r="A52" s="4" t="inlineStr">
        <is>
          <t>Cash, cash equivalents and restricted cash at end of period</t>
        </is>
      </c>
      <c r="B52" s="5" t="n">
        <v>1448569</v>
      </c>
      <c r="C52" s="5" t="n">
        <v>1090501</v>
      </c>
    </row>
    <row r="53">
      <c r="A53" s="3" t="inlineStr">
        <is>
          <t>SUPPLEMENTAL DISCLOSURE OF CASH FLOW INFORMATION</t>
        </is>
      </c>
    </row>
    <row r="54">
      <c r="A54" s="4" t="inlineStr">
        <is>
          <t>Interest paid</t>
        </is>
      </c>
      <c r="B54" s="5" t="n">
        <v>159583</v>
      </c>
      <c r="C54" s="5" t="n">
        <v>154448</v>
      </c>
    </row>
    <row r="55">
      <c r="A55" s="4" t="inlineStr">
        <is>
          <t>Interest capitalized</t>
        </is>
      </c>
      <c r="B55" s="5" t="n">
        <v>54287</v>
      </c>
      <c r="C55" s="5" t="n">
        <v>53699</v>
      </c>
    </row>
    <row r="56">
      <c r="A56" s="4" t="inlineStr">
        <is>
          <t>Income taxes paid (refunded), net</t>
        </is>
      </c>
      <c r="B56" s="5" t="n">
        <v>1789</v>
      </c>
      <c r="C56" s="5" t="n">
        <v>312</v>
      </c>
    </row>
    <row r="57">
      <c r="A57" s="3" t="inlineStr">
        <is>
          <t>NON-CASH TRANSACTIONS</t>
        </is>
      </c>
    </row>
    <row r="58">
      <c r="A58" s="4" t="inlineStr">
        <is>
          <t>Initial recognition of ASC 842 operating leases ROU asset</t>
        </is>
      </c>
      <c r="B58" s="5" t="n">
        <v>0</v>
      </c>
      <c r="C58" s="5" t="n">
        <v>493</v>
      </c>
    </row>
    <row r="59">
      <c r="A59" s="4" t="inlineStr">
        <is>
          <t>Initial recognition of ASC 842 operating lease obligation</t>
        </is>
      </c>
      <c r="B59" s="5" t="n">
        <v>0</v>
      </c>
      <c r="C59" s="5" t="n">
        <v>493</v>
      </c>
    </row>
    <row r="60">
      <c r="A60" s="4" t="inlineStr">
        <is>
          <t>Accrued property improvements, developments and redevelopments</t>
        </is>
      </c>
      <c r="B60" s="5" t="n">
        <v>21973</v>
      </c>
      <c r="C60" s="5" t="n">
        <v>-88867</v>
      </c>
    </row>
    <row r="61">
      <c r="A61" s="4" t="inlineStr">
        <is>
          <t>Special Improvement District bond transfers associated with land sales</t>
        </is>
      </c>
      <c r="B61" s="5" t="n">
        <v>8484</v>
      </c>
      <c r="C61" s="5" t="n">
        <v>3090</v>
      </c>
    </row>
    <row r="62">
      <c r="A62" s="4" t="inlineStr">
        <is>
          <t>Special Improvement District bonds held in third-party escrow</t>
        </is>
      </c>
      <c r="B62" s="5" t="n">
        <v>45425</v>
      </c>
      <c r="C62" s="5" t="n">
        <v>22750</v>
      </c>
    </row>
    <row r="63">
      <c r="A63" s="4" t="inlineStr">
        <is>
          <t>Accrued interest on construction loan borrowing</t>
        </is>
      </c>
      <c r="B63" s="5" t="n">
        <v>0</v>
      </c>
      <c r="C63" s="5" t="n">
        <v>9743</v>
      </c>
    </row>
    <row r="64">
      <c r="A64" s="4" t="inlineStr">
        <is>
          <t>Capitalized stock compensation</t>
        </is>
      </c>
      <c r="B64" s="6" t="n">
        <v>1538</v>
      </c>
      <c r="C64" s="6" t="n">
        <v>11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Interest rate swaps, tax expense (benefit)</t>
        </is>
      </c>
      <c r="B4" s="6" t="n">
        <v>831</v>
      </c>
      <c r="C4" s="6" t="n">
        <v>1167</v>
      </c>
      <c r="D4" s="6" t="n">
        <v>3145</v>
      </c>
      <c r="E4" s="6" t="n">
        <v>-6188</v>
      </c>
    </row>
    <row r="5">
      <c r="A5" s="4" t="inlineStr">
        <is>
          <t>Share of investee's other comprehensive income, tax expense</t>
        </is>
      </c>
      <c r="B5" s="6" t="n">
        <v>429</v>
      </c>
      <c r="D5" s="6" t="n">
        <v>116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6:38Z</dcterms:created>
  <dcterms:modified xmlns:dcterms="http://purl.org/dc/terms/" xmlns:xsi="http://www.w3.org/2001/XMLSchema-instance" xsi:type="dcterms:W3CDTF">2021-11-04T20:16:38Z</dcterms:modified>
</cp:coreProperties>
</file>